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Fair Value of Assets and Liabil" sheetId="10" r:id="rId10"/>
    <s:sheet name="Investment Securities" sheetId="11" r:id="rId11"/>
    <s:sheet name="Loans and Allowance for Loan an" sheetId="12" r:id="rId12"/>
    <s:sheet name="Income Taxes" sheetId="13" r:id="rId13"/>
    <s:sheet name="Goodwill and Other Intangible A" sheetId="14" r:id="rId14"/>
    <s:sheet name="Share-based Compensation Plans" sheetId="15" r:id="rId15"/>
    <s:sheet name="Shareholders' Equity" sheetId="16" r:id="rId16"/>
    <s:sheet name="Earnings Per Share" sheetId="17" r:id="rId17"/>
    <s:sheet name="Commitments and Contingencies" sheetId="18" r:id="rId18"/>
    <s:sheet name="Regulatory Matters" sheetId="19" r:id="rId19"/>
    <s:sheet name="Derivative Instruments" sheetId="20" r:id="rId20"/>
    <s:sheet name="Balance Sheet Offsetting" sheetId="21" r:id="rId21"/>
    <s:sheet name="Subsequent Events" sheetId="22" r:id="rId22"/>
    <s:sheet name="Summary of Significant Accoun23" sheetId="23" r:id="rId23"/>
    <s:sheet name="Fair Value of Assets and Liab24" sheetId="24" r:id="rId24"/>
    <s:sheet name="Investment Securities (Tables)" sheetId="25" r:id="rId25"/>
    <s:sheet name="Loans and Allowance for Loan 26" sheetId="26" r:id="rId26"/>
    <s:sheet name="Goodwill and Other Intangible27" sheetId="27" r:id="rId27"/>
    <s:sheet name="Share-based Compensation Plans " sheetId="28" r:id="rId28"/>
    <s:sheet name="Shareholders' Equity (Tables)" sheetId="29" r:id="rId29"/>
    <s:sheet name="Earnings Per Share (Tables)" sheetId="30" r:id="rId30"/>
    <s:sheet name="Commitments and Contingencies (" sheetId="31" r:id="rId31"/>
    <s:sheet name="Derivative Instruments (Tables)" sheetId="32" r:id="rId32"/>
    <s:sheet name="Balance Sheet Offsetting (Table" sheetId="33" r:id="rId33"/>
    <s:sheet name="Summary of Significant Accoun34" sheetId="34" r:id="rId34"/>
    <s:sheet name="Fair Value of Assets and Liab35" sheetId="35" r:id="rId35"/>
    <s:sheet name="Fair Value of Assets and Liab36" sheetId="36" r:id="rId36"/>
    <s:sheet name="Fair Value of Assets and Liab37" sheetId="37" r:id="rId37"/>
    <s:sheet name="Investment Securities - Fair Va" sheetId="38" r:id="rId38"/>
    <s:sheet name="Investment Securities - Unreali" sheetId="39" r:id="rId39"/>
    <s:sheet name="Investment Securities - Proceed" sheetId="40" r:id="rId40"/>
    <s:sheet name="Investment Securities - MBS Mat" sheetId="41" r:id="rId41"/>
    <s:sheet name="Investment Securities - Investm"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Income Taxes (Details)" sheetId="49" r:id="rId49"/>
    <s:sheet name="Goodwill and Other Intangible50" sheetId="50" r:id="rId50"/>
    <s:sheet name="Share-based Compensation Plan51" sheetId="51" r:id="rId51"/>
    <s:sheet name="Share-based Compensation Plan52" sheetId="52" r:id="rId52"/>
    <s:sheet name="Share-based Compensation Plan53" sheetId="53" r:id="rId53"/>
    <s:sheet name="Share-based Compensation Plan54" sheetId="54" r:id="rId54"/>
    <s:sheet name="Share-based Compensation Plan55" sheetId="55" r:id="rId55"/>
    <s:sheet name="Share-based Compensation Plan56" sheetId="56" r:id="rId56"/>
    <s:sheet name="Shareholders' Equity - Preferre" sheetId="57" r:id="rId57"/>
    <s:sheet name="Shareholders' Equity - Regulato" sheetId="58" r:id="rId58"/>
    <s:sheet name="Earnings Per Share (Details)" sheetId="59" r:id="rId59"/>
    <s:sheet name="Commitments and Contingencies -" sheetId="60" r:id="rId60"/>
    <s:sheet name="Derivative Instruments (Details" sheetId="61" r:id="rId61"/>
    <s:sheet name="Balance Sheet Offsetting (Detai" sheetId="62" r:id="rId62"/>
    <s:sheet name="Subsequent Events (Details)" sheetId="63" r:id="rId63"/>
  </s:sheets>
  <s:definedNames/>
  <s:calcPr calcId="124519" calcMode="auto" fullCalcOnLoad="1"/>
</s:workbook>
</file>

<file path=xl/sharedStrings.xml><?xml version="1.0" encoding="utf-8"?>
<sst xmlns="http://schemas.openxmlformats.org/spreadsheetml/2006/main" uniqueCount="854">
  <si>
    <t>Document and Entity Information - shares</t>
  </si>
  <si>
    <t>6 Months Ended</t>
  </si>
  <si>
    <t>Jun. 30, 2016</t>
  </si>
  <si>
    <t>Aug. 01, 2016</t>
  </si>
  <si>
    <t>Document and Entity Information</t>
  </si>
  <si>
    <t>Entity Registrant Name</t>
  </si>
  <si>
    <t>HERITAGE OAKS BANCOR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5</t>
  </si>
  <si>
    <t>Assets</t>
  </si>
  <si>
    <t>Cash and due from banks</t>
  </si>
  <si>
    <t>Interest earning deposits in other banks</t>
  </si>
  <si>
    <t>Total cash and cash equivalents</t>
  </si>
  <si>
    <t>Investment securities available for sale, at fair value</t>
  </si>
  <si>
    <t>Loans held for sale, at lower of cost or fair value</t>
  </si>
  <si>
    <t>Gross loans held for investment</t>
  </si>
  <si>
    <t>Net deferred loan fees</t>
  </si>
  <si>
    <t>Allowance for loan and lease losses</t>
  </si>
  <si>
    <t>Net loans held for investment</t>
  </si>
  <si>
    <t>Premises and equipment, net</t>
  </si>
  <si>
    <t>Bank-owned life insurance</t>
  </si>
  <si>
    <t>Goodwill</t>
  </si>
  <si>
    <t>Deferred tax assets, net</t>
  </si>
  <si>
    <t>Federal Home Loan Bank stock</t>
  </si>
  <si>
    <t>Other intangible assets</t>
  </si>
  <si>
    <t>Other assets</t>
  </si>
  <si>
    <t>Total assets</t>
  </si>
  <si>
    <t>Liabilities</t>
  </si>
  <si>
    <t>Non-interest bearing deposits</t>
  </si>
  <si>
    <t>Interest bearing deposits</t>
  </si>
  <si>
    <t>Total deposits</t>
  </si>
  <si>
    <t>Short term FHLB borrowing</t>
  </si>
  <si>
    <t>Long term FHLB borrowing</t>
  </si>
  <si>
    <t>Junior subordinated debentures</t>
  </si>
  <si>
    <t>Other liabilities</t>
  </si>
  <si>
    <t>Total liabilities</t>
  </si>
  <si>
    <t>Shareholders' Equity</t>
  </si>
  <si>
    <t>Common stock, no par value; authorized: 100,000,000 shares; issued and outstanding: 34,205,542 shares and 34,353,014 shares as of June 30, 2016 and December 31, 2015, respectively.</t>
  </si>
  <si>
    <t>Additional paid in capital</t>
  </si>
  <si>
    <t>Retained earnings</t>
  </si>
  <si>
    <t>Accumulated other comprehensive income</t>
  </si>
  <si>
    <t>Total shareholders' equity</t>
  </si>
  <si>
    <t>Total liabilities and shareholders' equity</t>
  </si>
  <si>
    <t>Condensed Consolidated Balance Sheets (Parenthetical) - $ / shares</t>
  </si>
  <si>
    <t>Common stock</t>
  </si>
  <si>
    <t>Common stock, no par value (in dollars per share)</t>
  </si>
  <si>
    <t>Common stock, shares authorized</t>
  </si>
  <si>
    <t>Common stock, shares issued</t>
  </si>
  <si>
    <t>Common stock, shares outstanding</t>
  </si>
  <si>
    <t>Condensed Consolidated Statements of Income - USD ($) $ in Thousands</t>
  </si>
  <si>
    <t>3 Months Ended</t>
  </si>
  <si>
    <t>Jun. 30, 2015</t>
  </si>
  <si>
    <t>Interest Income</t>
  </si>
  <si>
    <t>Loans, including fees</t>
  </si>
  <si>
    <t>Investment securities</t>
  </si>
  <si>
    <t>Other interest-earning assets</t>
  </si>
  <si>
    <t>Total interest income</t>
  </si>
  <si>
    <t>Interest Expense</t>
  </si>
  <si>
    <t>Deposits</t>
  </si>
  <si>
    <t>Other borrowings</t>
  </si>
  <si>
    <t>Total interest expense</t>
  </si>
  <si>
    <t>Net interest income before (reversal of) provision for loan and lease losses</t>
  </si>
  <si>
    <t>(Reversal of) provision for loan and lease losses</t>
  </si>
  <si>
    <t>Net interest income after (reversal of) provision for loan and lease losses</t>
  </si>
  <si>
    <t>Non-Interest Income</t>
  </si>
  <si>
    <t>Fees and service charges</t>
  </si>
  <si>
    <t>Net gain on sale of mortgage loans</t>
  </si>
  <si>
    <t>Earnings on BOLI</t>
  </si>
  <si>
    <t>Other mortgage fee income</t>
  </si>
  <si>
    <t>Gain on sale of investment securities</t>
  </si>
  <si>
    <t>Gain on derivative instruments</t>
  </si>
  <si>
    <t>Other income</t>
  </si>
  <si>
    <t>Total non-interest income</t>
  </si>
  <si>
    <t>Non-Interest Expense</t>
  </si>
  <si>
    <t>Salaries and employee benefits</t>
  </si>
  <si>
    <t>Professional services</t>
  </si>
  <si>
    <t>Occupancy and equipment</t>
  </si>
  <si>
    <t>Information technology</t>
  </si>
  <si>
    <t>Regulatory assessments</t>
  </si>
  <si>
    <t>Loan department expense</t>
  </si>
  <si>
    <t>Sales and marketing</t>
  </si>
  <si>
    <t>Amortization of intangible assets</t>
  </si>
  <si>
    <t>Communication costs</t>
  </si>
  <si>
    <t>OREO Write-downs</t>
  </si>
  <si>
    <t>Other expense</t>
  </si>
  <si>
    <t>Total non-interest expense</t>
  </si>
  <si>
    <t>Income before income taxes</t>
  </si>
  <si>
    <t>Income tax expense</t>
  </si>
  <si>
    <t>Net income</t>
  </si>
  <si>
    <t>Accretion on preferred stock</t>
  </si>
  <si>
    <t>Net income available to common shareholders</t>
  </si>
  <si>
    <t>Earnings Per Common Share</t>
  </si>
  <si>
    <t>Basic (in dollars per share)</t>
  </si>
  <si>
    <t>Diluted (in dollars per share)</t>
  </si>
  <si>
    <t>Dividends Declared Per Common Share (in dollars per share)</t>
  </si>
  <si>
    <t>Condensed Consolidated Statements of Comprehensive Income - USD ($) $ in Thousands</t>
  </si>
  <si>
    <t>Condensed Consolidated Statements of Comprehensive Income</t>
  </si>
  <si>
    <t>Other comprehensive income (loss), net of tax:</t>
  </si>
  <si>
    <t>Unrealized holding gains (losses) on securities arising during the period</t>
  </si>
  <si>
    <t>Reclassification for net gains on investments included in net income</t>
  </si>
  <si>
    <t>Other comprehensive income (loss), before income tax expense (benefit)</t>
  </si>
  <si>
    <t>Income tax expense (benefit) related to items of other comprehensive income</t>
  </si>
  <si>
    <t>Other comprehensive income (loss)</t>
  </si>
  <si>
    <t>Comprehensive income</t>
  </si>
  <si>
    <t>Condensed Consolidated Statements of Shareholders' Equity - USD ($) $ in Thousands</t>
  </si>
  <si>
    <t>Preferred Stock</t>
  </si>
  <si>
    <t>Common Stock</t>
  </si>
  <si>
    <t>Additional Paid-In Capital</t>
  </si>
  <si>
    <t>Retained Earnings</t>
  </si>
  <si>
    <t>Accumulated Other Comprehensive Income</t>
  </si>
  <si>
    <t>Total</t>
  </si>
  <si>
    <t>Balance at Dec. 31, 2014</t>
  </si>
  <si>
    <t>Balance (in shares) at Dec. 31, 2014</t>
  </si>
  <si>
    <t>Increase (Decrease) in Stockholders' Equity</t>
  </si>
  <si>
    <t>Dividends declared</t>
  </si>
  <si>
    <t>Repurchases of common stock</t>
  </si>
  <si>
    <t>Repurchases of common stock (in shares)</t>
  </si>
  <si>
    <t>Exercise of stock options</t>
  </si>
  <si>
    <t>Exercise of stock options (in shares)</t>
  </si>
  <si>
    <t>Partial conversion of Series C preferred stock</t>
  </si>
  <si>
    <t>Partial conversion of Series C preferred stock (in shares)</t>
  </si>
  <si>
    <t>Share-based compensation</t>
  </si>
  <si>
    <t>Tax benefit of share-based compensation</t>
  </si>
  <si>
    <t>Net issuance of restricted share awards (in shares)</t>
  </si>
  <si>
    <t>Other comprehensive income</t>
  </si>
  <si>
    <t>Balance at Jun. 30, 2015</t>
  </si>
  <si>
    <t>Balance (in shares) at Jun. 30, 2015</t>
  </si>
  <si>
    <t>Balance at Dec. 31, 2015</t>
  </si>
  <si>
    <t>Balance (in shares) at Dec. 31, 2015</t>
  </si>
  <si>
    <t>Balance at Jun. 30, 2016</t>
  </si>
  <si>
    <t>Balance (in shares) at Jun. 30, 2016</t>
  </si>
  <si>
    <t>Condensed Consolidated Statements of Shareholders' Equity (Parenthetical) - $ / shares</t>
  </si>
  <si>
    <t>Condensed Consolidated Statements of Shareholders' Equity</t>
  </si>
  <si>
    <t>Cash dividend declared (in dollars per share)</t>
  </si>
  <si>
    <t>Condensed Consolidated Statements of Cash Flows $ in Thousands</t>
  </si>
  <si>
    <t>Jun. 30, 2016USD ($)</t>
  </si>
  <si>
    <t>Jun. 30, 2015USD ($)</t>
  </si>
  <si>
    <t>Cash Flows from Operating Activities</t>
  </si>
  <si>
    <t>Adjustments to reconcile net income to net cash used in operating activities:</t>
  </si>
  <si>
    <t>Depreciation and amortization</t>
  </si>
  <si>
    <t>Write-downs on premises and equipment held for sale</t>
  </si>
  <si>
    <t>Amortization of premiums / discounts</t>
  </si>
  <si>
    <t>Accretion of discount on acquired and purchased loans, net</t>
  </si>
  <si>
    <t>Share-based compensation expense</t>
  </si>
  <si>
    <t>Gain on sale of available for sale securities</t>
  </si>
  <si>
    <t>Gain on sale of assets</t>
  </si>
  <si>
    <t>Gain on sale of loans held for sale</t>
  </si>
  <si>
    <t>Originations of loans held for sale</t>
  </si>
  <si>
    <t>Proceeds from sale of loans held for sale</t>
  </si>
  <si>
    <t>Net increase in bank owned life insurance</t>
  </si>
  <si>
    <t>Decrease in deferred tax assets, net</t>
  </si>
  <si>
    <t>Write-downs on OREO</t>
  </si>
  <si>
    <t>Tax impact of share-based compensation</t>
  </si>
  <si>
    <t>Decrease in other assets and other liabilities, net</t>
  </si>
  <si>
    <t>Net cash provided by operating activities</t>
  </si>
  <si>
    <t>Cash Flows from Investing Activities</t>
  </si>
  <si>
    <t>Purchase of securities, available for sale</t>
  </si>
  <si>
    <t>Sale of securities, available for sale</t>
  </si>
  <si>
    <t>Proceeds from principal paydowns of securities, available for sale</t>
  </si>
  <si>
    <t>Proceeds from sale of premises and equipment</t>
  </si>
  <si>
    <t>(Increase) decrease in loans, net</t>
  </si>
  <si>
    <t>Recoveries on previously charged-off loans</t>
  </si>
  <si>
    <t>Proceeds from sale of foreclosed collateral</t>
  </si>
  <si>
    <t>Purchase of property, premises and equipment, net</t>
  </si>
  <si>
    <t>Net cash used in investing activities</t>
  </si>
  <si>
    <t>Cash Flows from Financing Activities</t>
  </si>
  <si>
    <t>Increase in deposits, net</t>
  </si>
  <si>
    <t>Proceeds from Federal Home Loan Bank borrowing</t>
  </si>
  <si>
    <t>Repayments of Federal Home Loan Bank borrowing</t>
  </si>
  <si>
    <t>Net proceeds from exercise of stock options, including tax benefits</t>
  </si>
  <si>
    <t>Dividends paid</t>
  </si>
  <si>
    <t>Net cash provided by financing activities</t>
  </si>
  <si>
    <t>Net (decrease) increase in cash and cash equivalents</t>
  </si>
  <si>
    <t>Cash and cash equivalents, beginning of period</t>
  </si>
  <si>
    <t>Cash and cash equivalents, end of period</t>
  </si>
  <si>
    <t>Cash Flow Information</t>
  </si>
  <si>
    <t>Interest paid</t>
  </si>
  <si>
    <t>Income taxes paid</t>
  </si>
  <si>
    <t>Non-Cash Flow Information</t>
  </si>
  <si>
    <t>Change in unrealized gain (loss) on available for sale securities</t>
  </si>
  <si>
    <t>Loans transferred to foreclosed assets</t>
  </si>
  <si>
    <t>Summary of Significant Accounting Policies</t>
  </si>
  <si>
    <t>Note 1. Summary of Significant Accounting Policies
Description of Business
Heritage Oaks Bancorp (“Bancorp”) is a California corporation organized in 1994 to act as the holding company for Heritage Oaks Bank (the “Bank”), which opened for business in 1983. The Bank, which is the Company’s sole operating subsidiary, operates branches within San Luis Obispo and Santa Barbara Counties and has a loan production office in Ventura County. The Bank offers traditional banking products such as checking, savings, money market accounts and certificates of deposit, as well as mortgage, commercial, and consumer loans to customers who are predominately small to medium-sized businesses and to individuals. As such, the Company is subject to a concentration risk associated with its banking operations in San Luis Obispo and Santa Barbara Counties, and to a lesser degree Ventura County. No one customer accounts for more than 10% of revenue or assets in any period presented and the Company has no assets nor does it generate any revenue from outside of the United States. While the chief decision-makers of the Company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
Basis of Presentation
The accompanying unaudited condensed consolidated financial statements of the Company have been prepared in accordance with the instructions to Form 10-Q and Article 10 of Regulation S-X. Accordingly, certain information and notes required by accounting principles generally accepted in the United States of America (“U.S. GAAP”) for annual financial statements are not included herein. In the opinion of management, all adjustments (which consist solely of normal recurring accruals) considered necessary for a fair presentation of results for the interim periods presented have been included. These interim unaudited condensed consolidated financial statements should be read in conjunction with the financial statements and related notes contained in the Company’s 2015 Annual Report filed on Form 10-K with the Securities and Exchange Commission on March 4, 2016; file number 000-25020 .
The condensed consolidated financial statements include the accounts of Bancorp and its wholly-owned financial subsidiary, Heritage Oaks Bank. All significant inter-company balances and transactions have been eliminated.
Operating results for the three and six months ended June 30, 2016 are not necessarily indicative of the results that may be expected for the year ending December 31, 2016.
Investment in Non-Consolidated Subsidiaries
The Company accounts for its investment in Heritage Oaks Capital Trust II, Mission Community Capital Trust I, and Santa Lucia Bancorp (CA) Capital Trust, as unconsolidated subsidiaries using the equity method of accounting, as the Company is not the primary beneficiary of the trust. The sole purpose of each of these trusts is for the issuance of trust preferred securities.
Reclassifications
Certain items in the prior year financial statements were reclassified to conform to the current presentation. Reclassifications had no effect on prior year net income or shareholders’ equity.
Use of Estimates in the Preparation of Condensed Consolidated Financial Statements
The preparation of condensed consolidated financial statements in conformity with accounting principles generally accepted in the United States of America (“U.S. GAAP”), and general practices within the banking industry require management to make estimates and assumptions. These estimates and assumptions affect the reported amounts of assets and liabilities at the date of the condensed consolidated financial statements and the reported amounts of revenues and expenses during the reporting period. Actual results could differ from these estimates.
Significant Accounting Policies
The significant accounting policies that the Company applies are detailed in Note 1. Summary of Significant Accounting Policies, of the Company’s 2015 Annual Report filed on Form 10-K. There have been no changes to these policies or their application during the three and six months ended June 30, 2016 .
Recent Accounting Standards Updates
Recent Accounting Guidance Adopted
In September, 2015, the FASB issued ASU No. 2015-16, Simplifying the Accounting for Measurement Period Adjustments (Topic 805). This ASU eliminates the requirement to restate prior period financial statements for measurement period adjustments to assets acquired and liabilities assumed in a business combination. The new guidance under this update requires the cumulative impact of measurement period adjustments be recognized in the period the adjustment is determined. This update does not change what constitutes a measurement period adjustment, nor does it change the length of the measurement period. The new standard became effective for interim annual periods beginning after December 15, 2015 and should be applied prospectively to measurement period adjustments that occur after the effective date. This update did not have an impact on the Company’s condensed consolidated financial statements.
Recent Accounting Guidance Not Yet Effective
In June 2016, the FASB issued ASU No. 2016-13, Financial Instruments – Credit Losses (Topic 326). This update changes the methodology used by financial institutions under current U.S. GAAP to recognize credit losses in the financial statements. Currently, U.S. GAAP requires the use of the incurred loss model, whereby financial institutions recognize in current period earnings, incurred credit losses and those inherent in the financial statements, as of the date of the balance sheet. This guidance results in a new model for estimating the allowance for loan and lease losses, commonly referred to as the Current Expected Credit Loss (“CECL”) model. Under the CECL model, financial institutions are required to estimate future credit losses and recognize those losses in current period earnings. The amendments within the update are effective for fiscal years and all interim periods beginning after December 15, 2019, with early adoption permitted. Upon adoption of the amendments within this Update, the Company will be required to make a cumulative-effect adjustment to the opening balance of retained earnings in the year of adoption. The Company is currently in the process of evaluating the impact the adoption of this update will have on its financial statements.
In March 2016, the FASB issued ASU No. 2016-09, Compensation – Stock Compensation: Improvements to Employee Share-Based Payment Accounting (Topic 718). This update simplifies several aspects of accounting for share-based payment transactions, including the income tax consequences, classification of awards as either equity or liabilities, and classification on the statement of cash flows. The new guidance under the update requires all excess tax benefits and tax deficiencies be recognized as income tax expense or benefit on the income statement. The amendments within the update are effective for fiscal years and all interim periods beginning after December 31, 2016, with early adoption permitted. The Company is currently in the process of evaluating the impact the adoption of this update, but does not expect a material impact on the Company’s financial statements.
In February 2016, the FASB issued ASU 2016-02, Leases (Topic 842). This update improves the understanding and comparability of lessees’ financial commitments by requiring lease assets and lease liabilities to be recognized on the balance sheet for those leases classified as operating leases under current U.S. GAAP. This ASU requires a lessee to recognize on the balance sheet a lease liability to make lease payments and a right of use asset, representing the right to use the underlying asset, during the term of the lease. This update is effective for fiscal years beginning after December 15, 2018, including interim periods within those fiscal years, using a modified retrospective approach, with early adoption permitted. The Company is currently in the process of evaluating the impact of the adoption of this update will have on its financial statements.
In January 2016, the FASB issued ASU No. 2016-01, Recognition and Measurement of Financial Assets and Financial Liabilities (Topic 825). The amendments in this update require that public entities measure equity investments with readily determinable fair values, at fair value, with changes in their fair value recorded through net income. This ASU also clarifies that an entity should evaluate the need for a valuation allowance on a deferred tax asset related to available for sale securities in combination with the entity’s other deferred tax assets. The amendments within the update are effective for fiscal years and all interim periods beginning after December 15, 2017. The Company is currently in the process of evaluating the impact of the adoption of this update, but does not expect a material impact on the Company’s financial statements.
In May 2014, the FASB issued ASU No. 2014-09, Revenue from Contracts with Customers (Topic 606) . This updat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mendments within this update are effective for the quarter ending March 31, 2018. The Company is currently in the process of evaluating the impact of the adoption of this update, but does not expect a material impact on the Company’s financial statements.</t>
  </si>
  <si>
    <t>Fair Value of Assets and Liabilities</t>
  </si>
  <si>
    <t>Note 2. Fair Value of Assets and Liabilities
Recurring Basis
The following table provides a summary of the financial instruments the Company measures at fair value on a recurring basis as of June 30, 2016 and December 31, 2015:
As of
Fair Value Measurements Using
June 30,
Quoted Prices in
Significant Other
Significant
2016
Active Markets for
Observable
Unobservable
Assets At
Identical Assets
Inputs
Inputs
Fair Value
(Level 1)
(Level 2)
(Level 3)
(dollars in thousands)
Assets
Available for sale investments:
Obligations of U.S. government agencies
$
$
-
$
$
-
Mortgage backed securities
U.S government sponsored entities and agencies
-
-
Non-agency
-
-
State and municipal securities
-
-
Asset backed securities
-
-
Derivative financial instruments:
Interest rate swaps
-
-
Total assets measured on a recurring basis
$
$
-
$
$
-
Liabilities
Derivative financial instruments:
Interest rate swaps
$
$
-
$
$
-
Total liabilities measured on a recurring basis
$
$
-
$
$
-
As of
Fair Value Measurements Using
December 31,
Quoted Prices in
Significant Other
Significant
2015
Active Markets for
Observable
Unobservable
Assets At
Identical Assets
Inputs
Inputs
Fair Value
(Level 1)
(Level 2)
(Level 3)
(dollars in thousands)
Assets
Available for sale investments:
Obligations of U.S. government agencies
$
$
-
$
$
-
Mortgage backed securities
U.S government sponsored entities and agencies
-
-
Non-agency
-
-
State and municipal securities
-
-
Asset backed securities
-
-
Other investments
-
-
Derivative financial instruments:
Interest rate swaps
-
-
-
-
Total assets measured on a recurring basis
$
$
$
$
-
Liabilities
Derivative financial instruments:
Interest rate swaps
$
-
$
-
$
-
$
-
Total liabilities measured on a recurring basis
$
-
$
-
$
-
$
-
There were no transfers between levels of fair value measures during the six months ended June 30, 2016 and December 31, 2015 for assets measured at fair value on a recurring basis. As of June 30, 2016 and December 31, 2015, there were no assets or liabilities classified as Level 3.
Non-recurring Basis
The Company may be required, from time to time, to measure certain assets and liabilities at fair value on a non-recurring basis. These include assets and liabilities that are measured at the lower of cost or fair value, and that were recognized at fair value which was below cost. Certain impaired loans are recorded in the Company’s condensed consolidated financial statements using the discounted cash flow method versus the collateral method. The discounted cash flow method as prescribed by ASC 310 Receivables , is not a fair value measurement since the discount rate utilized is the loan’s effective interest rate, which is not considered a market rate for those loans. The discounted cash flow approach is used to measure impairment for certain impaired loans, because of the significant payment history and the global cash flow analysis performed on each borrower.
As of
Fair Value Measurements Using
June 30,
Quoted Prices in
Significant Other
Significant
2016
Active Markets for
Observable
Unobservable
Year To
Assets At
Identical Assets
Inputs
Inputs
Date Losses
Fair Value
(Level 1)
(Level 2)
(Level 3)
(Recoveries)
(dollars in thousands)
Assets
Other real estate owned
$
$
-
$
$
-
$
Total assets measured on a non-recurring basis
$
$
-
$
$
-
$
As of
Fair Value Measurements Using
December 31,
Quoted Prices in
Significant Other
Significant
2015
Active Markets for
Observable
Unobservable
Year To
Assets At
Identical Assets
Inputs
Inputs
Date Losses
Fair Value
(Level 1)
(Level 2)
(Level 3)
(Recoveries)
(dollars in thousands)
Assets
Other real estate owned
$
-
$
-
$
-
$
-
$
-
Total assets measured on a non-recurring basis
$
-
$
-
$
-
$
-
$
-
There were no transfers between levels of fair value measures during the six months ended June 30, 2016 for assets measured at fair value on a non-recurring basis.
Fair Value of Financial Instruments
The following table provides a summary of the estimated fair value of financial instruments at June 30, 2016 and December 31, 2015:
As of
Fair Value Measurements Using
June 30,
Quoted Prices in
Significant Other
Significant
2016
Active Markets for
Observable
Unobservable
Carrying
Identical Assets
Inputs
Inputs
Amount
(Level 1)
(Level 2)
(Level 3)
Fair Value
(dollars in thousands)
Assets
Cash and cash equivalents
$
$
$
-
$
-
$
Investment securities available for sale
-
-
Federal Home Loan Bank stock
-
-
-
N/A
Loans receivable, net
-
-
Loans held for sale
-
-
Interest rate swaps
-
-
Accrued interest receivable
-
Liabilities
Non-interest bearing deposits
-
-
Interest bearing deposits
-
-
Federal Home Loan Bank advances
-
-
Junior subordinated debentures
-
-
Interest rate swaps
-
-
Accrued interest payable
-
-
As of
Fair Value Measurements Using
December 31,
Quoted Prices in
Significant Other
Significant
2015
Active Markets for
Observable
Unobservable
Carrying
Identical Assets
Inputs
Inputs
Amount
(Level 1)
(Level 2)
(Level 3)
Fair Value
(dollars in thousands)
Assets
Cash and cash equivalents
$
$
$
-
$
-
$
Investment securities available for sale
-
Federal Home Loan Bank stock
-
-
-
N/A
Loans receivable, net
-
-
Loans held for sale
-
-
Interest rate swaps
-
-
-
-
-
Accrued interest receivable
-
Liabilities
Non-interest bearing deposits
-
-
Interest bearing deposits
-
-
Federal Home Loan Bank advances
-
-
Junior subordinated debentures
-
-
Interest rate swaps
-
-
-
-
-
Accrued interest payable
-
-
Information on off-balance sheet instruments as of June 30, 2016 and December 31, 2015 follows:
June 30, 2016
December 31, 2015
Notional
Cost to Cede
Notional
Cost to Cede
Amount
or Assume
Amount
or Assume
(dollars in thousands)
Off-balance sheet instruments, commitments to
extend credit and standby letters of credit
$
$
$
$</t>
  </si>
  <si>
    <t>Investment Securities</t>
  </si>
  <si>
    <t>Note 3. Investment Securities
The following table sets forth the amortized cost and fair values of the Company’s investment securities, all of which are reported as available for sale at June 30, 2016 and December 31, 2015:
June 30, 2016
Gross
Gross
Amortized
Unrealized
Unrealized
Cost
Gains
Losses
Fair Value
(dollars in thousands)
Obligations of U.S. government agencies
$
$
$
$
Mortgage backed securities
U.S. government sponsored entities and agencies
Non-agency
State and municipal securities
-
Asset backed securities
-
Total available for sale securities
$
$
$
$
December 31, 2015
Gross
Gross
Amortized
Unrealized
Unrealized
Cost
Gains
Losses
Fair Value
(dollars in thousands)
Obligations of U.S. government agencies
$
$
$
$
Mortgage backed securities
U.S. government sponsored entities and agencies
Non-agency
-
State and municipal securities
Asset backed securities
-
Other investments
-
Total available for sale securities
$
$
$
$
Available for sale investment securities which have an unrealized loss position at June 30, 2016 and December 31, 2015 are detailed below:
June 30, 2016
Less Than Twelve Months
Twelve Months or More
Total
Fair
Unrealized
Fair
Unrealized
Fair
Unrealized
Value
Loss
Value
Loss
Value
Loss
(dollars in thousands)
Obligations of U.S. government agencies
$
$
$
$
$
$
Mortgage backed securities
U.S. government sponsored entities and agencies
Non-agency
State and municipal securities
-
-
-
-
-
-
Asset backed securities
-
-
Total
$
$
$
$
$
$
December 31, 2015
Less Than Twelve Months
Twelve Months or More
Total
Fair
Unrealized
Fair
Unrealized
Fair
Unrealized
Value
Loss
Value
Loss
Value
Loss
(dollars in thousands)
Obligations of U.S. government agencies
$
$
$
-
$
-
$
$
Mortgage backed securities
U.S. government sponsored entities and agencies
Non-agency
State and municipal securities
Asset backed securities
-
-
Other investments
-
-
Total
$
$
$
$
$
$
A total of 42 and 104 securities were in an unrealized loss position as of June 30, 2016 and December 31, 2015, respectively. As of June 30, 2016, the Company believes that unrealized losses on its investment securities are not attributable to credit quality, but rather fluctuations in market prices. In the case of the agency mortgage related securities, contractual cash flows are guaranteed by agencies of the U.S. Government. While the Company’s investment security holdings have contractual maturity dates that range from 1 to 40 years, they have a much shorter effective duration depending on the instrument’s priority in the overall cash flow structure and the characteristics of the loans underlying the investment security.
Management does not intend to sell and it is unlikely that management will be required to sell these securities prior to their anticipated recovery. As of June 30, 2016, the Company does not believe unrealized losses related to any of its securities are other than temporary.
The proceeds from the sales and calls of securities and the associated gains and losses for the three and six months ended June 30, 2016 and 2015 are listed below:
Three Months Ended
Six Months Ended
June 30,
June 30,
2016
2015
2016
2015
(dollars in thousands)
Proceeds
$
$
-
$
$
Gross gains
-
Gross losses
-
The income tax expense related to these net realized gains was $37 thousand and $0 for the three months ended June 30, 2016 and 2015, respectively, and $0.3 million and $0.2 million for the six months ended June 30, 2016 and 2015, respectively.
The table below provides a maturity distribution of available for sale investment securities at June 30, 2016 and December 31, 2015. The table reflects the expected lives of mortgage-backed securities, based on the Company’s historical prepayment experience, because borrowers have the right to prepay obligations without prepayment penalties. Included in the Company’s mortgage-backed securities are home equity conversion mortgages, which typically possess prepayment characteristics that differ from traditional mortgage-backed securities, such that prepayment activity is not as closely correlated with changes in interest rates. Contractual maturities are reflected for all other security types. Actual maturities may differ from contractual maturities because borrowers may have the right to call or prepay obligations with or without call or prepayment penalties.
June 30, 2016
December 31, 2015
Amortized
Amortized
Cost
Fair Value
Cost
Fair Value
(dollars in thousands)
Due one year or less
$
$
$
$
Due after one year through five years
Due after five years through ten years
Due after ten years
Total
$
$
$
$
Securities having an amortized cost and a fair value of $165.6 million and $170.2 million, respectively at June 30, 2016, and $153.9 million and $155.2 million, respectively at December 31, 2015 were pledged to secure public deposits. At June 30, 2016 and December 31, 2015, there were no holdings of securities of any one issuer, other than the U.S. Government and its agencies, in an amount greater than 10% of total securities.
The following table summarizes earnings on investment securities, both taxable, and those that are exempt from federal taxation for the three and six months ended June 30, 2016 and 2015:
For the Three Months Ended
For the Six Months Ended
June 30,
June 30,
2016
2015
2016
2015
(dollars in thousands)
Taxable earnings on investment securities
Mortgage backed securities
$
$
$
$
Obligations of U.S. government agencies
State and municipal securities
Asset backed securities
Earnings on investment securities exempt from federal taxation
State and municipal securities
Total
$
$
$
$</t>
  </si>
  <si>
    <t>Loans and Allowance for Loan and Lease Losses</t>
  </si>
  <si>
    <t>Note 4. Loans and Allowance for Loan and Lease Losses
The following table provides a summary of outstanding loan balances as of June 30, 2016 and December 31, 2015:
June 30, 2016
December 31, 2015
Non-PCI
PCI
Total Loans
Non-PCI
PCI
Total Loans
Loans
Loans
Receivable
Loans
Loans
Receivable
(dollars in thousands)
Real Estate Secured
Commercial
$
$
$
$
$
$
Residential 1 to 4 family
Farmland
-
-
Multi-family residential
-
-
Construction and land
Home equity lines of credit
-
-
Total real estate secured
Commercial
Commercial and industrial
Agriculture
Total commercial
Consumer
-
-
Total loans held for investment
Deferred loan fees
-
-
Allowance for loan and lease losses
Total net loans held for investment
$
$
$
$
$
$
Loans held for sale
$
$
-
$
$
$
-
$
Acquired non-PCI loans totaled $145.9 million and $163.8 million as of June 30, 2016 and December 31, 2015, respectively, and are included in total non-PCI loans in the table above. The decline in these loan balances is attributable to loan prepayments, payoffs, and scheduled principal reduction.
Loans held for sale consist of single-family residential mortgage loans under contract to be sold in the secondary market. In most cases these loans are sold within thirty to sixty days.
Concentration of Credit Risk
The Company held loans that were collateralized by various forms of real estate, including residential 1 to 4 family loans originated and held for sale, totaling $1.1 billion at June 30, 2016 and $1.0 billion at December 31, 2015, respectively. These loans are generally made to borrowers located in the counties of San Luis Obispo, Santa Barbara, and Ventura. The Company attempts to reduce its concentration of credit risk by making loans which are diversified by product type. While Management believes that the collateral presently securing this portfolio is adequate, there can be no assurance that deterioration in the California real estate market, or the impact of the current California drought on our real estate collateralized loans, would not expose the Company to significantly greater credit risk.
Loans Serviced for Others
Loans serviced for others are not included in the Company’s consolidated financial statements. The unpaid principal balance of loans serviced for others, exclusive of Small Business Administration (“SBA”) loans, was $35.8 million and $38.0 million at June 30, 2016 and December 31, 2015, respectively. Periodically, the Company originates SBA loans for sale for which it retains the servicing of the guaranteed portion of the loan sold. At June 30, 2016 and December 31, 2015, the unpaid principal balance of SBA loans serviced for others totaled $7.3 million and $8.5 million, respectively. The Company did not sell any SBA loans during the six months ended June 30, 2016 and 2015.
Pledged Loans
At June 30, 2016, the Bank has pledged $702.6 million of loans to the FHLB of San Francisco to secure a credit facility totaling $484.9 million under a blanket lien. Of this credit facility, $10.2 million is available as a line of credit, while the remainder is available for potential future borrowings.
Purchased Credit Impaired Loans
As part of the acquisition of Mission Community Bancorp in 2014 (the “MISN Transaction”), the Company acquired certain loans classified as PCI loans. These loans have exhibited evidence of deterioration in credit quality since their origination, and at their acquisition it was deemed probable all contractually required payments would not be collected.
The table below summarizes the unpaid principal balance and carrying amount of PCI loans as of June 30, 2016 and December 31, 2015:
June 30, 2016
December 31, 2015
Unpaid Principal Balance
Carrying Amount
Unpaid Principal Balance
Carrying Amount
(dollars in thousands)
Real Estate Secured
Commercial
$
$
$
$
Construction and land
Residential 1 to 4 family
Total real estate secured
Commercial
Agriculture
Commercial and industrial
Total commercial
Total PCI loans
$
$
$
$
The following table summarizes activity in the accretable yield, or income expected to be collected on PCI loans for the three and six months ended June 30, 2016 and 2015:
For the Three Months Ended,
For the Six Months Ended,
June 30,
June 30,
2016
2015
2016
2015
(dollars in thousands)
Beginning balance
$
$
$
$
Accretion of income
Reclassifications (to) from nonaccretable difference (1)
Ending balance
$
$
$
$
(1)
Reclassification (to) from nonaccretable difference is attributed to changes in expected future cash flows on PCI loans.
Impaired Loans
The following tables provide a summary of the Company’s recorded investment in non-PCI and PCI impaired loans as of and for the periods presented:
For the Three Months Ended
For the Six Months Ended
June 30, 2016
June 30, 2016
June 30, 2016
Unpaid
Specific
Average
Interest
Average
Interest
Recorded
Principal
Allowance for
Recorded
Income
Recorded
Income
Investment
Balance
Impaired Loans
Investment
Recognized
Investment
Recognized
(dollars in thousands)
Non-PCI Loans
Without Related Allowance
Real Estate Secured
Construction and land
$
$
$
-
$
$
$
$
Commercial
-
Farmland
-
Residential 1 to 4 family
-
Home equity lines of credit
-
-
-
Commercial
Commercial and industrial
-
Agriculture
-
Consumer
-
Total
-
With Related Allowance
Real Estate Secured
Commercial
Commercial
Commercial and industrial
Agriculture
-
Total
Total Non-PCI impaired loans
$
$
$
$
$
$
$
For the Three Months Ended
For the Six Months Ended
June 30, 2016
June 30, 2016
June 30, 2016
Unpaid
Specific
Average
Interest
Average
Interest
Recorded
Principal
Allowance for
Recorded
Income
Recorded
Income
Investment
Balance
Impaired Loans
Investment
Recognized
Investment
Recognized
(dollars in thousands)
PCI Loans
Without Related Allowance
Real Estate Secured
Commercial
$
$
$
-
$
$
$
$
Residential 1 to 4 family
-
Construction and land
-
Commercial
Agriculture
-
Commercial and industrial
-
Total
-
With Related Allowance
Real Estate Secured
Commercial
Construction and land
Commercial
Commercial and industrial
Total
Total PCI loans
$
$
$
$
$
$
$
For the Three Months Ended
For the Six Months Ended
December 31, 2015
June 30, 2015
June 30, 2015
Unpaid
Specific
Average
Interest
Average
Interest
Recorded
Principal
Allowance for
Recorded
Income
Recorded
Income
Investment
Balance
Impaired Loans
Investment
Recognized
Investment
Recognized
(dollars in thousands)
Non-PCI Loans
Without Related Allowance
Real Estate Secured
Construction and land
$
$
$
-
$
$
$
$
Commercial
-
Residential 1 to 4 family
-
Farmland
-
Home equity lines of credit
-
-
-
Commercial
Commercial and industrial
-
Agriculture
-
Consumer
-
Total
-
With Related Allowance
Real Estate Secured
Commercial
-
-
Land
-
-
-
-
-
Commercial
Commercial and industrial
Agriculture
-
-
-
-
Total
Total Non-PCI impaired loans
$
$
$
$
$
$
$
For the Three Months Ended
For the Six Months Ended
December 31, 2015
June 30, 2015
June 30, 2015
Unpaid
Specific
Average
Interest
Average
Interest
Recorded
Principal
Allowance for
Recorded
Income
Recorded
Income
Investment
Balance
Impaired Loans
Investment
Recognized
Investment
Recognized
(dollars in thousands)
PCI Loans
Without Related Allowance
Real Estate Secured
Commercial
$
$
$
-
$
$
$
$
Residential 1 to 4 family
-
Construction and land
-
Commercial
Agriculture
-
Commercial and industrial
-
Total
-
With Related Allowance
Real Estate Secured
Commercial
Construction and land
Residential 1 to 4 family
-
-
-
Commercial
Commercial and industrial
Total
Total PCI loans
$
$
$
$
$
$
$
The Company did not record income from the receipt of cash payments related to non-accruing loans during the six month periods ended June 30, 2016 and 2015. If interest on non-accruing loans had been recognized at the original interest rates stipulated in the respective loan agreements, interest income would have increased $0.2 million for the three month periods ended June 30, 2016 and 2015, respectively, and $0.3 million and $0.4 million for the six month periods ended June 30, 2016 and 2015, respectively. Interest income recognized on impaired loans in the tables above represents interest the Company recognized on accruing TDRs, as well as accruing PCI loans.
At June 30, 2016, the Company had two home equity lines of credit loans, secured by residential 1 to 4 family real estate, that were in the process of foreclosure. These loans totaled $0.1 million at June 30, 2016. There were no residential 1 to 4 family properties included in foreclosed assets as of June 30, 2016.
Troubled Debt Restructurings
The majority of the Bank’s TDRs were granted concessions with respect to interest rates, payment structure and/or maturity. Modifications to loans as TDRs during the three and six month periods ended June 30, 2016 were primarily comprised of extensions of a loan’s maturity at the loan’s original interest rate, which was lower than the market rate of interest for new credit with similar risk. Extensions of maturity were for periods ranging from 6 months to 10 years. At June 30, 2016, the Company was not committed to lend any additional funds to borrowers with loans modified as TDRs. As of June 30, 2016 the Company had established valuation allowances for loans modified as TDRs totaling $0.3 million.
The following table provides a summary of loans classified as TDRs as of June 30, 2016 and December 31, 2015:
June 30, 2016
December 31, 2015
Accrual
Non-accrual
Total
Accrual
Non-accrual
Total
(dollars in thousands)
Non-PCI loans
Real estate secured
Construction and land
$
$
$
$
$
$
Commercial
Farmland
Residential 1 to 4 family
-
Commercial
Commercial and industrial
Agriculture
-
Consumer
Total non-PCI loans
PCI loans
Real estate secured
Commercial
Construction and land
-
-
Commercial
Commercial and industrial
Total PCI loans
Total TDRs
$
$
$
$
$
$
The following tables summarize loan modifications which resulted in TDRs during the periods presented below:
For the Three Months Ended
For the Six Months Ended
June 30, 2016
June 30, 2016
Pre-Modification
Post-Modification
Pre-Modification
Post-Modification
Outstanding
Outstanding
Outstanding
Outstanding
Number of
Recorded
Recorded
Number of
Recorded
Recorded
TDRs
Investment
Investment
TDRs
Investment
Investment
(dollars in thousands)
Non-PCI Loans
Commercial
Commercial and industrial
$
$
$
$
Agriculture
-
-
-
Total TDRs
$
$
$
$
For the Three Months Ended
For the Six Months Ended
June 30, 2015
June 30, 2015
Pre-Modification
Post-Modification
Pre-Modification
Post-Modification
Outstanding
Outstanding
Outstanding
Outstanding
Number of
Recorded
Recorded
Number of
Recorded
Recorded
TDRs
Investment
Investment
TDRs
Investment
Investment
(dollars in thousands)
Non-PCI Loans
Real Estate Secured
Farmland
$
$
$
$
Commercial
Land
Residential 1 to 4 family
Commercial
Commercial and industrial
Agriculture
-
-
-
Consumer
-
-
-
Total non-PCI loans
PCI Loans
Real Estate Secured
Commercial
Land
Total PCI loans
Total TDRs
$
$
$
$
The following tables summarize loans that were modified as troubled debt restructurings within the twelve months prior to the balance sheet date, and for which there was a payment default during the periods presented below:
For the Three Months Ended
For the Six Months Ended
June 30, 2016
June 30, 2016
Number of
Recorded
Number of
Recorded
TDRs
Investment
TDRs
Investment
Non-PCI Loans
(dollars in thousands)
Real Estate Secured
Farmland
-
$
-
$
Total
-
$
-
$
For the Three Months Ended
For the Six Months Ended
June 30, 2015
June 30, 2015
Number of TDRs
Recorded Investment
Number of TDRs
Recorded Investment
Non-PCI Loans
(dollars in thousands)
Commercial
Commercial and industrial
-
$
-
$
Total
-
$
-
$
Allowance for Loan and Lease Losses
The following table summarizes the activity in the allowance for loan and lease losses by portfolio segment for the periods presented below:
For the Three Months Ended June 30, 2016
Balance March 31, 2016
Charge-offs
Recoveries
Provision for Loan and Lease Losses
Balance June 30, 2016
(dollars in thousands)
Other real estate secured
$
$
-
$
$
$
Commercial
Construction and land
-
Consumer
Unallocated
Total
$
$
$
$
$
For the Six Months Ended June 30, 2016
Balance December 31, 2015
Charge-offs
Recoveries
Provision for Loan and Lease Losses
Balance June 30, 2016
(dollars in thousands)
Other real estate secured
$
-
$
$
$
Commercial
Construction and land
-
Consumer
Unallocated
Total
$
$
$
$
$
For the Three Months Ended June 30, 2015
Balance March 31, 2015
Charge-offs
Recoveries
Provision for Loan and Lease Losses
Balance June 30, 2015
(dollars in thousands)
Other real estate secured
$
$
$
$
$
Commercial
Construction and land
-
Consumer
Unallocated
Total
$
$
$
$
-
$
For the Six Months Ended June 30, 2015
Balance December 31, 2014
Charge-offs
Recoveries
Provision for Loan and Lease Losses
Balance June 30, 2015
(dollars in thousands)
Other real estate secured
$
$
$
$
$
Commercial
Construction and land
Consumer
Unallocated
Total
$
$
$
$
-
$
The following tables disaggregate the allowance for loan and lease losses and the recorded investment in loans by impairment methodology as of the dates presented below:
June 30, 2016
Allowance for Loan and Lease Losses
Recorded Investment in Loans
Individually Evaluated for Impairment
Collectively Evaluated for Impairment
Loans Acquired with Deteriorated Credit Quality
Individually Evaluated for Impairment
Collectively Evaluated for Impairment
Loans Acquired with Deteriorated Credit Quality
(dollars in thousands)
Other real estate secured
$
$
$
$
$
$
Commercial
Construction and land
-
Consumer
-
-
-
Unallocated
-
-
-
-
-
Total
$
$
$
$
$
$
December 31, 2015
Allowance for Loan and Lease Losses
Recorded Investment in Loans
Individually Evaluated for Impairment
Collectively Evaluated for Impairment
Loans Acquired with Deteriorated Credit Quality
Individually Evaluated for Impairment
Collectively Evaluated for Impairment
Loans Acquired with Deteriorated Credit Quality
(dollars in thousands)
Other real estate secured
$
$
$
$
$
$
Commercial
Construction and land
-
Consumer
-
-
-
Unallocated
-
-
-
-
-
Total
$
$
$
$
$
$
At June 30, 2016, total gross loans of $1.3 billion in the table above include $153.9 million of non-PCI and PCI loans acquired in the MISN Transaction. These loans were initially recorded at fair value, and had no related ALLL on the acquisition date. At June 30, 2016 and December 31, 2015 the ALLL for acquired non-PCI loans was $0.2 million, respectively, and is included in the ALLL for loans collectively evaluated for impairment. The incremental ALLL allocation for acquired non-PCI loans was not due to deterioration in credit quality, but rather due to accelerated accretion of purchase discounts attributable to loan paydowns and payoffs. The ALLL for PCI loans was $0.1 million as of June 30, 2016 and December 31, 2015, and is attributable to unfavorable changes in expected future cash flows on certain PCI loans.
Reserve for Off-Balance Sheet Loan Commitments
The Company has exposure to losses from unfunded loan commitments and letters of credit. Estimated losses inherent in the outstanding balance of these commitments is not included in the ALLL, but is recorded separately, and included as a component of other liabilities in the consolidated balance sheets. The balance of the reserve for off-balance sheet commitments was $0.5 million at June 30, 2016 and December 31, 2015.
Credit Quality
The following tables stratify loans held for investment by the Company’s internal risk grading system as of June 30, 2016 and December 31, 2015:
June 30, 2016
Credit Risk Grades
Special
Pass
Mention
Substandard
Doubtful
Total
(dollars in thousands)
Non-PCI loans
Real estate secured
Commercial
$
$
$
$
-
$
Residential 1 to 4 family
-
Farmland
-
Multi-family residential
-
-
-
Construction and land
-
-
Home equity lines of credit
-
-
Commercial
Commercial and industrial
-
Agriculture
-
Consumer
-
Total non-PCI loans
-
PCI loans
Real estate secured
Commercial
-
Construction and land
-
-
-
Residential 1 to 4 family
-
-
-
Commercial
Agriculture
-
-
-
Commercial and industrial
-
Total PCI loans
-
Total loans held for investment
$
$
$
$
-
$
December 31, 2015
Credit Risk Grades
Special
Pass
Mention
Substandard
Doubtful
Total
(dollars in thousands)
Non-PCI loans
Real estate secured
Commercial
$
$
$
$
-
$
Residential 1 to 4 family
-
Farmland
-
Multi-family residential
-
-
-
Construction and land
-
Home equity lines of credit
-
-
Commercial
Commercial and industrial
-
Agriculture
-
Consumer
-
-
Total non-PCI loans
-
PCI loans
Real estate secured
Commercial
-
-
Residential 1 to 4 family
-
-
Construction and land
-
-
Commercial
Agriculture
-
-
-
Commercial and industrial
-
Total PCI loans
-
Total loans held for investment
$
$
$
$
-
$
Aging of Loans Held for Investment
The following tables summarize the aging of loans held for investment as of the dates indicated below:
June 30, 2016
Days Past Due
90+ and Still
Non-
Current
30-59
60-89
Accruing
Accruing (1)
Total
(dollars in thousands)
Non-PCI loans
Real Estate Secured
Commercial
$
$
-
$
-
$
-
$
$
Residential 1 to 4 family
-
-
-
-
Farmland
-
-
-
Multi-family residential
-
-
-
-
Construction and land
-
-
-
Home equity lines of credit
-
-
-
Commercial
Commercial and industrial
-
-
-
Agriculture
-
Consumer
-
-
-
Total non-PCI loans
-
PCI loans
Real estate secured
Commercial
-
-
-
Construction and land
-
-
-
-
Residential 1 to 4 family
-
-
-
-
Commercial
Agriculture
-
-
-
-
Commercial and industrial
-
-
-
Total PCI loans
-
-
-
Total loans held for investment
$
$
$
$
-
$
$
(1)
At June 30, 2016, $6.1 million of non-accruing loans were current, $0.1 million were 30-59 days past due, $0.1 million were 60-89 days past due, and $0.5 million were 90+ days past due.
December 31, 2015
Days Past Due
90+ and Still
Non-
Current
30-59
60-89
Accruing
Accruing (1)
Total
(dollars in thousands)
Non-PCI loans
Real Estate Secured
Commercial
$
$
-
$
-
$
-
$
$
Residential 1 to 4 family
-
-
-
Farmland
-
-
-
Multi-family residential
-
-
-
-
Construction and land
-
-
-
Home equity lines of credit
-
-
-
Commercial
Commercial and industrial
-
Agriculture
-
-
-
-
Consumer
-
-
-
Total non-PCI loans
-
PCI loans
Real estate secured
Commercial
-
-
-
Residential 1 to 4 family
-
-
-
-
Construction and land
-
-
-
-
Commercial
Agriculture
-
-
-
-
Commercial and industrial
-
-
-
Total PCI loans
-
-
-
Total loans held for investment
$
$
$
$
-
$
$
(1)
At December 31, 2015, $6.4 million of non-accruing loans were current, $28 thousand were 30-59 days past due, $26 thousand were 60-89 days past due, and $1.4 million were 90+ days past due.</t>
  </si>
  <si>
    <t>Income Taxes</t>
  </si>
  <si>
    <t>Note 5. Income Taxes
Deferred tax assets relate to amounts that are expected to be realized through subsequent reversals of existing temporary differences over the period they are expected to reverse. The ultimate realization of the Company’s deferred tax assets is dependent upon the generation of future taxable income during the periods in which temporary differences are expected to reverse. U.S. GAAP requires that companies assess whether a valuation allowance should be established against deferred tax assets based on the consideration of all available evidence using a “more likely than not” standard. In making such judgments, significant weight is given to evidence, both positive and negative, that can be objectively verified. At June 30, 2016 and December 31, 2015 there was no valuation allowance for the Company’s deferred tax assets. The Company’s deferred tax assets totaled $15.3 million at June 30, 2016, and $21.3 million at December 31, 2015.
The Company is subject to income taxation by both federal and state taxing authorities. Income tax returns for the years ended December 31, 2015, 2014, 2013, 2012 are open to audit by federal taxing authorities while income tax returns are open to audit by state taxing authorities for the years ended December 31, 2015, 2014, 2013, 2012, and 2011. The Company does not have any uncertain income tax positions and has not accrued for any interest or penalties as of June 30, 2016 and December 31, 2015.
Management assessed the impact of the MISN Transaction for limitations under I.R.C. Section 382 and determined that, given the assumption that the Company generates sufficient future taxable income to utilize net operating losses (“NOLs”), no loss of NOL utilization would result from the estimated annual I.R.C. Section 382 base limitation resulting from the transaction. Furthermore, due to the fact that MISN was in a net unrealized built-in gain position (“NUBIG”) the Company’s annual I.R.C. Section 382 limitation will likely increase over the next five years for realized built-in gains (“RBIG”).</t>
  </si>
  <si>
    <t>Goodwill and Other Intangible Assets</t>
  </si>
  <si>
    <t>Note 6. Goodwill and Other Intangible Assets
Intangible assets consist of goodwill and core deposit intangible assets (“CDI”) associated with the acquisition of core deposit balances. At June 30, 2016 and December 31, 2015, the carrying value of goodwill was $24.9 million. At June 30, 2016 and December 31, 2015, the balance of CDI was $3.8 million and $4.3 million. CDI assets are subject to amortization. Amortization was $0.2 million and $0.3 million for the three months ended June 30, 2016 and 2015 and $0.5 million for the six months ended June 30, 2016 and 2015, respectively.
The following table summarizes the gross carrying amount, accumulated amortization and net carrying amount of CDI and provides an estimate for future amortization as of June 30, 2016:
June 30, 2016
Gross Carrying
Accumulated
Net Carrying
Amount
Amortization
Amount
(dollars in thousands)
Core deposit intangibles
$
$
$
June 30, 2016
Beginning
Estimated
Projected Ending
Balance
Amortization
Balance
(dollars in thousands)
Period
Year 2016
$
$
$
Year 2017
Year 2018
Year 2019
Year 2020
Year 2021</t>
  </si>
  <si>
    <t>Share-based Compensation Plans</t>
  </si>
  <si>
    <t>Note 7. Share-based Compensation Plans
As of June 30, 2016, the Company had one active share-based employee compensation plan, which was approved by the Company’s shareholders in May 2015. This plan, referred to as the “2015 Equity Incentive Plan,” authorizes the Company to grant various types of share-based compensation awards to the Company’s employees and Board of Directors such as stock options, restricted stock awards, and restricted stock units. Under the 2015 Equity Incentive Plan a maximum of 2,500,000 shares of the Company’s common stock may be issued. Shares issued under this plan, other than stock options and stock appreciation rights, are counted against the plan on a two shares for every one share actually issued basis. Awards that are cancelled, expired, forfeited, fail to vest, or otherwise result in issued shares not being delivered to the grantee, are again made available for the issuance of future share-based compensation awards. Additionally, under this plan, no one individual may be granted shares in aggregate that exceed more than 250,000 shares during any calendar year. The Company’s Board of Directors may terminate the 2015 Equity Incentive Plan at any time, and for any reason before the plan expires on December 3, 2024.
The Company also has two non-active share-based compensation plans. These plans are referred to as the “2005 Equity Based Compensation Plan,” and the “1997 Stock Option Plan.” As of June 30, 2016, no further grants can be made from either of these plans.
Restricted Stock Awards
The Company grants restricted stock periodically for the benefit of employees and to members of the Board of Directors. Restricted stock issued typically vests ratably over a period of three to five years depending on the specific terms of the grant. Restricted stock grants may be subject to the achievement of certain performance goals. Compensation costs related to restricted stock awards are recognized over the vesting period of those awards and included in salaries and employee benefits. Compensation cost related to awards that are subject to performance conditions is recognized over the vesting period if the Company believes it is more likely than not that the performance conditions will be achieved. If the Company believes it is more likely than not that performance conditions will not be achieved, the Company ceases the accrual of compensation cost for the related award, and previously recognized compensation cost for the unvested portion of the award is reversed from earnings. The Company includes a forfeiture rate assumption in its accrual for compensation cost associated with restricted stock awards, which is based on the Company’s historical experience with such awards.
The following table provides a summary of activity related to restricted stock granted for the six months ended June 30, 2016:
Number of
Average Grant
Shares
Date Fair Value
Balance December 31, 2015
$
Granted
Vested
Forfeited
Balance June 30, 2016
$
Included in the table above are performance-based grants of restricted stock totaling 13,245 shares as of June 30, 2016.
Restricted Stock Units
Restricted stock units are granted periodically for the benefit of employees. Upon vesting, certain of these awards settle in shares of the Company’s common stock, while others settle in cash. Awards that settle in shares of the Company’s common stock are made to executive officers, while those that settle in cash are made to other officers of the Bank. The Company recognizes compensation cost associated with restricted stock units that settle in shares of the Company’s common stock through charges to current period earnings, included in salaries and employee benefits, and a corresponding increase in additional paid in capital. Compensation cost for these awards is recognized ratably over the period in which the awards are expected to vest. For restricted stock units that settle in cash, the Company accrues a liability for the ultimate settlement of the award through charges to current period earnings, included in salaries and employee benefits. Compensation cost for these awards is recognized ratably over the period in which the awards are expected to vest.
Restricted stock units that settle in shares of the Company’s common stock have vesting conditions which are based on pre-determined performance targets. Based on the achievement of these performance targets, the number of awards that vest can be adjusted upward to a maximum of 150% of the granted amount or downward to zero. Certain of the Company’s performance based restricted stock units have performance targets based on the Company’s return on average assets and total shareholder return over a specified period of time, relative to the Company’s pre-determined peer group.
The grant date fair value of performance based restricted stock units that do not contain a market condition, such as those where vesting is based on total shareholder return, is equivalent to the price of the Company’s common stock on the date of grant. The Company incorporates a forfeiture rate assumption in its accrual for compensation cost for these awards, which is based on the Company’s historical experience with similar awards. For awards that contain a market condition, the Company employs the use of a Monte Carlo simulation through an independent party to determine the grant date fair value of those awards. The Monte Carlo simulation estimates the grant date fair value of these awards using input assumptions similar to those in the Black-Scholes model, however it also incorporates into the grant date fair value calculation the probability that the performance targets will or will not be achieved.
The grant date fair value for restricted stock units that settle in cash is equivalent to the price of the Company’s common stock on the date of grant. However, the ultimate settlement value of these awards and the related compensation cost may fluctuate, based on increases and decreases in the value of the Company’s common stock.
The following table provides a summary of activity related to restricted stock units granted for the six months ended June 30, 2016:
Settle in Stock
Settle in Cash
Average Grant
Average Grant
Shares
Date Fair Value
Shares
Date Fair Value
Balance, December 31, 2015
-
$
-
-
$
-
Granted
Balance, June 30, 2016
$
$
Stock Options
Stock options are granted periodically for the benefit of employees. The fair value of each stock option award is determined on the date of grant using the Black-Scholes option valuation model, which uses assumptions outlined in the table below. Expectations for volatility are based on the historical volatility of the Company’s common stock. The Company estimates forfeiture rates based on historical employee option exercise and termination experience. The Company recognizes share-based compensation costs ratably over the vesting period of the award, which is typically a period of three to five years.
The following table provides information related to options that have vested or are expected to vest and exercisable options as of June 30, 2016:
Options Outstanding
Average
Average
Number
Weighted Average
Remaining
Intrinsic
of Shares
Exercise Price
Life (years)
Value
Balance, December 31, 2015
$
Granted
Forfeited
Exercised
Balance, June 30, 2016
$
$
Exercisable June 30, 2016
$
$
Vested and expected to vest as of June 30, 2016
$
$
The total intrinsic value, the amount by which the stock price exceeded the exercise price on the date of exercise, of options exercised in all plans during the period ended June 30, 2016 was $12 thousand. The aggregate tax deficiency related to stock options and disqualifying dispositions on the exercise of incentive stock options was $108 thousand during the six month period ended June 30, 2016, and was recorded as an adjustment to additional paid in capital.
The following table presents the assumptions used in the calculation of the weighted average fair value of options granted at various dates during the six months ended June 30, 2016 and 2015:
For the Six Months Ended
June 30,
2016
2015
Expected volatility
Expected term (years)
Dividend yield
Risk free rate
Weighted-average grant date fair value
$
$
The fair value of each stock option award is determined on the date of grant using the Black-Scholes option valuation model, which uses assumptions outlined in the table above. Expectations for volatility are based on the historical volatility of the market price for the Company’s common stock.
Share-Based Compensation Expense
The following table provides a summary of the expense the Company recognized related to share-based compensation awards, as well as the remaining expense associated with those awards as of and for the three and six months ended June 30, 2016 and 2015:
For the Three Months Ended
For the Six Months Ended
June 30,
June 30,
2016
2015
2016
2015
(dollars in thousands)
Compensation expense:
Stock options
$
$
$
$
Restricted stock
Restricted stock units
-
-
Total
$
$
$
$
Unrecognized compensation expense:
Stock options
$
$
Restricted stock
Restricted stock units
-
Total
$
$
Expense related to share-based compensation is charged to earnings over the period the awards are expected to vest, and is included in salaries and employee benefits in the consolidated financial statements. For the six months ended June 30, 2016 and 2015, the total income tax benefit recognized related to share-based compensation was $108 thousand, and $69 thousand, respectively. At June 30, 2016, compensation expense related to unvested stock options, restricted stock awards and restricted stock units is expected to be recognized over 2.4 years, 2.2 years, and 2.8 years respectively.</t>
  </si>
  <si>
    <t>Note 8. Shareholders’ Equity
Cash Dividends
On January 27, 2016 the Company’s Board of Directors declared a cash dividend of $0.06 per share payable on February 29, 2016 to shareholders of the Company’s common stock as of February 17, 2016.
On April 27 2016 the Company’s Board of Directors declared a cash dividend of $0.06 per share payable on May 31, 2016 to shareholders of the Company’s common stock as of May 18, 2016.
As discussed in Note 14. Subsequent Events of these condensed consolidated financial statements, on July 27, 2016 the Company’s Board of Directors declared a cash dividend of $0.06 per share payable on August 31, 2016 to shareholders of the Company’s common stock as of August 15, 2016.
Stock Repurchase Program
On January 6, 2016, the Company amended its previously announced program for the repurchase of up to $5.0 million of its outstanding common stock pursuant to a written plan compliant with Rule 10b5-1 and Rule 10b-18. The amendment to the stock repurchase program includes an extension of the program beyond its then expiration date of January 31, 2016. Under the amended program, repurchase activity commenced on February 1, 2016 and may continue until August 2, 2016, the program’s new expiration date, or expire earlier upon the completion of the repurchase of $5.0 million of the Company’s common stock, as well as under certain other circumstances as set forth in the amended program. The Company has no obligation to repurchase any shares under this program, and may suspend or discontinue it at any time. All shares repurchased as part of the repurchase program will be cancelled, and therefore no longer available for reissuance.
During the six months ended June 30, 2016, the Company repurchased and cancelled 226,170 shares of its common stock at an aggregate cost of $1.6 million or $7.23 per share. As of June 30, 2016, the Company had repurchased and cancelled a total of 281,598 shares of its common stock under this plan at an aggregate total cost of $2.0 million or $7.28 per share.
Regulatory Capital
Capital ratios for commercial banks in the United States are generally calculated using four different formulas. These calculations are referred to as the “Leverage Ratio,” and three “risk-based” calculations known as: “Common Equity Tier I Capital Ratio,” “Tier One Risk Based Capital Ratio” and “Total Risk Based Capital Ratio.” These metrics were developed through joint efforts of banking authorities from different countries around the world. The standards are based on the premise that different types of assets have different levels of risk associated with them and take into consideration the off-balance sheet exposures of banks when assessing capital adequacy.
The Bank seeks to maintain strong levels of capital in order to generally be considered “well-capitalized” under the Prompt Corrective Action framework as determined by regulatory agencies. The Company’s potential sources of capital include retained earnings and the issuance of equity, while the Bank’s primary sources of capital include retained earnings and capital contributions from Bancorp.
In 2013, the Board of Governors of the Federal Reserve System (“FRB”), the FDIC, and the Office of the Comptroller of the Currency (“OCC”) issued final rules under Basel III (the “Basel III Capital Rules”), establishing a new comprehensive framework for regulatory capital for U.S. banking organizations. These rules implement the Basel Committee’s December 2010 proposed framework, certain provisions of the Dodd-Frank Act, and revise the risk-based capital requirements applicable to bank-holding companies, and depository institutions, including the Company. These rules became effective for the Company on January 1, 2015, and are subject to phase-in periods for certain of their components through 2019.
The significant changes outlined under the Basel III Capital Rules that are applicable to the Company and the Bank include:
·
A Common Equity Tier I (“CET I”) capital measure, with a minimum ratio requirement of 4.5% CET I to risk-weighted assets, and for Prompt Corrective Action purposes 6.5% or greater to generally be considered “well-capitalized.”
·
The capital conservation buffer is determined in addition to CET I of: 0.625% for 2016; 1.25% for 2017; 1.875% for 2018; and 2.5% for 2019. The capital conservation buffer began phasing-in on January 1, 2016.
·
The exclusion from CET I of certain items on a phased-in basis, such as deferred tax assets and intangible assets. For 2016, certain deferred tax assets and intangible assets are phased-out of CET I at a rate of 60%, compared to 40% for 2015.
When Basel III Capital Rules are fully phased-in on January 1, 2019, the Company and the Bank will also be required to maintain a 2.5% “capital conservation buffer,” which is designed to absorb losses during periods of economic stress. This capital conservation buffer will be comprised entirely of CET I, and will be in addition to minimum risk-weighted asset ratios outlined under the Basel III Capital Rules. If a banking organization fails to hold capital above minimum capital ratios, including the capital conservation buffer, it will be subject to certain restrictions on capital distributions and discretionary bonus payments.
The following table sets forth the Company’s and the Bank’s regulatory capital ratios as of June 30, 2016 and December 31, 2015:
Regulatory Standard to Be Considered
Adequately Capitalized (1)
Well Capitalized (2)
June 30, 2016
December 31, 2015
Bank
Company
Bank
Company
Bank
Company
Bank
Ratio
Common Equity Tier I Capital Ratio
Leverage ratio
Tier I Risk-Based Capital Ratio
Total Risk-Based Capital Ratio
(1)
As of June 30, 2016, includes Capital Conservation Buffer of 0.625%. On a fully phased-in basis, effective January 1, 2019, under Basel III Capital Rules, minimum capital ratios to be considered “adequately capitalized,” including the Capital Conservation Buffer of 2.5%, will be as follows: CET I: 7.0%; Leverage Ratio: 6.5%; Tier I Risk-Based Capital Ratio: 8.5%; Total Risk-Based Capital Ratio: 10.5%.
(2)
Reflects minimum threshold to be considered “well capitalized” under Prompt Corrective Action framework, specific to depository institutions.
At June 30, 2016, the Company was able to include $10.1 million of junior subordinated debt in its Tier I capital for regulatory capital purposes compared to $10.0 million at December 31, 2015.</t>
  </si>
  <si>
    <t>Earnings Per Share</t>
  </si>
  <si>
    <t>Note 9. Earnings Per Share
The following tables set forth the number of shares used in the calculation of both basic and diluted earnings per common share:
For the Three Months Ended June 30,
2016
2015
Net Income
Shares
Net Income
Shares
(dollars in thousands, except per share data)
Net income
$
$
Accretion on preferred stock
-
Net income allocated to participating securities
Net income allocated to common shareholders
$
$
Weighted average shares outstanding
Basic earnings per common share
$
$
Dilutive effect of share-based compensation awards
Weighted average diluted shares outstanding
Diluted earnings per common share
$
$
For the Six Months Ended June 30,
2016
2015
Net Income
Shares
Net Income
Shares
(dollars in thousands, except per share data)
Net income
$
$
Accretion on preferred stock
-
Net income allocated to participating securities
Net income allocated to common shareholders
$
$
Weighted average shares outstanding
Basic earnings per common share
$
$
Dilutive effect of share-based compensation awards
Weighted average diluted shares outstanding
Diluted earnings per common share
$
$
For the three and six months ended June 30, 2016 and 2015, common stock equivalents associated primarily with stock options, totaling approximately 65,000 shares and 99,000 shares, and 88,000 shares and 408,000 shares, respectively, were excluded from the calculation of diluted earnings per share, as their impact would be anti-dilutive.</t>
  </si>
  <si>
    <t>Commitments and Contingencies</t>
  </si>
  <si>
    <t>Commitments and Contingencies.</t>
  </si>
  <si>
    <t>Note 10. Commitments and Contingencies
In the normal course of business, various claims and lawsuits are brought by and against the Company. In the opinion of management and the Company’s legal counsel, the disposition of all pending or threatened proceedings will not have a material effect on the Company’s condensed consolidated financial statements.
Commitments to Extend Credit
In the normal course of business, the Bank enters into financial commitments to meet the financing needs of its customers. These financial commitments include commitments to extend credit and standby letters of credit. Those instruments involve, to varying degrees, elements of credit and interest rate risk not recognized in the Company’s condensed consolidated financial statements. Commitments to extend credit are agreements to lend to a customer as long as there is no violation of any condition established in the contract. Standby letters of credit are conditional commitments to guarantee the performance of a Bank customer to a third party. Since many of the commitments and standby letters of credit are expected to expire without being drawn upon, the total amounts do not necessarily represent future cash requirements. Management evaluates each customer’s credit worthiness on a case-by-case basis, and determines the amount of collateral deemed adequate to secure the loan, if collateral security is determined to be necessary for the particular loan. The Bank’s exposure to loan loss in the event of nonperformance on commitments to extend credit and standby letters of credit is represented by the contractual amount of those instruments. The Bank uses the same credit policies in making commitments as it does for loans reflected in the Company’s condensed consolidated financial statements.
As of June 30, 2016 and December 31, 2015, the Company had the following outstanding financial commitments:
June 30,
December 31,
2016
2015
(dollars in thousands)
Commitments to extend credit
$
$
Standby letters of credit (1)
Total commitments and standby letters of credit
$
$
(1)
Includes a standby letter of credit to one customer in the amount of $10.2 million and $10.4 million at June 30, 2016
Commitments to extend credit and standby letters of credit are made at both fixed and variable rates of interest. At June 30, 2016, the Company had $26.8 million in fixed rate commitments and $250.7 million in variable rate commitments.</t>
  </si>
  <si>
    <t>Regulatory Matters</t>
  </si>
  <si>
    <t>Note 11. Regulatory Matters
BSA Consent Order
On November 5, 2014, the Bank entered into a Stipulation to the Issuance of a Consent Order with the Federal Deposit Insurance Corporation (“FDIC”) and the California Department of Business Oversight (“DBO”), consenting to the issuance of a Consent Order (“the BSA Consent Order”) relating to identified deficiencies in the Bank’s centralized Bank Secrecy Act and Anti-Money Laundering compliance program, which is designed to comply with the requirements of the Bank Secrecy Act, the USA Patriot Act of 2001 and related anti-money laundering regulations (collectively, the “BSA/AML Requirements”). Per the BSA Consent Order, the Bank must review, update and implement an enhanced Bank Secrecy Act/Anti-Money Laundering (“BSA/AML”) risk assessment process based on the 2010 Federal Financial Institutions Examination Council BSA/AML Examination Manual. Some of the areas highlighted in the BSA Consent Order include the requirements to: i) enhance customer due-diligence procedures; ii) improve the enhanced due diligence analysis for high-risk customers; iii) ensure the proper identification and reporting of suspicious activity; iv) address and correct the noted violations of law; v) ensure that there is sufficient and qualified staff; and vi) ensure that all staff are properly trained to carry out the BSA/AML programs. Certain activities, including expansionary activities, that otherwise require regulatory approval will likely be impeded while the BSA Consent Order remains outstanding. Although compliance and resolution of the BSA Consent Order will ultimately be determined by the FDIC and DBO, the Company believes it is close to completing the remediation efforts required to address the issues identified in the BSA Consent Order.</t>
  </si>
  <si>
    <t>Derivative Instruments</t>
  </si>
  <si>
    <t>Derivative Instrument</t>
  </si>
  <si>
    <t>Note 12. Derivative Instruments
The Company has entered into interest rate swap agreements with certain borrowers to assist them in mitigating their interest rate risk exposure associated with the loans they have with the Company. At the same time, the Company has entered into identical interest rate swap agreements with another financial institution to mitigate the Company’s interest rate risk exposure associated with the swap agreements with its borrowers. At June 30, 2016, the Company had swaps with matched terms with an aggregate notional amount of $22.2 million and a fair value of $1.5 million. The fair values of these swaps are recorded as other assets and other liabilities in the Company’s condensed consolidated balance sheet. Changes in the fair value of these swaps, which occur due to changes in interest rates, are recorded in the Company’s income statement as a component of non-interest income. Since the terms of the swap agreements between the Company and its borrowers have been matched with the terms of swap agreements with another financial institution, the adjustments for the change in their fair value offset each other in non-interest income.
Although changes in the fair value of swap agreements between the Company and borrowers and the Company and other financial institutions offset each other, changes in the credit risk of these counterparties may result in a difference in the fair value of these swap agreements. Offsetting swap agreements the Company has with other financial institutions are collateralized with cash, and swap agreements with borrowers are secured by the collateral arrangements for the underlying loans these borrowers have with the Company. During the six months ended June 30, 2016, there were no losses recorded on swap agreements, attributable to the change in credit risk associated with a counterparty. All interest rate swap agreements entered into by the Company as of June 30, 2016 are not designated as hedging instruments.
The following table summarizes the Company’s derivative instruments, included in “other assets” and “other liabilities” in the condensed consolidated balance sheets, as of June 30, 2016:
June 30, 2016
Derivative Assets
Derivative Liabilities
Notional
Fair Value
Notional
Fair Value
(dollars in thousands)
Derivative instruments not designated as hedging instruments:
Interest rate swap contracts - pay floating, receive fixed
$
$
$
-
$
-
Interest rate swap contracts - pay fixed, receive floating
-
-
Total
$
$
$
$
The Company was not party to any swap agreements as of December 31, 2015.</t>
  </si>
  <si>
    <t>Balance Sheet Offsetting</t>
  </si>
  <si>
    <t>Note 13. Balance Sheet Offsetting
Derivative financial instruments may be eligible for offset in the consolidated balance sheets, such as those subject to enforceable master netting arrangements or a similar agreement. Under these agreements, the Company has the right to net settle multiple contracts with the same counterparty. The Company offers an interest rate swap product to qualified customers. These derivative financial instruments are paired with derivative contracts entered into with a counterparty bank. While derivative contracts entered into with counterparty banks may be subject to enforceable master netting agreements, derivative contracts with customers may not be subject to enforceable master netting arrangements. As such, these instruments have been excluded from the table below.
Financial instruments that are eligible for offset in the consolidated balance sheets as of June 30, 2016 are presented in the table below:
Gross Amounts Not Offset in the Condensed Consolidated Balance Sheets
Gross Amounts Recognized in the Consolidated Balance Sheets
Gross Amounts Offset in the Consolidated Balance Sheets
Net Amounts Presented in the Consolidated Balance Sheets
Financial Instruments
Cash Collateral
Net Amount
(dollars in thousands)
June 30, 2016
Financial liabilities:
Derivatives not designated as hedging instruments
$
$
-
$
$
-
$
$
Total
$
$
-
$
$
-
$
$
As shown in the table above, as of June 30, 2016, the Company pledged cash collateral of $1.6 million for interest rate swaps in a liability position.</t>
  </si>
  <si>
    <t>Subsequent Events</t>
  </si>
  <si>
    <t>Note 14. Subsequent Events
Dividend Declaration
On July 27, 2016, the Company’s Board of Directors declared a cash dividend of $0.06 per share, payable on August 31, 2016, to shareholders of the Company’s common stock as of August 15, 2016.
Amendment to Stock Repurchase Program
On July 22, 2016, the Company announced it had amended its previously announced program for the repurchase of up to $5.0 million of its outstanding common stock pursuant to a written plan compliant with Rule 10b5-1 and Rule 10b-18. Under the amended program, repurchase activity may commence on August 6, 2016 and may continue until February 8, 2017, the program’s new expiration date, or expire earlier upon the completion of the repurchase of $5.0 million of the Company’s common stock in addition to what has already been purchased under the program, as well as under certain other circumstances as set forth in the amended program. The Company has no obligation to repurchase any shares under this program, and may suspend or discontinue it at any time. All shares repurchased as part of the repurchase program will be cancelled, and therefore no longer available for reissuance.</t>
  </si>
  <si>
    <t>Summary of Significant Accounting Policies (Policies)</t>
  </si>
  <si>
    <t>Investment in Non-Consolidated Subsidiaries</t>
  </si>
  <si>
    <t>Investment in Non-Consolidated Subsidiaries
The Company accounts for its investment in Heritage Oaks Capital Trust II, Mission Community Capital Trust I, and Santa Lucia Bancorp (CA) Capital Trust, as unconsolidated subsidiaries using the equity method of accounting, as the Company is not the primary beneficiary of the trust. The sole purpose of each of these trusts is for the issuance of trust preferred securities.</t>
  </si>
  <si>
    <t>Reclassifications</t>
  </si>
  <si>
    <t>Reclassifications
Certain items in the prior year financial statements were reclassified to conform to the current presentation. Reclassifications had no effect on prior year net income or shareholders’ equity.</t>
  </si>
  <si>
    <t>Use of Estimates in the Preparation of Consolidated Financial Statements</t>
  </si>
  <si>
    <t>Use of Estimates in the Preparation of Condensed Consolidated Financial Statements
The preparation of condensed consolidated financial statements in conformity with accounting principles generally accepted in the United States of America (“U.S. GAAP”), and general practices within the banking industry require management to make estimates and assumptions. These estimates and assumptions affect the reported amounts of assets and liabilities at the date of the condensed consolidated financial statements and the reported amounts of revenues and expenses during the reporting period. Actual results could differ from these estimates.</t>
  </si>
  <si>
    <t>Recent Accounting Guidance Adopted</t>
  </si>
  <si>
    <t>Recent Accounting Guidance Adopted
In September, 2015, the FASB issued ASU No. 2015-16, Simplifying the Accounting for Measurement Period Adjustments (Topic 805). This ASU eliminates the requirement to restate prior period financial statements for measurement period adjustments to assets acquired and liabilities assumed in a business combination. The new guidance under this update requires the cumulative impact of measurement period adjustments be recognized in the period the adjustment is determined. This update does not change what constitutes a measurement period adjustment, nor does it change the length of the measurement period. The new standard became effective for interim annual periods beginning after December 15, 2015 and should be applied prospectively to measurement period adjustments that occur after the effective date. This update did not have an impact on the Company’s condensed consolidated financial statements.</t>
  </si>
  <si>
    <t>Recent Accounting Guidance Not Yet Effective</t>
  </si>
  <si>
    <t>Recent Accounting Guidance Not Yet Effective
In June 2016, the FASB issued ASU No. 2016-13, Financial Instruments – Credit Losses (Topic 326). This update changes the methodology used by financial institutions under current U.S. GAAP to recognize credit losses in the financial statements. Currently, U.S. GAAP requires the use of the incurred loss model, whereby financial institutions recognize in current period earnings, incurred credit losses and those inherent in the financial statements, as of the date of the balance sheet. This guidance results in a new model for estimating the allowance for loan and lease losses, commonly referred to as the Current Expected Credit Loss (“CECL”) model. Under the CECL model, financial institutions are required to estimate future credit losses and recognize those losses in current period earnings. The amendments within the update are effective for fiscal years and all interim periods beginning after December 15, 2019, with early adoption permitted. Upon adoption of the amendments within this Update, the Company will be required to make a cumulative-effect adjustment to the opening balance of retained earnings in the year of adoption. The Company is currently in the process of evaluating the impact the adoption of this update will have on its financial statements.
In March 2016, the FASB issued ASU No. 2016-09, Compensation – Stock Compensation: Improvements to Employee Share-Based Payment Accounting (Topic 718). This update simplifies several aspects of accounting for share-based payment transactions, including the income tax consequences, classification of awards as either equity or liabilities, and classification on the statement of cash flows. The new guidance under the update requires all excess tax benefits and tax deficiencies be recognized as income tax expense or benefit on the income statement. The amendments within the update are effective for fiscal years and all interim periods beginning after December 31, 2016, with early adoption permitted. The Company is currently in the process of evaluating the impact the adoption of this update, but does not expect a material impact on the Company’s financial statements.
In February 2016, the FASB issued ASU 2016-02, Leases (Topic 842). This update improves the understanding and comparability of lessees’ financial commitments by requiring lease assets and lease liabilities to be recognized on the balance sheet for those leases classified as operating leases under current U.S. GAAP. This ASU requires a lessee to recognize on the balance sheet a lease liability to make lease payments and a right of use asset, representing the right to use the underlying asset, during the term of the lease. This update is effective for fiscal years beginning after December 15, 2018, including interim periods within those fiscal years, using a modified retrospective approach, with early adoption permitted. The Company is currently in the process of evaluating the impact of the adoption of this update will have on its financial statements.
In January 2016, the FASB issued ASU No. 2016-01, Recognition and Measurement of Financial Assets and Financial Liabilities (Topic 825). The amendments in this update require that public entities measure equity investments with readily determinable fair values, at fair value, with changes in their fair value recorded through net income. This ASU also clarifies that an entity should evaluate the need for a valuation allowance on a deferred tax asset related to available for sale securities in combination with the entity’s other deferred tax assets. The amendments within the update are effective for fiscal years and all interim periods beginning after December 15, 2017. The Company is currently in the process of evaluating the impact of the adoption of this update, but does not expect a material impact on the Company’s financial statements.
In May 2014, the FASB issued ASU No. 2014-09, Revenue from Contracts with Customers (Topic 606) . This updat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mendments within this update are effective for the quarter ending March 31, 2018. The Company is currently in the process of evaluating the impact of the adoption of this update, but does not expect a material impact on the Company’s financial statements.</t>
  </si>
  <si>
    <t>Fair Value of Assets and Liabilities (Tables)</t>
  </si>
  <si>
    <t>Summary of the assets the Company measures at fair value on a recurring basis</t>
  </si>
  <si>
    <t>As of
Fair Value Measurements Using
June 30,
Quoted Prices in
Significant Other
Significant
2016
Active Markets for
Observable
Unobservable
Assets At
Identical Assets
Inputs
Inputs
Fair Value
(Level 1)
(Level 2)
(Level 3)
(dollars in thousands)
Assets
Available for sale investments:
Obligations of U.S. government agencies
$
$
-
$
$
-
Mortgage backed securities
U.S government sponsored entities and agencies
-
-
Non-agency
-
-
State and municipal securities
-
-
Asset backed securities
-
-
Derivative financial instruments:
Interest rate swaps
-
-
Total assets measured on a recurring basis
$
$
-
$
$
-
Liabilities
Derivative financial instruments:
Interest rate swaps
$
$
-
$
$
-
Total liabilities measured on a recurring basis
$
$
-
$
$
-
As of
Fair Value Measurements Using
December 31,
Quoted Prices in
Significant Other
Significant
2015
Active Markets for
Observable
Unobservable
Assets At
Identical Assets
Inputs
Inputs
Fair Value
(Level 1)
(Level 2)
(Level 3)
(dollars in thousands)
Assets
Available for sale investments:
Obligations of U.S. government agencies
$
$
-
$
$
-
Mortgage backed securities
U.S government sponsored entities and agencies
-
-
Non-agency
-
-
State and municipal securities
-
-
Asset backed securities
-
-
Other investments
-
-
Derivative financial instruments:
Interest rate swaps
-
-
-
-
Total assets measured on a recurring basis
$
$
$
$
-
Liabilities
Derivative financial instruments:
Interest rate swaps
$
-
$
-
$
-
$
-
Total liabilities measured on a recurring basis
$
-
$
-
$
-
$
-</t>
  </si>
  <si>
    <t>Summary of assets the Company measures at fair value on a non-recurring basis</t>
  </si>
  <si>
    <t>As of
Fair Value Measurements Using
June 30,
Quoted Prices in
Significant Other
Significant
2016
Active Markets for
Observable
Unobservable
Year To
Assets At
Identical Assets
Inputs
Inputs
Date Losses
Fair Value
(Level 1)
(Level 2)
(Level 3)
(Recoveries)
(dollars in thousands)
Assets
Other real estate owned
$
$
-
$
$
-
$
Total assets measured on a non-recurring basis
$
$
-
$
$
-
$
As of
Fair Value Measurements Using
December 31,
Quoted Prices in
Significant Other
Significant
2015
Active Markets for
Observable
Unobservable
Year To
Assets At
Identical Assets
Inputs
Inputs
Date Losses
Fair Value
(Level 1)
(Level 2)
(Level 3)
(Recoveries)
(dollars in thousands)
Assets
Other real estate owned
$
-
$
-
$
-
$
-
$
-
Total assets measured on a non-recurring basis
$
-
$
-
$
-
$
-
$
-</t>
  </si>
  <si>
    <t>Summary of the estimated fair value of financial instruments</t>
  </si>
  <si>
    <t>As of
Fair Value Measurements Using
June 30,
Quoted Prices in
Significant Other
Significant
2016
Active Markets for
Observable
Unobservable
Carrying
Identical Assets
Inputs
Inputs
Amount
(Level 1)
(Level 2)
(Level 3)
Fair Value
(dollars in thousands)
Assets
Cash and cash equivalents
$
$
$
-
$
-
$
Investment securities available for sale
-
-
Federal Home Loan Bank stock
-
-
-
N/A
Loans receivable, net
-
-
Loans held for sale
-
-
Interest rate swaps
-
-
Accrued interest receivable
-
Liabilities
Non-interest bearing deposits
-
-
Interest bearing deposits
-
-
Federal Home Loan Bank advances
-
-
Junior subordinated debentures
-
-
Interest rate swaps
-
-
Accrued interest payable
-
-
As of
Fair Value Measurements Using
December 31,
Quoted Prices in
Significant Other
Significant
2015
Active Markets for
Observable
Unobservable
Carrying
Identical Assets
Inputs
Inputs
Amount
(Level 1)
(Level 2)
(Level 3)
Fair Value
(dollars in thousands)
Assets
Cash and cash equivalents
$
$
$
-
$
-
$
Investment securities available for sale
-
Federal Home Loan Bank stock
-
-
-
N/A
Loans receivable, net
-
-
Loans held for sale
-
-
Interest rate swaps
-
-
-
-
-
Accrued interest receivable
-
Liabilities
Non-interest bearing deposits
-
-
Interest bearing deposits
-
-
Federal Home Loan Bank advances
-
-
Junior subordinated debentures
-
-
Interest rate swaps
-
-
-
-
-
Accrued interest payable
-
-</t>
  </si>
  <si>
    <t>Summary of off-balance sheet instruments</t>
  </si>
  <si>
    <t>June 30, 2016
December 31, 2015
Notional
Cost to Cede
Notional
Cost to Cede
Amount
or Assume
Amount
or Assume
(dollars in thousands)
Off-balance sheet instruments, commitments to
extend credit and standby letters of credit
$
$
$
$</t>
  </si>
  <si>
    <t>Investment Securities (Tables)</t>
  </si>
  <si>
    <t>Schedule of amortized cost and fair values of the Company's investment securities, all of which are reported as available for sale</t>
  </si>
  <si>
    <t>June 30, 2016
Gross
Gross
Amortized
Unrealized
Unrealized
Cost
Gains
Losses
Fair Value
(dollars in thousands)
Obligations of U.S. government agencies
$
$
$
$
Mortgage backed securities
U.S. government sponsored entities and agencies
Non-agency
State and municipal securities
-
Asset backed securities
-
Total available for sale securities
$
$
$
$
December 31, 2015
Gross
Gross
Amortized
Unrealized
Unrealized
Cost
Gains
Losses
Fair Value
(dollars in thousands)
Obligations of U.S. government agencies
$
$
$
$
Mortgage backed securities
U.S. government sponsored entities and agencies
Non-agency
-
State and municipal securities
Asset backed securities
-
Other investments
-
Total available for sale securities
$
$
$
$</t>
  </si>
  <si>
    <t>Summary of investment securities in an unrealized loss position</t>
  </si>
  <si>
    <t>June 30, 2016
Less Than Twelve Months
Twelve Months or More
Total
Fair
Unrealized
Fair
Unrealized
Fair
Unrealized
Value
Loss
Value
Loss
Value
Loss
(dollars in thousands)
Obligations of U.S. government agencies
$
$
$
$
$
$
Mortgage backed securities
U.S. government sponsored entities and agencies
Non-agency
State and municipal securities
-
-
-
-
-
-
Asset backed securities
-
-
Total
$
$
$
$
$
$
December 31, 2015
Less Than Twelve Months
Twelve Months or More
Total
Fair
Unrealized
Fair
Unrealized
Fair
Unrealized
Value
Loss
Value
Loss
Value
Loss
(dollars in thousands)
Obligations of U.S. government agencies
$
$
$
-
$
-
$
$
Mortgage backed securities
U.S. government sponsored entities and agencies
Non-agency
State and municipal securities
Asset backed securities
-
-
Other investments
-
-
Total
$
$
$
$
$
$</t>
  </si>
  <si>
    <t>Schedule of proceeds from the sales and calls of securities and the associated gains and losses</t>
  </si>
  <si>
    <t>Three Months Ended
Six Months Ended
June 30,
June 30,
2016
2015
2016
2015
(dollars in thousands)
Proceeds
$
$
-
$
$
Gross gains
-
Gross losses
-</t>
  </si>
  <si>
    <t>Schedule of amortized cost and fair values maturities of available for sale investment securities</t>
  </si>
  <si>
    <t>June 30, 2016
December 31, 2015
Amortized
Amortized
Cost
Fair Value
Cost
Fair Value
(dollars in thousands)
Due one year or less
$
$
$
$
Due after one year through five years
Due after five years through ten years
Due after ten years
Total
$
$
$
$</t>
  </si>
  <si>
    <t>Summary of earnings on both taxable and tax-exempt investment securities</t>
  </si>
  <si>
    <t>For the Three Months Ended
For the Six Months Ended
June 30,
June 30,
2016
2015
2016
2015
(dollars in thousands)
Taxable earnings on investment securities
Mortgage backed securities
$
$
$
$
Obligations of U.S. government agencies
State and municipal securities
Asset backed securities
Earnings on investment securities exempt from federal taxation
State and municipal securities
Total
$
$
$
$</t>
  </si>
  <si>
    <t>Loans and Allowance for Loan and Lease Losses (Tables)</t>
  </si>
  <si>
    <t>Summary of outstanding loan balances</t>
  </si>
  <si>
    <t>June 30, 2016
December 31, 2015
Non-PCI
PCI
Total Loans
Non-PCI
PCI
Total Loans
Loans
Loans
Receivable
Loans
Loans
Receivable
(dollars in thousands)
Real Estate Secured
Commercial
$
$
$
$
$
$
Residential 1 to 4 family
Farmland
-
-
Multi-family residential
-
-
Construction and land
Home equity lines of credit
-
-
Total real estate secured
Commercial
Commercial and industrial
Agriculture
Total commercial
Consumer
-
-
Total loans held for investment
Deferred loan fees
-
-
Allowance for loan and lease losses
Total net loans held for investment
$
$
$
$
$
$
Loans held for sale
$
$
-
$
$
$
-
$</t>
  </si>
  <si>
    <t>Schedule of carrying amount and unpaid principal balance of PCI loans</t>
  </si>
  <si>
    <t>June 30, 2016
December 31, 2015
Unpaid Principal Balance
Carrying Amount
Unpaid Principal Balance
Carrying Amount
(dollars in thousands)
Real Estate Secured
Commercial
$
$
$
$
Construction and land
Residential 1 to 4 family
Total real estate secured
Commercial
Agriculture
Commercial and industrial
Total commercial
Total PCI loans
$
$
$
$</t>
  </si>
  <si>
    <t>Schedule of accretable yield, or income expected to be collected on PCI loans</t>
  </si>
  <si>
    <t>For the Three Months Ended,
For the Six Months Ended,
June 30,
June 30,
2016
2015
2016
2015
(dollars in thousands)
Beginning balance
$
$
$
$
Accretion of income
Reclassifications (to) from nonaccretable difference (1)
Ending balance
$
$
$
$
(1)
Reclassification (to) from nonaccretable difference is attributed to changes in expected future cash flows on PCI loans.</t>
  </si>
  <si>
    <t>Summary of the recorded investment in non-PCI and PCI impaired loans</t>
  </si>
  <si>
    <t>For the Three Months Ended
For the Six Months Ended
June 30, 2016
June 30, 2016
June 30, 2016
Unpaid
Specific
Average
Interest
Average
Interest
Recorded
Principal
Allowance for
Recorded
Income
Recorded
Income
Investment
Balance
Impaired Loans
Investment
Recognized
Investment
Recognized
(dollars in thousands)
Non-PCI Loans
Without Related Allowance
Real Estate Secured
Construction and land
$
$
$
-
$
$
$
$
Commercial
-
Farmland
-
Residential 1 to 4 family
-
Home equity lines of credit
-
-
-
Commercial
Commercial and industrial
-
Agriculture
-
Consumer
-
Total
-
With Related Allowance
Real Estate Secured
Commercial
Commercial
Commercial and industrial
Agriculture
-
Total
Total Non-PCI impaired loans
$
$
$
$
$
$
$
For the Three Months Ended
For the Six Months Ended
June 30, 2016
June 30, 2016
June 30, 2016
Unpaid
Specific
Average
Interest
Average
Interest
Recorded
Principal
Allowance for
Recorded
Income
Recorded
Income
Investment
Balance
Impaired Loans
Investment
Recognized
Investment
Recognized
(dollars in thousands)
PCI Loans
Without Related Allowance
Real Estate Secured
Commercial
$
$
$
-
$
$
$
$
Residential 1 to 4 family
-
Construction and land
-
Commercial
Agriculture
-
Commercial and industrial
-
Total
-
With Related Allowance
Real Estate Secured
Commercial
Construction and land
Commercial
Commercial and industrial
Total
Total PCI loans
$
$
$
$
$
$
$
For the Three Months Ended
For the Six Months Ended
December 31, 2015
June 30, 2015
June 30, 2015
Unpaid
Specific
Average
Interest
Average
Interest
Recorded
Principal
Allowance for
Recorded
Income
Recorded
Income
Investment
Balance
Impaired Loans
Investment
Recognized
Investment
Recognized
(dollars in thousands)
Non-PCI Loans
Without Related Allowance
Real Estate Secured
Construction and land
$
$
$
-
$
$
$
$
Commercial
-
Residential 1 to 4 family
-
Farmland
-
Home equity lines of credit
-
-
-
Commercial
Commercial and industrial
-
Agriculture
-
Consumer
-
Total
-
With Related Allowance
Real Estate Secured
Commercial
-
-
Land
-
-
-
-
-
Commercial
Commercial and industrial
Agriculture
-
-
-
-
Total
Total Non-PCI impaired loans
$
$
$
$
$
$
$
For the Three Months Ended
For the Six Months Ended
December 31, 2015
June 30, 2015
June 30, 2015
Unpaid
Specific
Average
Interest
Average
Interest
Recorded
Principal
Allowance for
Recorded
Income
Recorded
Income
Investment
Balance
Impaired Loans
Investment
Recognized
Investment
Recognized
(dollars in thousands)
PCI Loans
Without Related Allowance
Real Estate Secured
Commercial
$
$
$
-
$
$
$
$
Residential 1 to 4 family
-
Construction and land
-
Commercial
Agriculture
-
Commercial and industrial
-
Total
-
With Related Allowance
Real Estate Secured
Commercial
Construction and land
Residential 1 to 4 family
-
-
-
Commercial
Commercial and industrial
Total
Total PCI loans
$
$
$
$
$
$
$</t>
  </si>
  <si>
    <t>Summary of loans classified as TDRs</t>
  </si>
  <si>
    <t>June 30, 2016
December 31, 2015
Accrual
Non-accrual
Total
Accrual
Non-accrual
Total
(dollars in thousands)
Non-PCI loans
Real estate secured
Construction and land
$
$
$
$
$
$
Commercial
Farmland
Residential 1 to 4 family
-
Commercial
Commercial and industrial
Agriculture
-
Consumer
Total non-PCI loans
PCI loans
Real estate secured
Commercial
Construction and land
-
-
Commercial
Commercial and industrial
Total PCI loans
Total TDRs
$
$
$
$
$
$</t>
  </si>
  <si>
    <t>Schedule of loan modifications resulted in TDRs for non-PCI and PCI loans</t>
  </si>
  <si>
    <t>For the Three Months Ended
For the Six Months Ended
June 30, 2016
June 30, 2016
Pre-Modification
Post-Modification
Pre-Modification
Post-Modification
Outstanding
Outstanding
Outstanding
Outstanding
Number of
Recorded
Recorded
Number of
Recorded
Recorded
TDRs
Investment
Investment
TDRs
Investment
Investment
(dollars in thousands)
Non-PCI Loans
Commercial
Commercial and industrial
$
$
$
$
Agriculture
-
-
-
Total TDRs
$
$
$
$
For the Three Months Ended
For the Six Months Ended
June 30, 2015
June 30, 2015
Pre-Modification
Post-Modification
Pre-Modification
Post-Modification
Outstanding
Outstanding
Outstanding
Outstanding
Number of
Recorded
Recorded
Number of
Recorded
Recorded
TDRs
Investment
Investment
TDRs
Investment
Investment
(dollars in thousands)
Non-PCI Loans
Real Estate Secured
Farmland
$
$
$
$
Commercial
Land
Residential 1 to 4 family
Commercial
Commercial and industrial
Agriculture
-
-
-
Consumer
-
-
-
Total non-PCI loans
PCI Loans
Real Estate Secured
Commercial
Land
Total PCI loans
Total TDRs
$
$
$
$</t>
  </si>
  <si>
    <t>Schedule of loans that were modified as troubled debt restructurings within the twelve months prior to the balance sheet date indicated for which there was a payment default</t>
  </si>
  <si>
    <t>For the Three Months Ended
For the Six Months Ended
June 30, 2016
June 30, 2016
Number of
Recorded
Number of
Recorded
TDRs
Investment
TDRs
Investment
Non-PCI Loans
(dollars in thousands)
Real Estate Secured
Farmland
-
$
-
$
Total
-
$
-
$
For the Three Months Ended
For the Six Months Ended
June 30, 2015
June 30, 2015
Number of TDRs
Recorded Investment
Number of TDRs
Recorded Investment
Non-PCI Loans
(dollars in thousands)
Commercial
Commercial and industrial
-
$
-
$
Total
-
$
-
$</t>
  </si>
  <si>
    <t>Summary of the activity in the allowance for loan and lease losses by portfolio segment</t>
  </si>
  <si>
    <t>For the Three Months Ended June 30, 2016
Balance March 31, 2016
Charge-offs
Recoveries
Provision for Loan and Lease Losses
Balance June 30, 2016
(dollars in thousands)
Other real estate secured
$
$
-
$
$
$
Commercial
Construction and land
-
Consumer
Unallocated
Total
$
$
$
$
$
For the Six Months Ended June 30, 2016
Balance December 31, 2015
Charge-offs
Recoveries
Provision for Loan and Lease Losses
Balance June 30, 2016
(dollars in thousands)
Other real estate secured
$
-
$
$
$
Commercial
Construction and land
-
Consumer
Unallocated
Total
$
$
$
$
$
For the Three Months Ended June 30, 2015
Balance March 31, 2015
Charge-offs
Recoveries
Provision for Loan and Lease Losses
Balance June 30, 2015
(dollars in thousands)
Other real estate secured
$
$
$
$
$
Commercial
Construction and land
-
Consumer
Unallocated
Total
$
$
$
$
-
$
For the Six Months Ended June 30, 2015
Balance December 31, 2014
Charge-offs
Recoveries
Provision for Loan and Lease Losses
Balance June 30, 2015
(dollars in thousands)
Other real estate secured
$
$
$
$
$
Commercial
Construction and land
Consumer
Unallocated
Total
$
$
$
$
-
$</t>
  </si>
  <si>
    <t>Schedule of allowance for loan and lease losses and the recorded investment in loans by impairment methodology</t>
  </si>
  <si>
    <t>June 30, 2016
Allowance for Loan and Lease Losses
Recorded Investment in Loans
Individually Evaluated for Impairment
Collectively Evaluated for Impairment
Loans Acquired with Deteriorated Credit Quality
Individually Evaluated for Impairment
Collectively Evaluated for Impairment
Loans Acquired with Deteriorated Credit Quality
(dollars in thousands)
Other real estate secured
$
$
$
$
$
$
Commercial
Construction and land
-
Consumer
-
-
-
Unallocated
-
-
-
-
-
Total
$
$
$
$
$
$
December 31, 2015
Allowance for Loan and Lease Losses
Recorded Investment in Loans
Individually Evaluated for Impairment
Collectively Evaluated for Impairment
Loans Acquired with Deteriorated Credit Quality
Individually Evaluated for Impairment
Collectively Evaluated for Impairment
Loans Acquired with Deteriorated Credit Quality
(dollars in thousands)
Other real estate secured
$
$
$
$
$
$
Commercial
Construction and land
-
Consumer
-
-
-
Unallocated
-
-
-
-
-
Total
$
$
$
$
$
$</t>
  </si>
  <si>
    <t>Schedule of loan portfolio by the Company's internal risk grading system</t>
  </si>
  <si>
    <t>June 30, 2016
Credit Risk Grades
Special
Pass
Mention
Substandard
Doubtful
Total
(dollars in thousands)
Non-PCI loans
Real estate secured
Commercial
$
$
$
$
-
$
Residential 1 to 4 family
-
Farmland
-
Multi-family residential
-
-
-
Construction and land
-
-
Home equity lines of credit
-
-
Commercial
Commercial and industrial
-
Agriculture
-
Consumer
-
Total non-PCI loans
-
PCI loans
Real estate secured
Commercial
-
Construction and land
-
-
-
Residential 1 to 4 family
-
-
-
Commercial
Agriculture
-
-
-
Commercial and industrial
-
Total PCI loans
-
Total loans held for investment
$
$
$
$
-
$
December 31, 2015
Credit Risk Grades
Special
Pass
Mention
Substandard
Doubtful
Total
(dollars in thousands)
Non-PCI loans
Real estate secured
Commercial
$
$
$
$
-
$
Residential 1 to 4 family
-
Farmland
-
Multi-family residential
-
-
-
Construction and land
-
Home equity lines of credit
-
-
Commercial
Commercial and industrial
-
Agriculture
-
Consumer
-
-
Total non-PCI loans
-
PCI loans
Real estate secured
Commercial
-
-
Residential 1 to 4 family
-
-
Construction and land
-
-
Commercial
Agriculture
-
-
-
Commercial and industrial
-
Total PCI loans
-
Total loans held for investment
$
$
$
$
-
$</t>
  </si>
  <si>
    <t>Summary of the aging of loans held for investment</t>
  </si>
  <si>
    <t>June 30, 2016
Days Past Due
90+ and Still
Non-
Current
30-59
60-89
Accruing
Accruing (1)
Total
(dollars in thousands)
Non-PCI loans
Real Estate Secured
Commercial
$
$
-
$
-
$
-
$
$
Residential 1 to 4 family
-
-
-
-
Farmland
-
-
-
Multi-family residential
-
-
-
-
Construction and land
-
-
-
Home equity lines of credit
-
-
-
Commercial
Commercial and industrial
-
-
-
Agriculture
-
Consumer
-
-
-
Total non-PCI loans
-
PCI loans
Real estate secured
Commercial
-
-
-
Construction and land
-
-
-
-
Residential 1 to 4 family
-
-
-
-
Commercial
Agriculture
-
-
-
-
Commercial and industrial
-
-
-
Total PCI loans
-
-
-
Total loans held for investment
$
$
$
$
-
$
$
(1)
At June 30, 2016, $6.1 million of non-accruing loans were current, $0.1 million were 30-59 days past due, $0.1 million were 60-89 days past due, and $0.5 million were 90+ days past due.
December 31, 2015
Days Past Due
90+ and Still
Non-
Current
30-59
60-89
Accruing
Accruing (1)
Total
(dollars in thousands)
Non-PCI loans
Real Estate Secured
Commercial
$
$
-
$
-
$
-
$
$
Residential 1 to 4 family
-
-
-
Farmland
-
-
-
Multi-family residential
-
-
-
-
Construction and land
-
-
-
Home equity lines of credit
-
-
-
Commercial
Commercial and industrial
-
Agriculture
-
-
-
-
Consumer
-
-
-
Total non-PCI loans
-
PCI loans
Real estate secured
Commercial
-
-
-
Residential 1 to 4 family
-
-
-
-
Construction and land
-
-
-
-
Commercial
Agriculture
-
-
-
-
Commercial and industrial
-
-
-
Total PCI loans
-
-
-
Total loans held for investment
$
$
$
$
-
$
$
(1)
At December 31, 2015, $6.4 million of non-accruing loans were current, $28 thousand were 30-59 days past due, $26 thousand were 60-89 days past due, and $1.4 million were 90+ days past due.</t>
  </si>
  <si>
    <t>Goodwill and Other Intangible Assets (Tables)</t>
  </si>
  <si>
    <t>Summary of the gross carrying amount, accumulated amortization and net carrying amount of CDI</t>
  </si>
  <si>
    <t>June 30, 2016
Gross Carrying
Accumulated
Net Carrying
Amount
Amortization
Amount
(dollars in thousands)
Core deposit intangibles
$
$
$</t>
  </si>
  <si>
    <t>Summary of an estimate for future amortization expense</t>
  </si>
  <si>
    <t>June 30, 2016
Beginning
Estimated
Projected Ending
Balance
Amortization
Balance
(dollars in thousands)
Period
Year 2016
$
$
$
Year 2017
Year 2018
Year 2019
Year 2020
Year 2021</t>
  </si>
  <si>
    <t>Share-based Compensation Plans (Tables)</t>
  </si>
  <si>
    <t>Summary of activity related to restricted stock granted</t>
  </si>
  <si>
    <t>Number of
Average Grant
Shares
Date Fair Value
Balance December 31, 2015
$
Granted
Vested
Forfeited
Balance June 30, 2016
$</t>
  </si>
  <si>
    <t>Summary of activity related to restricted stock units granted</t>
  </si>
  <si>
    <t>Settle in Stock
Settle in Cash
Average Grant
Average Grant
Shares
Date Fair Value
Shares
Date Fair Value
Balance, December 31, 2015
-
$
-
-
$
-
Granted
Balance, June 30, 2016
$
$</t>
  </si>
  <si>
    <t>Summary of activity related to options that have vested or are expected to vest and exercisable options</t>
  </si>
  <si>
    <t>Options Outstanding
Average
Average
Number
Weighted Average
Remaining
Intrinsic
of Shares
Exercise Price
Life (years)
Value
Balance, December 31, 2015
$
Granted
Forfeited
Exercised
Balance, June 30, 2016
$
$
Exercisable June 30, 2016
$
$
Vested and expected to vest as of June 30, 2016
$
$</t>
  </si>
  <si>
    <t>Schedule of assumptions used in the calculation of weighted average fair value of options granted</t>
  </si>
  <si>
    <t>For the Six Months Ended
June 30,
2016
2015
Expected volatility
Expected term (years)
Dividend yield
Risk free rate
Weighted-average grant date fair value
$
$</t>
  </si>
  <si>
    <t>Summary of recognized and unrecognized share based compensation expense</t>
  </si>
  <si>
    <t>For the Three Months Ended
For the Six Months Ended
June 30,
June 30,
2016
2015
2016
2015
(dollars in thousands)
Compensation expense:
Stock options
$
$
$
$
Restricted stock
Restricted stock units
-
-
Total
$
$
$
$
Unrecognized compensation expense:
Stock options
$
$
Restricted stock
Restricted stock units
-
Total
$
$</t>
  </si>
  <si>
    <t>Shareholders' Equity (Tables)</t>
  </si>
  <si>
    <t>Schedule of the Company's and the Bank's actual regulatory capital ratios</t>
  </si>
  <si>
    <t>Regulatory Standard to Be Considered
Adequately Capitalized (1)
Well Capitalized (2)
June 30, 2016
December 31, 2015
Bank
Company
Bank
Company
Bank
Company
Bank
Ratio
Common Equity Tier I Capital Ratio
Leverage ratio
Tier I Risk-Based Capital Ratio
Total Risk-Based Capital Ratio
(1)
As of June 30, 2016, includes Capital Conservation Buffer of 0.625%. On a fully phased-in basis, effective January 1, 2019, under Basel III Capital Rules, minimum capital ratios to be considered “adequately capitalized,” including the Capital Conservation Buffer of 2.5%, will be as follows: CET I: 7.0%; Leverage Ratio: 6.5%; Tier I Risk-Based Capital Ratio: 8.5%; Total Risk-Based Capital Ratio: 10.5%.
(2)
Reflects minimum threshold to be considered “well capitalized” under Prompt Corrective Action framework, specific to depository institutions.</t>
  </si>
  <si>
    <t>Earnings Per Share (Tables)</t>
  </si>
  <si>
    <t>Schedule of calculation of basic and diluted earnings per common share</t>
  </si>
  <si>
    <t>For the Three Months Ended June 30,
2016
2015
Net Income
Shares
Net Income
Shares
(dollars in thousands, except per share data)
Net income
$
$
Accretion on preferred stock
-
Net income allocated to participating securities
Net income allocated to common shareholders
$
$
Weighted average shares outstanding
Basic earnings per common share
$
$
Dilutive effect of share-based compensation awards
Weighted average diluted shares outstanding
Diluted earnings per common share
$
$
For the Six Months Ended June 30,
2016
2015
Net Income
Shares
Net Income
Shares
(dollars in thousands, except per share data)
Net income
$
$
Accretion on preferred stock
-
Net income allocated to participating securities
Net income allocated to common shareholders
$
$
Weighted average shares outstanding
Basic earnings per common share
$
$
Dilutive effect of share-based compensation awards
Weighted average diluted shares outstanding
Diluted earnings per common share
$
$</t>
  </si>
  <si>
    <t>Commitments and Contingencies (Tables)</t>
  </si>
  <si>
    <t>Schedule of outstanding financial commitments</t>
  </si>
  <si>
    <t>June 30,
December 31,
2016
2015
(dollars in thousands)
Commitments to extend credit
$
$
Standby letters of credit (1)
Total commitments and standby letters of credit
$
$
(1)
Includes a standby letter of credit to one customer in the amount of $10.2 million and $10.4 million at June 30, 2016</t>
  </si>
  <si>
    <t>Derivative Instruments (Tables)</t>
  </si>
  <si>
    <t>Schedule of derivative instruments</t>
  </si>
  <si>
    <t>June 30, 2016
Derivative Assets
Derivative Liabilities
Notional
Fair Value
Notional
Fair Value
(dollars in thousands)
Derivative instruments not designated as hedging instruments:
Interest rate swap contracts - pay floating, receive fixed
$
$
$
-
$
-
Interest rate swap contracts - pay fixed, receive floating
-
-
Total
$
$
$
$</t>
  </si>
  <si>
    <t>Balance Sheet Offsetting (Tables)</t>
  </si>
  <si>
    <t>Schedule of financial instruments eligible for offsetting</t>
  </si>
  <si>
    <t>Gross Amounts Not Offset in the Condensed Consolidated Balance Sheets
Gross Amounts Recognized in the Consolidated Balance Sheets
Gross Amounts Offset in the Consolidated Balance Sheets
Net Amounts Presented in the Consolidated Balance Sheets
Financial Instruments
Cash Collateral
Net Amount
(dollars in thousands)
June 30, 2016
Financial liabilities:
Derivatives not designated as hedging instruments
$
$
-
$
$
-
$
$
Total
$
$
-
$
$
-
$
$</t>
  </si>
  <si>
    <t>Summary of Significant Accounting Policies - Nature of Operations (Details) $ in Thousands</t>
  </si>
  <si>
    <t>Jun. 30, 2016USD ($)segment</t>
  </si>
  <si>
    <t>Dec. 31, 2015USD ($)</t>
  </si>
  <si>
    <t>Financial instruments the Company measures at fair value on a recurring basis</t>
  </si>
  <si>
    <t>Nature of Operations</t>
  </si>
  <si>
    <t>Number of business segments | segment</t>
  </si>
  <si>
    <t>All Non-United States countries</t>
  </si>
  <si>
    <t>Revenue</t>
  </si>
  <si>
    <t>Fair Value of Assets and Liabilities - Recurring (Details) - USD ($) $ in Thousands</t>
  </si>
  <si>
    <t>Available-for-sale investments</t>
  </si>
  <si>
    <t>Derivative Liability</t>
  </si>
  <si>
    <t>Obligations of U.S. government agencies</t>
  </si>
  <si>
    <t>Mortgage-backed securities - U.S. government sponsored entities and agencies</t>
  </si>
  <si>
    <t>Mortgage-backed securities - Non-agency</t>
  </si>
  <si>
    <t>State and municipal securities</t>
  </si>
  <si>
    <t>Asset backed securities</t>
  </si>
  <si>
    <t>Other investments</t>
  </si>
  <si>
    <t>Assets At Fair Value</t>
  </si>
  <si>
    <t>Assets At Fair Value | Interest rate swaps</t>
  </si>
  <si>
    <t>Derivative assets</t>
  </si>
  <si>
    <t>Assets At Fair Value | Quoted Prices in Active Markets for Identical Assets (Level 1)</t>
  </si>
  <si>
    <t>Assets At Fair Value | Significant Other Observable Inputs (Level 2)</t>
  </si>
  <si>
    <t>Assets At Fair Value | Significant Other Observable Inputs (Level 2) | Interest rate swaps</t>
  </si>
  <si>
    <t>Recurring basis</t>
  </si>
  <si>
    <t>Transfers between level 1 and level 2</t>
  </si>
  <si>
    <t>Assets transfer from Level 1 to level 2</t>
  </si>
  <si>
    <t>Assets transfer from Level 2 to level 1</t>
  </si>
  <si>
    <t>Recurring basis | Quoted Prices in Active Markets for Identical Assets (Level 1)</t>
  </si>
  <si>
    <t>Total assets measured on a recurring basis</t>
  </si>
  <si>
    <t>Recurring basis | Quoted Prices in Active Markets for Identical Assets (Level 1) | Other investments</t>
  </si>
  <si>
    <t>Recurring basis | Significant Other Observable Inputs (Level 2)</t>
  </si>
  <si>
    <t>Total liabilities measured on a recurring bases</t>
  </si>
  <si>
    <t>Recurring basis | Significant Other Observable Inputs (Level 2) | Obligations of U.S. government agencies</t>
  </si>
  <si>
    <t>Recurring basis | Significant Other Observable Inputs (Level 2) | Mortgage-backed securities - U.S. government sponsored entities and agencies</t>
  </si>
  <si>
    <t>Recurring basis | Significant Other Observable Inputs (Level 2) | Mortgage-backed securities - Non-agency</t>
  </si>
  <si>
    <t>Recurring basis | Significant Other Observable Inputs (Level 2) | State and municipal securities</t>
  </si>
  <si>
    <t>Recurring basis | Significant Other Observable Inputs (Level 2) | Asset backed securities</t>
  </si>
  <si>
    <t>Recurring basis | Significant Other Observable Inputs (Level 2) | Interest rate swaps</t>
  </si>
  <si>
    <t>Recurring basis | Assets At Fair Value</t>
  </si>
  <si>
    <t>Recurring basis | Assets At Fair Value | Obligations of U.S. government agencies</t>
  </si>
  <si>
    <t>Recurring basis | Assets At Fair Value | Mortgage-backed securities - U.S. government sponsored entities and agencies</t>
  </si>
  <si>
    <t>Recurring basis | Assets At Fair Value | Mortgage-backed securities - Non-agency</t>
  </si>
  <si>
    <t>Recurring basis | Assets At Fair Value | State and municipal securities</t>
  </si>
  <si>
    <t>Recurring basis | Assets At Fair Value | Asset backed securities</t>
  </si>
  <si>
    <t>Recurring basis | Assets At Fair Value | Other investments</t>
  </si>
  <si>
    <t>Recurring basis | Assets At Fair Value | Interest rate swaps</t>
  </si>
  <si>
    <t>Fair Value of Assets and Liabilities - Non-recurring (Details) $ in Thousands</t>
  </si>
  <si>
    <t>Commercial real estate</t>
  </si>
  <si>
    <t>Total Losses for assets measured at fair value on a non-recurring basis</t>
  </si>
  <si>
    <t>Year to Date Losses/(Recoveries) on impaired loans</t>
  </si>
  <si>
    <t>Non-recurring basis</t>
  </si>
  <si>
    <t>Year to Date Losses/(Recoveries)</t>
  </si>
  <si>
    <t>Non-recurring basis | Significant Other Observable Inputs (Level 2)</t>
  </si>
  <si>
    <t>Total assets measured on a non-recurring basis</t>
  </si>
  <si>
    <t>Non-recurring basis | Significant Other Observable Inputs (Level 2) | Commercial real estate</t>
  </si>
  <si>
    <t>Impaired loans</t>
  </si>
  <si>
    <t>Non-recurring basis | Assets At Fair Value</t>
  </si>
  <si>
    <t>Non-recurring basis | Assets At Fair Value | Commercial real estate</t>
  </si>
  <si>
    <t>Fair Value of Assets and Liabilities - Financial Instruments (Details) - USD ($) $ in Thousands</t>
  </si>
  <si>
    <t>Off-balance sheet instruments, commitments to extend credit and standby letters of credit, Notional Amount</t>
  </si>
  <si>
    <t>Off-balance sheet instruments, commitments to extend credit and standby letters of credit, Cost to Cede or Assume</t>
  </si>
  <si>
    <t>Carrying Amount</t>
  </si>
  <si>
    <t>Cash and cash equivalents</t>
  </si>
  <si>
    <t>Loans receivable, net</t>
  </si>
  <si>
    <t>Loans held for sale</t>
  </si>
  <si>
    <t>Accrued interest receivable</t>
  </si>
  <si>
    <t>Federal Home Loan Bank advances</t>
  </si>
  <si>
    <t>Accrued interest payable</t>
  </si>
  <si>
    <t>Assets At Fair Value | Significant Unobservable Inputs (Level 3)</t>
  </si>
  <si>
    <t>Obligations of U.S. government agencies | Recurring basis | Significant Other Observable Inputs (Level 2)</t>
  </si>
  <si>
    <t>Obligations of U.S. government agencies | Recurring basis | Assets At Fair Value</t>
  </si>
  <si>
    <t>Mortgage-backed securities - U.S. government sponsored entities and agencies | Recurring basis | Significant Other Observable Inputs (Level 2)</t>
  </si>
  <si>
    <t>Mortgage-backed securities - U.S. government sponsored entities and agencies | Recurring basis | Assets At Fair Value</t>
  </si>
  <si>
    <t>Mortgage-backed securities - Non-agency | Recurring basis | Significant Other Observable Inputs (Level 2)</t>
  </si>
  <si>
    <t>Mortgage-backed securities - Non-agency | Recurring basis | Assets At Fair Value</t>
  </si>
  <si>
    <t>State and municipal securities | Recurring basis | Significant Other Observable Inputs (Level 2)</t>
  </si>
  <si>
    <t>State and municipal securities | Recurring basis | Assets At Fair Value</t>
  </si>
  <si>
    <t>Asset backed securities | Recurring basis | Significant Other Observable Inputs (Level 2)</t>
  </si>
  <si>
    <t>Asset backed securities | Recurring basis | Assets At Fair Value</t>
  </si>
  <si>
    <t>Other investments | Recurring basis | Quoted Prices in Active Markets for Identical Assets (Level 1)</t>
  </si>
  <si>
    <t>Other investments | Recurring basis | Assets At Fair Value</t>
  </si>
  <si>
    <t>Interest rate swaps | Carrying Amount</t>
  </si>
  <si>
    <t>Derivative Asset</t>
  </si>
  <si>
    <t>Interest rate swaps | Assets At Fair Value</t>
  </si>
  <si>
    <t>Interest rate swaps | Assets At Fair Value | Significant Other Observable Inputs (Level 2)</t>
  </si>
  <si>
    <t>Interest rate swaps | Recurring basis | Significant Other Observable Inputs (Level 2)</t>
  </si>
  <si>
    <t>Interest rate swaps | Recurring basis | Assets At Fair Value</t>
  </si>
  <si>
    <t>Investment Securities - Fair Value (Details) - USD ($) $ in Thousands</t>
  </si>
  <si>
    <t>Reconciliation of amortized cost to fair value of investment securities reported as available for sale</t>
  </si>
  <si>
    <t>Gross Unrealized Gains</t>
  </si>
  <si>
    <t>Gross Unrealized Losses</t>
  </si>
  <si>
    <t>Fair Value</t>
  </si>
  <si>
    <t>Investment Securities - Unrealized Losses (Details) $ in Thousands</t>
  </si>
  <si>
    <t>Jun. 30, 2016USD ($)security</t>
  </si>
  <si>
    <t>Dec. 31, 2015USD ($)security</t>
  </si>
  <si>
    <t>Less Than Twelve Months, Fair Value</t>
  </si>
  <si>
    <t>Less Than Twelve Months, Unrealized Loss</t>
  </si>
  <si>
    <t>Twelve Months or More, Fair Value</t>
  </si>
  <si>
    <t>Twelve Months or More, Unrealized Loss</t>
  </si>
  <si>
    <t>Total, Fair Value</t>
  </si>
  <si>
    <t>Total, Unrealized Loss</t>
  </si>
  <si>
    <t>Securities in an unrealized loss position</t>
  </si>
  <si>
    <t>Securities in an unrealized loss position | security</t>
  </si>
  <si>
    <t>Investment security holdings | Minimum</t>
  </si>
  <si>
    <t>Maturity period of available-for-sale securities</t>
  </si>
  <si>
    <t>1 year</t>
  </si>
  <si>
    <t>Investment security holdings | Maximum</t>
  </si>
  <si>
    <t>40 years</t>
  </si>
  <si>
    <t>Investment Securities - Proceeds (Details) - USD ($) $ in Thousands</t>
  </si>
  <si>
    <t>Proceeds from the sales and calls of securities and the associated gains and losses</t>
  </si>
  <si>
    <t>Proceeds</t>
  </si>
  <si>
    <t>Gross gains</t>
  </si>
  <si>
    <t>Gross losses</t>
  </si>
  <si>
    <t>Income tax expense related to net realized gains on sale of securities</t>
  </si>
  <si>
    <t>Investment Securities - MBS Maturities (Details) - USD ($) $ in Thousands</t>
  </si>
  <si>
    <t>Available for sale securities, Amortized cost</t>
  </si>
  <si>
    <t>Due one year or less</t>
  </si>
  <si>
    <t>Due after one year through five years</t>
  </si>
  <si>
    <t>Due after five years through ten years</t>
  </si>
  <si>
    <t>Due after ten years</t>
  </si>
  <si>
    <t>Available for sale securities, Fair Value</t>
  </si>
  <si>
    <t>Securities pledged to secure public deposits</t>
  </si>
  <si>
    <t>Investment Securities - Investment Income (Details) - USD ($) $ in Thousands</t>
  </si>
  <si>
    <t>Earnings on both taxable and tax-exempt investment securities</t>
  </si>
  <si>
    <t>Mortgage backed securities</t>
  </si>
  <si>
    <t>Taxable earnings on investment securities</t>
  </si>
  <si>
    <t>Earnings on investment securities exempt from federal taxation</t>
  </si>
  <si>
    <t>Loans and Allowance for Loan and Lease Losses - Loan Balances (Details) - USD ($) $ in Thousands</t>
  </si>
  <si>
    <t>Mar. 31, 2016</t>
  </si>
  <si>
    <t>Mar. 31, 2015</t>
  </si>
  <si>
    <t>Dec. 31, 2014</t>
  </si>
  <si>
    <t>Outstanding loan balances</t>
  </si>
  <si>
    <t>Total gross loans held for investment</t>
  </si>
  <si>
    <t>Concentration of Credit Risk</t>
  </si>
  <si>
    <t>Loan portfolio collateralized by various forms of real estate</t>
  </si>
  <si>
    <t>Pledged Loans</t>
  </si>
  <si>
    <t>Loans pledged as collateral to FHLB</t>
  </si>
  <si>
    <t>FHLB secured credit facility</t>
  </si>
  <si>
    <t>FHLB secured line of credit</t>
  </si>
  <si>
    <t>Loans Serviced for Others</t>
  </si>
  <si>
    <t>Unpaid principal balance of loans serviced for others, exclusive of SBA loans</t>
  </si>
  <si>
    <t>Unpaid principal balance of SBA loans serviced for others</t>
  </si>
  <si>
    <t>Available-for-sale Securities</t>
  </si>
  <si>
    <t>Accretable yield, or income expected to be collected</t>
  </si>
  <si>
    <t>Balance at the beginning of the period</t>
  </si>
  <si>
    <t>Accretion of income</t>
  </si>
  <si>
    <t>Reclassifications (to) from nonaccretable difference</t>
  </si>
  <si>
    <t>Balance at the end of the period</t>
  </si>
  <si>
    <t>Non-PCI Loans</t>
  </si>
  <si>
    <t>PCI loans</t>
  </si>
  <si>
    <t>Unpaid Principal Balance</t>
  </si>
  <si>
    <t>MISN | Non-PCI Loans</t>
  </si>
  <si>
    <t>Real Estate Secured</t>
  </si>
  <si>
    <t>Real Estate Secured | Non-PCI Loans</t>
  </si>
  <si>
    <t>Real Estate Secured | PCI loans</t>
  </si>
  <si>
    <t>Real Estate Secured | Commercial real estate</t>
  </si>
  <si>
    <t>Real Estate Secured | Commercial real estate | Non-PCI Loans</t>
  </si>
  <si>
    <t>Real Estate Secured | Commercial real estate | PCI loans</t>
  </si>
  <si>
    <t>Real Estate Secured | Residential 1 to 4 family</t>
  </si>
  <si>
    <t>Real Estate Secured | Residential 1 to 4 family | Non-PCI Loans</t>
  </si>
  <si>
    <t>Real Estate Secured | Residential 1 to 4 family | PCI loans</t>
  </si>
  <si>
    <t>Real Estate Secured | Farmland</t>
  </si>
  <si>
    <t>Real Estate Secured | Farmland | Non-PCI Loans</t>
  </si>
  <si>
    <t>Real Estate Secured | Multi-family residential</t>
  </si>
  <si>
    <t>Real Estate Secured | Multi-family residential | Non-PCI Loans</t>
  </si>
  <si>
    <t>Real Estate Secured | Construction and land</t>
  </si>
  <si>
    <t>Real Estate Secured | Construction and land | Non-PCI Loans</t>
  </si>
  <si>
    <t>Real Estate Secured | Construction and land | PCI loans</t>
  </si>
  <si>
    <t>Real Estate Secured | Home equity lines of credit</t>
  </si>
  <si>
    <t>Real Estate Secured | Home equity lines of credit | Non-PCI Loans</t>
  </si>
  <si>
    <t>Commercial</t>
  </si>
  <si>
    <t>Commercial | Non-PCI Loans</t>
  </si>
  <si>
    <t>Commercial | PCI loans</t>
  </si>
  <si>
    <t>Commercial | Commercial and industrial</t>
  </si>
  <si>
    <t>Commercial | Commercial and industrial | Non-PCI Loans</t>
  </si>
  <si>
    <t>Commercial | Commercial and industrial | PCI loans</t>
  </si>
  <si>
    <t>Commercial | Agriculture</t>
  </si>
  <si>
    <t>Commercial | Agriculture | Non-PCI Loans</t>
  </si>
  <si>
    <t>Commercial | Agriculture | PCI loans</t>
  </si>
  <si>
    <t>Consumer</t>
  </si>
  <si>
    <t>Consumer | Non-PCI Loans</t>
  </si>
  <si>
    <t>Loans and Allowance for Loan and Lease Losses - Impaired Loans (Details) $ in Thousands</t>
  </si>
  <si>
    <t>Jun. 30, 2016USD ($)loan</t>
  </si>
  <si>
    <t>Investment in impaired loans</t>
  </si>
  <si>
    <t>Interest loss related to rate concessions on certain TDRs</t>
  </si>
  <si>
    <t>Recorded investment without related allowance</t>
  </si>
  <si>
    <t>Recorded investment with related allowance</t>
  </si>
  <si>
    <t>Unpaid principal balance without related allowance</t>
  </si>
  <si>
    <t>Unpaid principal balance with related allowance</t>
  </si>
  <si>
    <t>Specific Allowance for Impaired Loans</t>
  </si>
  <si>
    <t>Average recorded investment without related allowance</t>
  </si>
  <si>
    <t>Average recorded investment with related allowance</t>
  </si>
  <si>
    <t>Interest income recognized without related allowance</t>
  </si>
  <si>
    <t>Interest income recognized with related allowance</t>
  </si>
  <si>
    <t>Recorded Investment</t>
  </si>
  <si>
    <t>Average Recorded Investment</t>
  </si>
  <si>
    <t>Interest Income Recognized</t>
  </si>
  <si>
    <t>Residential 1 to 4 family</t>
  </si>
  <si>
    <t>Foreclosures</t>
  </si>
  <si>
    <t>Number of foreclosures | loan</t>
  </si>
  <si>
    <t>Foreclosed assets</t>
  </si>
  <si>
    <t>Home equity lines of credit</t>
  </si>
  <si>
    <t>Real Estate Secured | Land | Non-PCI Loans</t>
  </si>
  <si>
    <t>Loans and Allowance for Loan and Lease Losses - TDRs (Details) $ in Thousands</t>
  </si>
  <si>
    <t>Jun. 30, 2015USD ($)item</t>
  </si>
  <si>
    <t>Jun. 30, 2016USD ($)loanitem</t>
  </si>
  <si>
    <t>Troubled debt restructurings</t>
  </si>
  <si>
    <t>Allowance for credit losses of receivables, identified as TDRs under the newly adopted provisions</t>
  </si>
  <si>
    <t>Accruing loans that were classified as TDRs</t>
  </si>
  <si>
    <t>Non-Accruing loans that were classified as TDRs</t>
  </si>
  <si>
    <t>Total loans classified as TDRs</t>
  </si>
  <si>
    <t>Number of TDRs</t>
  </si>
  <si>
    <t>Pre-Modification Outstanding Recorded Investment</t>
  </si>
  <si>
    <t>Post-Modification Outstanding Recorded Investment</t>
  </si>
  <si>
    <t>Minimum</t>
  </si>
  <si>
    <t>Period of maturity date extensions granted</t>
  </si>
  <si>
    <t>6 years</t>
  </si>
  <si>
    <t>Maximum</t>
  </si>
  <si>
    <t>10 years</t>
  </si>
  <si>
    <t>Number of TDRs | item</t>
  </si>
  <si>
    <t>Troubled Debt Restructurings That Subsequently Defaulted</t>
  </si>
  <si>
    <t>Non-PCI Loans | Real Estate Secured | Commercial real estate</t>
  </si>
  <si>
    <t>Non-PCI Loans | Real Estate Secured | Land</t>
  </si>
  <si>
    <t>Non-PCI Loans | Real Estate Secured | Construction and land</t>
  </si>
  <si>
    <t>Non-PCI Loans | Real Estate Secured | Residential 1 to 4 family</t>
  </si>
  <si>
    <t>Non-PCI Loans | Real Estate Secured | Farmland</t>
  </si>
  <si>
    <t>Non-PCI Loans | Commercial | Commercial and industrial</t>
  </si>
  <si>
    <t>Non-PCI Loans | Commercial | Agriculture</t>
  </si>
  <si>
    <t>Non-PCI Loans | Consumer</t>
  </si>
  <si>
    <t>PCI loans | Real Estate Secured | Commercial real estate</t>
  </si>
  <si>
    <t>PCI loans | Real Estate Secured | Land</t>
  </si>
  <si>
    <t>PCI loans | Real Estate Secured | Construction and land</t>
  </si>
  <si>
    <t>PCI loans | Commercial | Commercial and industrial</t>
  </si>
  <si>
    <t>Loans and Allowance for Loan and Lease Losses - ALLL Activity (Details) - USD ($) $ in Thousands</t>
  </si>
  <si>
    <t>12 Months Ended</t>
  </si>
  <si>
    <t>18 Months Ended</t>
  </si>
  <si>
    <t>Allocation of the allowance to various segments in the loan portfolio</t>
  </si>
  <si>
    <t>Balance, at the beginning of the period</t>
  </si>
  <si>
    <t>Charge-offs</t>
  </si>
  <si>
    <t>Recoveries</t>
  </si>
  <si>
    <t>Balance, at the end of the period</t>
  </si>
  <si>
    <t>Amount of allowance attributed to:</t>
  </si>
  <si>
    <t>Allowance for loan and lease losses individually evaluated for impairment</t>
  </si>
  <si>
    <t>Allowance for loan and lease losses collectively evaluated for impairment</t>
  </si>
  <si>
    <t>Recorded investment in loan individually evaluated for impairment</t>
  </si>
  <si>
    <t>Recorded investment in loan collectively evaluated for impairment</t>
  </si>
  <si>
    <t>Reserve for off-balance sheet commitments</t>
  </si>
  <si>
    <t>Receivables Acquired with Deteriorated Credit Quality</t>
  </si>
  <si>
    <t>Allowance for Loans acquired with deteriorated credit quality</t>
  </si>
  <si>
    <t>Recorded investment in loans acquired with deteriorated credit quality</t>
  </si>
  <si>
    <t>Allowance for losses on acquired loans and leases</t>
  </si>
  <si>
    <t>MISN | Non-PCI &amp; PCI Loans</t>
  </si>
  <si>
    <t>Commercial | Receivables Acquired with Deteriorated Credit Quality</t>
  </si>
  <si>
    <t>Construction and land</t>
  </si>
  <si>
    <t>Construction and land | Receivables Acquired with Deteriorated Credit Quality</t>
  </si>
  <si>
    <t>Unallocated</t>
  </si>
  <si>
    <t>Other real estate secured</t>
  </si>
  <si>
    <t>Other real estate secured | Receivables Acquired with Deteriorated Credit Quality</t>
  </si>
  <si>
    <t>Loans and Allowance for Loan and Lease Losses - Credit Quality (Details) - USD ($) $ in Thousands</t>
  </si>
  <si>
    <t>Non-PCI loans by the internal risk grading system</t>
  </si>
  <si>
    <t>Total Gross loans</t>
  </si>
  <si>
    <t>Credit Risk Grades, Pass</t>
  </si>
  <si>
    <t>Credit Risk Grades, Special Mention</t>
  </si>
  <si>
    <t>Credit Risk Grades, Substandard</t>
  </si>
  <si>
    <t>Non-PCI Loans | Credit Risk Grades, Pass</t>
  </si>
  <si>
    <t>Non-PCI Loans | Credit Risk Grades, Special Mention</t>
  </si>
  <si>
    <t>Non-PCI Loans | Credit Risk Grades, Substandard</t>
  </si>
  <si>
    <t>Non-PCI Loans | Real Estate Secured</t>
  </si>
  <si>
    <t>Non-PCI Loans | Real Estate Secured | Commercial real estate | Credit Risk Grades, Pass</t>
  </si>
  <si>
    <t>Non-PCI Loans | Real Estate Secured | Commercial real estate | Credit Risk Grades, Special Mention</t>
  </si>
  <si>
    <t>Non-PCI Loans | Real Estate Secured | Commercial real estate | Credit Risk Grades, Substandard</t>
  </si>
  <si>
    <t>Non-PCI Loans | Real Estate Secured | Residential 1 to 4 family | Credit Risk Grades, Pass</t>
  </si>
  <si>
    <t>Non-PCI Loans | Real Estate Secured | Residential 1 to 4 family | Credit Risk Grades, Special Mention</t>
  </si>
  <si>
    <t>Non-PCI Loans | Real Estate Secured | Residential 1 to 4 family | Credit Risk Grades, Substandard</t>
  </si>
  <si>
    <t>Non-PCI Loans | Real Estate Secured | Farmland | Credit Risk Grades, Pass</t>
  </si>
  <si>
    <t>Non-PCI Loans | Real Estate Secured | Farmland | Credit Risk Grades, Special Mention</t>
  </si>
  <si>
    <t>Non-PCI Loans | Real Estate Secured | Farmland | Credit Risk Grades, Substandard</t>
  </si>
  <si>
    <t>Non-PCI Loans | Real Estate Secured | Multi-family residential</t>
  </si>
  <si>
    <t>Non-PCI Loans | Real Estate Secured | Multi-family residential | Credit Risk Grades, Pass</t>
  </si>
  <si>
    <t>Non-PCI Loans | Real Estate Secured | Construction and land | Credit Risk Grades, Pass</t>
  </si>
  <si>
    <t>Non-PCI Loans | Real Estate Secured | Construction and land | Credit Risk Grades, Special Mention</t>
  </si>
  <si>
    <t>Non-PCI Loans | Real Estate Secured | Construction and land | Credit Risk Grades, Substandard</t>
  </si>
  <si>
    <t>Non-PCI Loans | Real Estate Secured | Home equity lines of credit</t>
  </si>
  <si>
    <t>Non-PCI Loans | Real Estate Secured | Home equity lines of credit | Credit Risk Grades, Pass</t>
  </si>
  <si>
    <t>Non-PCI Loans | Real Estate Secured | Home equity lines of credit | Credit Risk Grades, Substandard</t>
  </si>
  <si>
    <t>Non-PCI Loans | Commercial</t>
  </si>
  <si>
    <t>Non-PCI Loans | Commercial | Commercial and industrial | Credit Risk Grades, Pass</t>
  </si>
  <si>
    <t>Non-PCI Loans | Commercial | Commercial and industrial | Credit Risk Grades, Special Mention</t>
  </si>
  <si>
    <t>Non-PCI Loans | Commercial | Commercial and industrial | Credit Risk Grades, Substandard</t>
  </si>
  <si>
    <t>Non-PCI Loans | Commercial | Agriculture | Credit Risk Grades, Pass</t>
  </si>
  <si>
    <t>Non-PCI Loans | Commercial | Agriculture | Credit Risk Grades, Special Mention</t>
  </si>
  <si>
    <t>Non-PCI Loans | Commercial | Agriculture | Credit Risk Grades, Substandard</t>
  </si>
  <si>
    <t>Non-PCI Loans | Consumer | Credit Risk Grades, Pass</t>
  </si>
  <si>
    <t>Non-PCI Loans | Consumer | Credit Risk Grades, Special Mention</t>
  </si>
  <si>
    <t>Non-PCI Loans | Consumer | Credit Risk Grades, Substandard</t>
  </si>
  <si>
    <t>PCI loans | Credit Risk Grades, Pass</t>
  </si>
  <si>
    <t>PCI loans | Credit Risk Grades, Special Mention</t>
  </si>
  <si>
    <t>PCI loans | Credit Risk Grades, Substandard</t>
  </si>
  <si>
    <t>PCI loans | Real Estate Secured</t>
  </si>
  <si>
    <t>PCI loans | Real Estate Secured | Commercial real estate | Credit Risk Grades, Pass</t>
  </si>
  <si>
    <t>PCI loans | Real Estate Secured | Commercial real estate | Credit Risk Grades, Special Mention</t>
  </si>
  <si>
    <t>PCI loans | Real Estate Secured | Commercial real estate | Credit Risk Grades, Substandard</t>
  </si>
  <si>
    <t>PCI loans | Real Estate Secured | Residential 1 to 4 family</t>
  </si>
  <si>
    <t>PCI loans | Real Estate Secured | Residential 1 to 4 family | Credit Risk Grades, Pass</t>
  </si>
  <si>
    <t>PCI loans | Real Estate Secured | Residential 1 to 4 family | Credit Risk Grades, Special Mention</t>
  </si>
  <si>
    <t>PCI loans | Real Estate Secured | Residential 1 to 4 family | Credit Risk Grades, Substandard</t>
  </si>
  <si>
    <t>PCI loans | Real Estate Secured | Construction and land | Credit Risk Grades, Pass</t>
  </si>
  <si>
    <t>PCI loans | Real Estate Secured | Construction and land | Credit Risk Grades, Special Mention</t>
  </si>
  <si>
    <t>PCI loans | Commercial</t>
  </si>
  <si>
    <t>PCI loans | Commercial | Commercial and industrial | Credit Risk Grades, Pass</t>
  </si>
  <si>
    <t>PCI loans | Commercial | Commercial and industrial | Credit Risk Grades, Special Mention</t>
  </si>
  <si>
    <t>PCI loans | Commercial | Commercial and industrial | Credit Risk Grades, Substandard</t>
  </si>
  <si>
    <t>PCI loans | Commercial | Agriculture</t>
  </si>
  <si>
    <t>PCI loans | Commercial | Agriculture | Credit Risk Grades, Substandard</t>
  </si>
  <si>
    <t>Loans and Allowance for Loan and Lease Losses - Aging (Details) - USD ($) $ in Thousands</t>
  </si>
  <si>
    <t>Aging of loans held for investment</t>
  </si>
  <si>
    <t>Current</t>
  </si>
  <si>
    <t>Past due</t>
  </si>
  <si>
    <t>Non-Accruing</t>
  </si>
  <si>
    <t>Non-PCI Loans | MISN</t>
  </si>
  <si>
    <t>30 to 59 Days Past Due</t>
  </si>
  <si>
    <t>30 to 59 Days Past Due | Non-PCI Loans</t>
  </si>
  <si>
    <t>30 to 59 Days Past Due | Non-PCI Loans | Commercial | Commercial and industrial</t>
  </si>
  <si>
    <t>30 to 59 Days Past Due | Non-PCI Loans | Commercial | Agriculture</t>
  </si>
  <si>
    <t>60 to 89 Days Past Due</t>
  </si>
  <si>
    <t>60 to 89 Days Past Due | Non-PCI Loans</t>
  </si>
  <si>
    <t>60 to 89 Days Past Due | Non-PCI Loans | Commercial | Commercial and industrial</t>
  </si>
  <si>
    <t>60 to 89 Days Past Due | Non-PCI Loans | Commercial | Agriculture</t>
  </si>
  <si>
    <t>90+ Days Past Due</t>
  </si>
  <si>
    <t>Income Taxes (Details) - USD ($) $ in Thousands</t>
  </si>
  <si>
    <t>Deferred tax valuation allowance</t>
  </si>
  <si>
    <t>Deferred tax assets</t>
  </si>
  <si>
    <t>Loss of NOL utilization</t>
  </si>
  <si>
    <t>Goodwill and Other Intangible Assets (Details) - USD ($) $ in Thousands</t>
  </si>
  <si>
    <t>Core deposit intangible</t>
  </si>
  <si>
    <t>Amortization of Intangible Assets</t>
  </si>
  <si>
    <t>Gross Carrying Amount</t>
  </si>
  <si>
    <t>Accumulated Amortization</t>
  </si>
  <si>
    <t>Net Carrying Amount</t>
  </si>
  <si>
    <t>Estimated Amortization</t>
  </si>
  <si>
    <t>Share-based Compensation Plans - Number of Plans (Details)</t>
  </si>
  <si>
    <t>Jun. 30, 2016planshares</t>
  </si>
  <si>
    <t>Summary of the expenses the Company has recognized related to share-based compensation</t>
  </si>
  <si>
    <t>Aggregate number of shares that may be granted during any calendar year per individual</t>
  </si>
  <si>
    <t>2015 Equity Incentive Plan</t>
  </si>
  <si>
    <t>Number of share-based employee compensation plans | plan</t>
  </si>
  <si>
    <t>Maximum number of shares that may be issued</t>
  </si>
  <si>
    <t>1997 Stock Option Plan and 2005 Equity Based Compensation Plan</t>
  </si>
  <si>
    <t>Number of Shares</t>
  </si>
  <si>
    <t>Granted (in shares)</t>
  </si>
  <si>
    <t>Share-based Compensation Plans - Restricted Stock Awards (Details)</t>
  </si>
  <si>
    <t>Jun. 30, 2016$ / sharesshares</t>
  </si>
  <si>
    <t>Restricted stock</t>
  </si>
  <si>
    <t>Balance at the beginning of the period (in shares)</t>
  </si>
  <si>
    <t>Vested (in shares)</t>
  </si>
  <si>
    <t>Forfeited (in shares)</t>
  </si>
  <si>
    <t>Balance at the end of the period (in shares)</t>
  </si>
  <si>
    <t>Average Grant Date Fair Value</t>
  </si>
  <si>
    <t>Balance at the beginning of the period (in dollars per share) | $ / shares</t>
  </si>
  <si>
    <t>Granted (in dollars per share) | $ / shares</t>
  </si>
  <si>
    <t>Vested (in dollars per share) | $ / shares</t>
  </si>
  <si>
    <t>Forfeited (in dollars per share) | $ / shares</t>
  </si>
  <si>
    <t>Balance at the end of the period (in dollars per share) | $ / shares</t>
  </si>
  <si>
    <t>Restricted stock | Minimum</t>
  </si>
  <si>
    <t>Vesting period</t>
  </si>
  <si>
    <t>3 years</t>
  </si>
  <si>
    <t>Restricted stock | Maximum</t>
  </si>
  <si>
    <t>5 years</t>
  </si>
  <si>
    <t>Performance-based Restricted stock</t>
  </si>
  <si>
    <t>Performance based grant (in shares)</t>
  </si>
  <si>
    <t>Share-based Compensation Plans - Restricted Stock Units (Details) - Restricted stock units</t>
  </si>
  <si>
    <t>Settle in Stock, Shares</t>
  </si>
  <si>
    <t>Granted (in shares) | shares</t>
  </si>
  <si>
    <t>Balance at the end of the period (in shares) | shares</t>
  </si>
  <si>
    <t>Settle in Stock, Average Grant Date Fair Value</t>
  </si>
  <si>
    <t>Settle in Cash, Shares</t>
  </si>
  <si>
    <t>Settle in Cash, Average Grant Date Fair Value</t>
  </si>
  <si>
    <t>Vesting percentage of units settled in shares</t>
  </si>
  <si>
    <t>0.00%</t>
  </si>
  <si>
    <t>150.00%</t>
  </si>
  <si>
    <t>Share-based Compensation Plans - Stock Options (Details) - USD ($) $ / shares in Units, $ in Thousands</t>
  </si>
  <si>
    <t>Aggregate intrinsic value of options exercised</t>
  </si>
  <si>
    <t>Income tax benefit recognized related to share-based compensation</t>
  </si>
  <si>
    <t>Stock options</t>
  </si>
  <si>
    <t>Number of shares</t>
  </si>
  <si>
    <t>Options outstanding, at the beginning of the period (in shares)</t>
  </si>
  <si>
    <t>Exercised (in shares)</t>
  </si>
  <si>
    <t>Options outstanding, at the end of the period (in shares)</t>
  </si>
  <si>
    <t>Exercisable, at the end of the period (in shares)</t>
  </si>
  <si>
    <t>Vested and expected to vest , at the end of the period (in shares)</t>
  </si>
  <si>
    <t>Weighted Average Exercise Price</t>
  </si>
  <si>
    <t>Options outstanding, at the beginning of the period (in dollars per share)</t>
  </si>
  <si>
    <t>Granted (in dollars per share)</t>
  </si>
  <si>
    <t>Forfeited (in dollars per share)</t>
  </si>
  <si>
    <t>Exercised (in dollars per share)</t>
  </si>
  <si>
    <t>Options outstanding, at the end of the period (in dollars per share)</t>
  </si>
  <si>
    <t>Exercisable, at the end of the period (in dollars per share)</t>
  </si>
  <si>
    <t>Vested and expected to vest , at the end of the period (in dollars per share)</t>
  </si>
  <si>
    <t>Average Remaining Life (years)</t>
  </si>
  <si>
    <t>Outstanding, at end of period</t>
  </si>
  <si>
    <t>7 years 3 months 22 days</t>
  </si>
  <si>
    <t>Exercisable, at the end of the period</t>
  </si>
  <si>
    <t>5 years 11 months 12 days</t>
  </si>
  <si>
    <t>Vested and expected to vest, at the end of the period</t>
  </si>
  <si>
    <t>7 years 3 months 4 days</t>
  </si>
  <si>
    <t>Average Intrinsic Value</t>
  </si>
  <si>
    <t>Outstanding, at the end of the period</t>
  </si>
  <si>
    <t>Total intrinsic value of options exercised</t>
  </si>
  <si>
    <t>Stock options | Minimum</t>
  </si>
  <si>
    <t>Stock options | Maximum</t>
  </si>
  <si>
    <t>Share-based Compensation Plans - Assumptions (Details) - Stock options - $ / shares</t>
  </si>
  <si>
    <t>Assumptions used in the calculation of the weighted average fair value of options granted</t>
  </si>
  <si>
    <t>Expected volatility (as a percent)</t>
  </si>
  <si>
    <t>31.85%</t>
  </si>
  <si>
    <t>38.04%</t>
  </si>
  <si>
    <t>Expected term</t>
  </si>
  <si>
    <t>Dividend yield (as a percent)</t>
  </si>
  <si>
    <t>3.30%</t>
  </si>
  <si>
    <t>2.58%</t>
  </si>
  <si>
    <t>Risk free rate (as a percent)</t>
  </si>
  <si>
    <t>1.31%</t>
  </si>
  <si>
    <t>1.57%</t>
  </si>
  <si>
    <t>Weighted-average grant date fair value (in dollars per share)</t>
  </si>
  <si>
    <t>Share-based Compensation Plans - Share-Based Compensation Expense (Details) - USD ($) $ in Thousands</t>
  </si>
  <si>
    <t>Allocated Share-based Compensation Expense</t>
  </si>
  <si>
    <t>Employee Service Share-based Compensation, Nonvested Awards, Compensation Cost Not yet Recognized</t>
  </si>
  <si>
    <t>Weighted-average period over which expense is expected to be recognized</t>
  </si>
  <si>
    <t>2 years 4 months 24 days</t>
  </si>
  <si>
    <t>2 years 2 months 12 days</t>
  </si>
  <si>
    <t>Restricted stock units</t>
  </si>
  <si>
    <t>2 years 9 months 18 days</t>
  </si>
  <si>
    <t>Shareholders' Equity - Preferred Stock, Cash Dividends and Stock Repurchase Program (Details) - USD ($) $ / shares in Units, $ in Millions</t>
  </si>
  <si>
    <t>Jul. 27, 2016</t>
  </si>
  <si>
    <t>May 31, 2016</t>
  </si>
  <si>
    <t>Feb. 29, 2016</t>
  </si>
  <si>
    <t>Jul. 22, 2016</t>
  </si>
  <si>
    <t>Jan. 06, 2016</t>
  </si>
  <si>
    <t>Stock line items</t>
  </si>
  <si>
    <t>Cash dividend paid on common stock (in dollars per share)</t>
  </si>
  <si>
    <t>Shares repurchased and cancelled</t>
  </si>
  <si>
    <t>Cost of shares repurchased and cancelled</t>
  </si>
  <si>
    <t>Price per share of shares repurchased and cancelled</t>
  </si>
  <si>
    <t>Repurchase of shares, dollar amount authorized</t>
  </si>
  <si>
    <t>Subsequent Event</t>
  </si>
  <si>
    <t>Subsequent Event | Maximum</t>
  </si>
  <si>
    <t>Shareholders' Equity - Regulatory Capital (Details) - USD ($) $ in Millions</t>
  </si>
  <si>
    <t>Capital conservation buffer</t>
  </si>
  <si>
    <t>Capital conservation buffer (as a percent)</t>
  </si>
  <si>
    <t>2.50%</t>
  </si>
  <si>
    <t>Capital conservation buffer for 2016 (as a percent)</t>
  </si>
  <si>
    <t>0.625%</t>
  </si>
  <si>
    <t>Capital conservation buffer for 2017 (as a percent)</t>
  </si>
  <si>
    <t>1.25%</t>
  </si>
  <si>
    <t>Capital conservation buffer for 2018 (as a percent)</t>
  </si>
  <si>
    <t>1.875%</t>
  </si>
  <si>
    <t>Capital conservation buffer for 2019 (as a percent)</t>
  </si>
  <si>
    <t>Common Equity Tier I capital to risk-weighted assets:</t>
  </si>
  <si>
    <t>2019 Minimum Common Equity Tier I Capital Ratio (as a percent)</t>
  </si>
  <si>
    <t>7.00%</t>
  </si>
  <si>
    <t>Phased-out rate of certain deferred tax assets and intangible assets</t>
  </si>
  <si>
    <t>60.00%</t>
  </si>
  <si>
    <t>40.00%</t>
  </si>
  <si>
    <t>Tier I capital to average assets</t>
  </si>
  <si>
    <t>2019 Minimum Leverage Ratio (as a percent)</t>
  </si>
  <si>
    <t>6.50%</t>
  </si>
  <si>
    <t>Tier I Risk-Based Capital</t>
  </si>
  <si>
    <t>2019 Minimum Tier I Risk-based Capital Ratio (as a percent)</t>
  </si>
  <si>
    <t>8.50%</t>
  </si>
  <si>
    <t>Total Risk-Based Capital Ratio</t>
  </si>
  <si>
    <t>2019 Minimum Total Risk-based Capital Ratio</t>
  </si>
  <si>
    <t>10.50%</t>
  </si>
  <si>
    <t>CET I to risk-weighted assets</t>
  </si>
  <si>
    <t>4.50%</t>
  </si>
  <si>
    <t>Regulatory standard to be well capitalized (as a percent)</t>
  </si>
  <si>
    <t>Heritage Oaks Bank</t>
  </si>
  <si>
    <t>Company's and the Bank's actual regulatory capital amounts and ratios</t>
  </si>
  <si>
    <t>Regulatory standard to be adequately capitalized (as a percent)</t>
  </si>
  <si>
    <t>8.625%</t>
  </si>
  <si>
    <t>Actual Common Equity Tier I (as a percent)</t>
  </si>
  <si>
    <t>11.91%</t>
  </si>
  <si>
    <t>12.48%</t>
  </si>
  <si>
    <t>5.125%</t>
  </si>
  <si>
    <t>4.00%</t>
  </si>
  <si>
    <t>5.00%</t>
  </si>
  <si>
    <t>Actual Leverage ratio (as a percent)</t>
  </si>
  <si>
    <t>9.20%</t>
  </si>
  <si>
    <t>9.50%</t>
  </si>
  <si>
    <t>6.625%</t>
  </si>
  <si>
    <t>8.00%</t>
  </si>
  <si>
    <t>Actual Tier I capital (as a percent)</t>
  </si>
  <si>
    <t>Actual total risk based capital (as a percent)</t>
  </si>
  <si>
    <t>13.13%</t>
  </si>
  <si>
    <t>13.74%</t>
  </si>
  <si>
    <t>10.00%</t>
  </si>
  <si>
    <t>Heritage Oaks Bancorp</t>
  </si>
  <si>
    <t>12.16%</t>
  </si>
  <si>
    <t>12.61%</t>
  </si>
  <si>
    <t>9.80%</t>
  </si>
  <si>
    <t>9.90%</t>
  </si>
  <si>
    <t>12.69%</t>
  </si>
  <si>
    <t>13.01%</t>
  </si>
  <si>
    <t>13.91%</t>
  </si>
  <si>
    <t>14.26%</t>
  </si>
  <si>
    <t>Actual, Capital Amount</t>
  </si>
  <si>
    <t>Earnings Per Share (Details) - USD ($) $ / shares in Units, $ in Thousands</t>
  </si>
  <si>
    <t>Calculation of both basic and diluted earnings (loss) per common share</t>
  </si>
  <si>
    <t>Net income allocated to participating securities</t>
  </si>
  <si>
    <t>Net income allocated to common shareholders</t>
  </si>
  <si>
    <t>Weighted average shares outstanding</t>
  </si>
  <si>
    <t>Basic earnings per common share (in dollars per share)</t>
  </si>
  <si>
    <t>Dilutive effect of share-based compensation awards (in shares)</t>
  </si>
  <si>
    <t>Weighted average diluted shares outstanding</t>
  </si>
  <si>
    <t>Diluted earnings per common share (in dollars per share)</t>
  </si>
  <si>
    <t>Shares excluded from the calculation of diluted earnings per share</t>
  </si>
  <si>
    <t>Commitments and Contingencies - Total Commitments (Details) - Heritage Oaks Bank - USD ($) $ in Thousands</t>
  </si>
  <si>
    <t>Total commitments and standby letters of credit</t>
  </si>
  <si>
    <t>Outstanding financial fixed rate commitments</t>
  </si>
  <si>
    <t>Outstanding financial variable rate commitments</t>
  </si>
  <si>
    <t>Commitments to extend credit</t>
  </si>
  <si>
    <t>Standby letters of credit</t>
  </si>
  <si>
    <t>Standby letters of credit | One customer</t>
  </si>
  <si>
    <t>Derivative Instruments (Details) $ in Thousands</t>
  </si>
  <si>
    <t>Derivatives</t>
  </si>
  <si>
    <t>Derivative assets, notional amount</t>
  </si>
  <si>
    <t>Derivative assets, fair value</t>
  </si>
  <si>
    <t>Derivative liability, notional amount</t>
  </si>
  <si>
    <t>Derivative liability, fair value</t>
  </si>
  <si>
    <t>Interest rate swaps</t>
  </si>
  <si>
    <t>Notional amount of derivative</t>
  </si>
  <si>
    <t>Fair value of derivative</t>
  </si>
  <si>
    <t>Interest rate swaps | Pay Floating Receive Fixed Contract</t>
  </si>
  <si>
    <t>Interest rate swaps | Pay Fixed Receive Floating Contract</t>
  </si>
  <si>
    <t>Balance Sheet Offsetting (Details) $ in Thousands</t>
  </si>
  <si>
    <t>Gross amounts recognized in Consolidated Balance Sheets (asset)</t>
  </si>
  <si>
    <t>Gross amounts recognized in Consolidated Balance Sheets (liability)</t>
  </si>
  <si>
    <t>Net amount presented in the Consolidated Balance Sheets (liability)</t>
  </si>
  <si>
    <t>Gross cash collateral not offset in Consolidated Balance Sheets (liability)</t>
  </si>
  <si>
    <t>Net amount not offset in Consolidated Balance Sheets</t>
  </si>
  <si>
    <t>Not Designated as Hedging Instrument</t>
  </si>
  <si>
    <t>Subsequent Events (Details) - USD ($) $ / shares in Units, $ in Millions</t>
  </si>
  <si>
    <t>Subsequent events</t>
  </si>
  <si>
    <t>Maximum | Subsequent Event</t>
  </si>
</sst>
</file>

<file path=xl/styles.xml><?xml version="1.0" encoding="utf-8"?>
<styleSheet xmlns="http://schemas.openxmlformats.org/spreadsheetml/2006/main">
  <numFmts count="4">
    <numFmt formatCode="_(&quot;$ &quot;#,##0_);_(&quot;$ &quot;(#,##0)" numFmtId="165"/>
    <numFmt formatCode="_(&quot;$ &quot;#,##0.00_);_(&quot;$ &quot;(#,##0.00)" numFmtId="166"/>
    <numFmt formatCode="_(&quot;Year &quot;#,##0_);_(&quot;Year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215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34205542</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53</v>
      </c>
      <c r="B1" s="2" t="s">
        <v>1</v>
      </c>
    </row>
    <row r="2" spans="1:2">
      <c r="B2" s="2" t="s">
        <v>2</v>
      </c>
    </row>
    <row r="3" spans="1:2">
      <c r="A3" s="3" t="s">
        <v>53</v>
      </c>
    </row>
    <row r="4" spans="1:2">
      <c r="A4" s="4" t="s">
        <v>53</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768</v>
      </c>
      <c r="C3" s="7" t="n">
        <v>15610</v>
      </c>
    </row>
    <row r="4" spans="1:3">
      <c r="A4" s="4" t="s">
        <v>28</v>
      </c>
      <c r="B4" s="6" t="n">
        <v>40274</v>
      </c>
      <c r="C4" s="6" t="n">
        <v>54313</v>
      </c>
    </row>
    <row r="5" spans="1:3">
      <c r="A5" s="4" t="s">
        <v>29</v>
      </c>
      <c r="B5" s="6" t="n">
        <v>56042</v>
      </c>
      <c r="C5" s="6" t="n">
        <v>69923</v>
      </c>
    </row>
    <row r="6" spans="1:3">
      <c r="A6" s="4" t="s">
        <v>30</v>
      </c>
      <c r="B6" s="6" t="n">
        <v>446877</v>
      </c>
      <c r="C6" s="6" t="n">
        <v>450935</v>
      </c>
    </row>
    <row r="7" spans="1:3">
      <c r="A7" s="4" t="s">
        <v>31</v>
      </c>
      <c r="B7" s="6" t="n">
        <v>8534</v>
      </c>
      <c r="C7" s="6" t="n">
        <v>9755</v>
      </c>
    </row>
    <row r="8" spans="1:3">
      <c r="A8" s="4" t="s">
        <v>32</v>
      </c>
      <c r="B8" s="6" t="n">
        <v>1333719</v>
      </c>
      <c r="C8" s="6" t="n">
        <v>1247280</v>
      </c>
    </row>
    <row r="9" spans="1:3">
      <c r="A9" s="4" t="s">
        <v>33</v>
      </c>
      <c r="B9" s="6" t="n">
        <v>-1181</v>
      </c>
      <c r="C9" s="6" t="n">
        <v>-1132</v>
      </c>
    </row>
    <row r="10" spans="1:3">
      <c r="A10" s="4" t="s">
        <v>34</v>
      </c>
      <c r="B10" s="6" t="n">
        <v>-17448</v>
      </c>
      <c r="C10" s="6" t="n">
        <v>-17452</v>
      </c>
    </row>
    <row r="11" spans="1:3">
      <c r="A11" s="4" t="s">
        <v>35</v>
      </c>
      <c r="B11" s="6" t="n">
        <v>1315090</v>
      </c>
      <c r="C11" s="6" t="n">
        <v>1228696</v>
      </c>
    </row>
    <row r="12" spans="1:3">
      <c r="A12" s="4" t="s">
        <v>36</v>
      </c>
      <c r="B12" s="6" t="n">
        <v>36613</v>
      </c>
      <c r="C12" s="6" t="n">
        <v>37342</v>
      </c>
    </row>
    <row r="13" spans="1:3">
      <c r="A13" s="4" t="s">
        <v>37</v>
      </c>
      <c r="B13" s="6" t="n">
        <v>33284</v>
      </c>
      <c r="C13" s="6" t="n">
        <v>32850</v>
      </c>
    </row>
    <row r="14" spans="1:3">
      <c r="A14" s="4" t="s">
        <v>38</v>
      </c>
      <c r="B14" s="6" t="n">
        <v>24885</v>
      </c>
      <c r="C14" s="6" t="n">
        <v>24885</v>
      </c>
    </row>
    <row r="15" spans="1:3">
      <c r="A15" s="4" t="s">
        <v>39</v>
      </c>
      <c r="B15" s="6" t="n">
        <v>15321</v>
      </c>
      <c r="C15" s="6" t="n">
        <v>21272</v>
      </c>
    </row>
    <row r="16" spans="1:3">
      <c r="A16" s="4" t="s">
        <v>40</v>
      </c>
      <c r="B16" s="6" t="n">
        <v>7853</v>
      </c>
      <c r="C16" s="6" t="n">
        <v>7853</v>
      </c>
    </row>
    <row r="17" spans="1:3">
      <c r="A17" s="4" t="s">
        <v>41</v>
      </c>
      <c r="B17" s="6" t="n">
        <v>3812</v>
      </c>
      <c r="C17" s="6" t="n">
        <v>4298</v>
      </c>
    </row>
    <row r="18" spans="1:3">
      <c r="A18" s="4" t="s">
        <v>42</v>
      </c>
      <c r="B18" s="6" t="n">
        <v>13221</v>
      </c>
      <c r="C18" s="6" t="n">
        <v>11930</v>
      </c>
    </row>
    <row r="19" spans="1:3">
      <c r="A19" s="4" t="s">
        <v>43</v>
      </c>
      <c r="B19" s="6" t="n">
        <v>1961532</v>
      </c>
      <c r="C19" s="6" t="n">
        <v>1899739</v>
      </c>
    </row>
    <row r="20" spans="1:3">
      <c r="A20" s="3" t="s">
        <v>44</v>
      </c>
    </row>
    <row r="21" spans="1:3">
      <c r="A21" s="4" t="s">
        <v>45</v>
      </c>
      <c r="B21" s="6" t="n">
        <v>546520</v>
      </c>
      <c r="C21" s="6" t="n">
        <v>514559</v>
      </c>
    </row>
    <row r="22" spans="1:3">
      <c r="A22" s="4" t="s">
        <v>46</v>
      </c>
      <c r="B22" s="6" t="n">
        <v>1060569</v>
      </c>
      <c r="C22" s="6" t="n">
        <v>1050402</v>
      </c>
    </row>
    <row r="23" spans="1:3">
      <c r="A23" s="4" t="s">
        <v>47</v>
      </c>
      <c r="B23" s="6" t="n">
        <v>1607089</v>
      </c>
      <c r="C23" s="6" t="n">
        <v>1564961</v>
      </c>
    </row>
    <row r="24" spans="1:3">
      <c r="A24" s="4" t="s">
        <v>48</v>
      </c>
      <c r="B24" s="6" t="n">
        <v>49500</v>
      </c>
      <c r="C24" s="6" t="n">
        <v>38500</v>
      </c>
    </row>
    <row r="25" spans="1:3">
      <c r="A25" s="4" t="s">
        <v>49</v>
      </c>
      <c r="B25" s="6" t="n">
        <v>71003</v>
      </c>
      <c r="C25" s="6" t="n">
        <v>65021</v>
      </c>
    </row>
    <row r="26" spans="1:3">
      <c r="A26" s="4" t="s">
        <v>50</v>
      </c>
      <c r="B26" s="6" t="n">
        <v>10529</v>
      </c>
      <c r="C26" s="6" t="n">
        <v>10438</v>
      </c>
    </row>
    <row r="27" spans="1:3">
      <c r="A27" s="4" t="s">
        <v>51</v>
      </c>
      <c r="B27" s="6" t="n">
        <v>9529</v>
      </c>
      <c r="C27" s="6" t="n">
        <v>14385</v>
      </c>
    </row>
    <row r="28" spans="1:3">
      <c r="A28" s="4" t="s">
        <v>52</v>
      </c>
      <c r="B28" s="6" t="n">
        <v>1747650</v>
      </c>
      <c r="C28" s="6" t="n">
        <v>1693305</v>
      </c>
    </row>
    <row r="29" spans="1:3">
      <c r="A29" s="3" t="s">
        <v>53</v>
      </c>
    </row>
    <row r="30" spans="1:3">
      <c r="A30" s="4" t="s">
        <v>54</v>
      </c>
      <c r="B30" s="6" t="n">
        <v>163931</v>
      </c>
      <c r="C30" s="6" t="n">
        <v>165517</v>
      </c>
    </row>
    <row r="31" spans="1:3">
      <c r="A31" s="4" t="s">
        <v>55</v>
      </c>
      <c r="B31" s="6" t="n">
        <v>8668</v>
      </c>
      <c r="C31" s="6" t="n">
        <v>8251</v>
      </c>
    </row>
    <row r="32" spans="1:3">
      <c r="A32" s="4" t="s">
        <v>56</v>
      </c>
      <c r="B32" s="6" t="n">
        <v>36295</v>
      </c>
      <c r="C32" s="6" t="n">
        <v>32200</v>
      </c>
    </row>
    <row r="33" spans="1:3">
      <c r="A33" s="4" t="s">
        <v>57</v>
      </c>
      <c r="B33" s="6" t="n">
        <v>4988</v>
      </c>
      <c r="C33" s="6" t="n">
        <v>466</v>
      </c>
    </row>
    <row r="34" spans="1:3">
      <c r="A34" s="4" t="s">
        <v>58</v>
      </c>
      <c r="B34" s="6" t="n">
        <v>213882</v>
      </c>
      <c r="C34" s="6" t="n">
        <v>206434</v>
      </c>
    </row>
    <row r="35" spans="1:3">
      <c r="A35" s="4" t="s">
        <v>59</v>
      </c>
      <c r="B35" s="7" t="n">
        <v>1961532</v>
      </c>
      <c r="C35" s="7" t="n">
        <v>18997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r="A1" s="1" t="s">
        <v>227</v>
      </c>
      <c r="B1" s="2" t="s">
        <v>1</v>
      </c>
    </row>
    <row r="2" spans="1:2">
      <c r="B2" s="2" t="s">
        <v>2</v>
      </c>
    </row>
    <row r="3" spans="1:2">
      <c r="A3" s="3" t="s">
        <v>198</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238</v>
      </c>
      <c r="B1" s="2" t="s">
        <v>1</v>
      </c>
    </row>
    <row r="2" spans="1:2">
      <c r="B2" s="2" t="s">
        <v>2</v>
      </c>
    </row>
    <row r="3" spans="1:2">
      <c r="A3" s="3" t="s">
        <v>200</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202</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04</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0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210</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97</v>
      </c>
      <c r="B1" s="2" t="s">
        <v>1</v>
      </c>
    </row>
    <row r="2" spans="1:2">
      <c r="B2" s="2" t="s">
        <v>2</v>
      </c>
    </row>
    <row r="3" spans="1:2">
      <c r="A3" s="3" t="s">
        <v>53</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7" t="n">
        <v>0</v>
      </c>
      <c r="C3" s="7" t="n">
        <v>0</v>
      </c>
    </row>
    <row r="4" spans="1:3">
      <c r="A4" s="4" t="s">
        <v>63</v>
      </c>
      <c r="B4" s="6" t="n">
        <v>100000000</v>
      </c>
      <c r="C4" s="6" t="n">
        <v>100000000</v>
      </c>
    </row>
    <row r="5" spans="1:3">
      <c r="A5" s="4" t="s">
        <v>64</v>
      </c>
      <c r="B5" s="6" t="n">
        <v>34205542</v>
      </c>
      <c r="C5" s="6" t="n">
        <v>34353014</v>
      </c>
    </row>
    <row r="6" spans="1:3">
      <c r="A6" s="4" t="s">
        <v>65</v>
      </c>
      <c r="B6" s="6" t="n">
        <v>34205542</v>
      </c>
      <c r="C6" s="6" t="n">
        <v>343530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00</v>
      </c>
      <c r="B1" s="2" t="s">
        <v>1</v>
      </c>
    </row>
    <row r="2" spans="1:2">
      <c r="B2" s="2" t="s">
        <v>2</v>
      </c>
    </row>
    <row r="3" spans="1:2">
      <c r="A3" s="3" t="s">
        <v>213</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03</v>
      </c>
      <c r="B1" s="2" t="s">
        <v>1</v>
      </c>
    </row>
    <row r="2" spans="1:2">
      <c r="B2" s="2" t="s">
        <v>2</v>
      </c>
    </row>
    <row r="3" spans="1:2">
      <c r="A3" s="3" t="s">
        <v>216</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06</v>
      </c>
      <c r="B1" s="2" t="s">
        <v>1</v>
      </c>
    </row>
    <row r="2" spans="1:2">
      <c r="B2" s="2" t="s">
        <v>2</v>
      </c>
    </row>
    <row r="3" spans="1:2">
      <c r="A3" s="3" t="s">
        <v>221</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09</v>
      </c>
      <c r="B1" s="2" t="s">
        <v>1</v>
      </c>
    </row>
    <row r="2" spans="1:2">
      <c r="B2" s="2" t="s">
        <v>2</v>
      </c>
    </row>
    <row r="3" spans="1:2">
      <c r="A3" s="3" t="s">
        <v>223</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312</v>
      </c>
      <c r="B1" s="2" t="s">
        <v>1</v>
      </c>
    </row>
    <row r="2" spans="1:3">
      <c r="B2" s="2" t="s">
        <v>313</v>
      </c>
      <c r="C2" s="2" t="s">
        <v>314</v>
      </c>
    </row>
    <row r="3" spans="1:3">
      <c r="A3" s="3" t="s">
        <v>315</v>
      </c>
    </row>
    <row r="4" spans="1:3">
      <c r="A4" s="4" t="s">
        <v>43</v>
      </c>
      <c r="B4" s="7" t="n">
        <v>1961532</v>
      </c>
      <c r="C4" s="7" t="n">
        <v>1899739</v>
      </c>
    </row>
    <row r="5" spans="1:3">
      <c r="A5" s="3" t="s">
        <v>316</v>
      </c>
    </row>
    <row r="6" spans="1:3">
      <c r="A6" s="4" t="s">
        <v>317</v>
      </c>
      <c r="B6" s="6" t="n">
        <v>1</v>
      </c>
    </row>
    <row r="7" spans="1:3">
      <c r="A7" s="4" t="s">
        <v>318</v>
      </c>
    </row>
    <row r="8" spans="1:3">
      <c r="A8" s="3" t="s">
        <v>315</v>
      </c>
    </row>
    <row r="9" spans="1:3">
      <c r="A9" s="4" t="s">
        <v>43</v>
      </c>
      <c r="B9" s="7" t="n">
        <v>0</v>
      </c>
    </row>
    <row r="10" spans="1:3">
      <c r="A10" s="4" t="s">
        <v>319</v>
      </c>
      <c r="B10"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0</v>
      </c>
      <c r="B1" s="2" t="s">
        <v>2</v>
      </c>
      <c r="C1" s="2" t="s">
        <v>25</v>
      </c>
    </row>
    <row r="2" spans="1:3">
      <c r="A2" s="3" t="s">
        <v>315</v>
      </c>
    </row>
    <row r="3" spans="1:3">
      <c r="A3" s="4" t="s">
        <v>321</v>
      </c>
      <c r="B3" s="7" t="n">
        <v>446877</v>
      </c>
      <c r="C3" s="7" t="n">
        <v>450935</v>
      </c>
    </row>
    <row r="4" spans="1:3">
      <c r="A4" s="4" t="s">
        <v>322</v>
      </c>
      <c r="B4" s="6" t="n">
        <v>1503</v>
      </c>
    </row>
    <row r="5" spans="1:3">
      <c r="A5" s="4" t="s">
        <v>323</v>
      </c>
    </row>
    <row r="6" spans="1:3">
      <c r="A6" s="3" t="s">
        <v>315</v>
      </c>
    </row>
    <row r="7" spans="1:3">
      <c r="A7" s="4" t="s">
        <v>321</v>
      </c>
      <c r="B7" s="6" t="n">
        <v>58016</v>
      </c>
      <c r="C7" s="6" t="n">
        <v>47318</v>
      </c>
    </row>
    <row r="8" spans="1:3">
      <c r="A8" s="4" t="s">
        <v>324</v>
      </c>
    </row>
    <row r="9" spans="1:3">
      <c r="A9" s="3" t="s">
        <v>315</v>
      </c>
    </row>
    <row r="10" spans="1:3">
      <c r="A10" s="4" t="s">
        <v>321</v>
      </c>
      <c r="B10" s="6" t="n">
        <v>240838</v>
      </c>
      <c r="C10" s="6" t="n">
        <v>245235</v>
      </c>
    </row>
    <row r="11" spans="1:3">
      <c r="A11" s="4" t="s">
        <v>325</v>
      </c>
    </row>
    <row r="12" spans="1:3">
      <c r="A12" s="3" t="s">
        <v>315</v>
      </c>
    </row>
    <row r="13" spans="1:3">
      <c r="A13" s="4" t="s">
        <v>321</v>
      </c>
      <c r="B13" s="6" t="n">
        <v>26749</v>
      </c>
      <c r="C13" s="6" t="n">
        <v>34317</v>
      </c>
    </row>
    <row r="14" spans="1:3">
      <c r="A14" s="4" t="s">
        <v>326</v>
      </c>
    </row>
    <row r="15" spans="1:3">
      <c r="A15" s="3" t="s">
        <v>315</v>
      </c>
    </row>
    <row r="16" spans="1:3">
      <c r="A16" s="4" t="s">
        <v>321</v>
      </c>
      <c r="B16" s="6" t="n">
        <v>111544</v>
      </c>
      <c r="C16" s="6" t="n">
        <v>108406</v>
      </c>
    </row>
    <row r="17" spans="1:3">
      <c r="A17" s="4" t="s">
        <v>327</v>
      </c>
    </row>
    <row r="18" spans="1:3">
      <c r="A18" s="3" t="s">
        <v>315</v>
      </c>
    </row>
    <row r="19" spans="1:3">
      <c r="A19" s="4" t="s">
        <v>321</v>
      </c>
      <c r="B19" s="6" t="n">
        <v>9730</v>
      </c>
      <c r="C19" s="6" t="n">
        <v>15627</v>
      </c>
    </row>
    <row r="20" spans="1:3">
      <c r="A20" s="4" t="s">
        <v>328</v>
      </c>
    </row>
    <row r="21" spans="1:3">
      <c r="A21" s="3" t="s">
        <v>315</v>
      </c>
    </row>
    <row r="22" spans="1:3">
      <c r="A22" s="4" t="s">
        <v>321</v>
      </c>
      <c r="C22" s="6" t="n">
        <v>32</v>
      </c>
    </row>
    <row r="23" spans="1:3">
      <c r="A23" s="4" t="s">
        <v>329</v>
      </c>
    </row>
    <row r="24" spans="1:3">
      <c r="A24" s="3" t="s">
        <v>315</v>
      </c>
    </row>
    <row r="25" spans="1:3">
      <c r="A25" s="4" t="s">
        <v>321</v>
      </c>
      <c r="B25" s="6" t="n">
        <v>446877</v>
      </c>
      <c r="C25" s="6" t="n">
        <v>450935</v>
      </c>
    </row>
    <row r="26" spans="1:3">
      <c r="A26" s="4" t="s">
        <v>330</v>
      </c>
    </row>
    <row r="27" spans="1:3">
      <c r="A27" s="3" t="s">
        <v>315</v>
      </c>
    </row>
    <row r="28" spans="1:3">
      <c r="A28" s="4" t="s">
        <v>331</v>
      </c>
      <c r="B28" s="6" t="n">
        <v>1503</v>
      </c>
    </row>
    <row r="29" spans="1:3">
      <c r="A29" s="4" t="s">
        <v>322</v>
      </c>
      <c r="B29" s="6" t="n">
        <v>1503</v>
      </c>
    </row>
    <row r="30" spans="1:3">
      <c r="A30" s="4" t="s">
        <v>332</v>
      </c>
    </row>
    <row r="31" spans="1:3">
      <c r="A31" s="3" t="s">
        <v>315</v>
      </c>
    </row>
    <row r="32" spans="1:3">
      <c r="A32" s="4" t="s">
        <v>321</v>
      </c>
      <c r="C32" s="6" t="n">
        <v>32</v>
      </c>
    </row>
    <row r="33" spans="1:3">
      <c r="A33" s="4" t="s">
        <v>333</v>
      </c>
    </row>
    <row r="34" spans="1:3">
      <c r="A34" s="3" t="s">
        <v>315</v>
      </c>
    </row>
    <row r="35" spans="1:3">
      <c r="A35" s="4" t="s">
        <v>321</v>
      </c>
      <c r="B35" s="6" t="n">
        <v>446877</v>
      </c>
      <c r="C35" s="6" t="n">
        <v>450903</v>
      </c>
    </row>
    <row r="36" spans="1:3">
      <c r="A36" s="4" t="s">
        <v>334</v>
      </c>
    </row>
    <row r="37" spans="1:3">
      <c r="A37" s="3" t="s">
        <v>315</v>
      </c>
    </row>
    <row r="38" spans="1:3">
      <c r="A38" s="4" t="s">
        <v>331</v>
      </c>
      <c r="B38" s="6" t="n">
        <v>1503</v>
      </c>
    </row>
    <row r="39" spans="1:3">
      <c r="A39" s="4" t="s">
        <v>322</v>
      </c>
      <c r="B39" s="6" t="n">
        <v>1503</v>
      </c>
    </row>
    <row r="40" spans="1:3">
      <c r="A40" s="4" t="s">
        <v>335</v>
      </c>
    </row>
    <row r="41" spans="1:3">
      <c r="A41" s="3" t="s">
        <v>336</v>
      </c>
    </row>
    <row r="42" spans="1:3">
      <c r="A42" s="4" t="s">
        <v>337</v>
      </c>
      <c r="B42" s="6" t="n">
        <v>0</v>
      </c>
      <c r="C42" s="6" t="n">
        <v>0</v>
      </c>
    </row>
    <row r="43" spans="1:3">
      <c r="A43" s="4" t="s">
        <v>338</v>
      </c>
      <c r="B43" s="6" t="n">
        <v>0</v>
      </c>
      <c r="C43" s="6" t="n">
        <v>0</v>
      </c>
    </row>
    <row r="44" spans="1:3">
      <c r="A44" s="4" t="s">
        <v>339</v>
      </c>
    </row>
    <row r="45" spans="1:3">
      <c r="A45" s="3" t="s">
        <v>315</v>
      </c>
    </row>
    <row r="46" spans="1:3">
      <c r="A46" s="4" t="s">
        <v>340</v>
      </c>
      <c r="C46" s="6" t="n">
        <v>32</v>
      </c>
    </row>
    <row r="47" spans="1:3">
      <c r="A47" s="4" t="s">
        <v>341</v>
      </c>
    </row>
    <row r="48" spans="1:3">
      <c r="A48" s="3" t="s">
        <v>315</v>
      </c>
    </row>
    <row r="49" spans="1:3">
      <c r="A49" s="4" t="s">
        <v>321</v>
      </c>
      <c r="C49" s="6" t="n">
        <v>32</v>
      </c>
    </row>
    <row r="50" spans="1:3">
      <c r="A50" s="4" t="s">
        <v>342</v>
      </c>
    </row>
    <row r="51" spans="1:3">
      <c r="A51" s="3" t="s">
        <v>315</v>
      </c>
    </row>
    <row r="52" spans="1:3">
      <c r="A52" s="4" t="s">
        <v>340</v>
      </c>
      <c r="B52" s="6" t="n">
        <v>448380</v>
      </c>
      <c r="C52" s="6" t="n">
        <v>450903</v>
      </c>
    </row>
    <row r="53" spans="1:3">
      <c r="A53" s="4" t="s">
        <v>343</v>
      </c>
      <c r="B53" s="6" t="n">
        <v>1503</v>
      </c>
    </row>
    <row r="54" spans="1:3">
      <c r="A54" s="4" t="s">
        <v>344</v>
      </c>
    </row>
    <row r="55" spans="1:3">
      <c r="A55" s="3" t="s">
        <v>315</v>
      </c>
    </row>
    <row r="56" spans="1:3">
      <c r="A56" s="4" t="s">
        <v>321</v>
      </c>
      <c r="B56" s="6" t="n">
        <v>58016</v>
      </c>
      <c r="C56" s="6" t="n">
        <v>47318</v>
      </c>
    </row>
    <row r="57" spans="1:3">
      <c r="A57" s="4" t="s">
        <v>345</v>
      </c>
    </row>
    <row r="58" spans="1:3">
      <c r="A58" s="3" t="s">
        <v>315</v>
      </c>
    </row>
    <row r="59" spans="1:3">
      <c r="A59" s="4" t="s">
        <v>321</v>
      </c>
      <c r="B59" s="6" t="n">
        <v>240838</v>
      </c>
      <c r="C59" s="6" t="n">
        <v>245235</v>
      </c>
    </row>
    <row r="60" spans="1:3">
      <c r="A60" s="4" t="s">
        <v>346</v>
      </c>
    </row>
    <row r="61" spans="1:3">
      <c r="A61" s="3" t="s">
        <v>315</v>
      </c>
    </row>
    <row r="62" spans="1:3">
      <c r="A62" s="4" t="s">
        <v>321</v>
      </c>
      <c r="B62" s="6" t="n">
        <v>26749</v>
      </c>
      <c r="C62" s="6" t="n">
        <v>34317</v>
      </c>
    </row>
    <row r="63" spans="1:3">
      <c r="A63" s="4" t="s">
        <v>347</v>
      </c>
    </row>
    <row r="64" spans="1:3">
      <c r="A64" s="3" t="s">
        <v>315</v>
      </c>
    </row>
    <row r="65" spans="1:3">
      <c r="A65" s="4" t="s">
        <v>321</v>
      </c>
      <c r="B65" s="6" t="n">
        <v>111544</v>
      </c>
      <c r="C65" s="6" t="n">
        <v>108406</v>
      </c>
    </row>
    <row r="66" spans="1:3">
      <c r="A66" s="4" t="s">
        <v>348</v>
      </c>
    </row>
    <row r="67" spans="1:3">
      <c r="A67" s="3" t="s">
        <v>315</v>
      </c>
    </row>
    <row r="68" spans="1:3">
      <c r="A68" s="4" t="s">
        <v>321</v>
      </c>
      <c r="B68" s="6" t="n">
        <v>9730</v>
      </c>
      <c r="C68" s="6" t="n">
        <v>15627</v>
      </c>
    </row>
    <row r="69" spans="1:3">
      <c r="A69" s="4" t="s">
        <v>349</v>
      </c>
    </row>
    <row r="70" spans="1:3">
      <c r="A70" s="3" t="s">
        <v>315</v>
      </c>
    </row>
    <row r="71" spans="1:3">
      <c r="A71" s="4" t="s">
        <v>331</v>
      </c>
      <c r="B71" s="6" t="n">
        <v>1503</v>
      </c>
    </row>
    <row r="72" spans="1:3">
      <c r="A72" s="4" t="s">
        <v>322</v>
      </c>
      <c r="B72" s="6" t="n">
        <v>1503</v>
      </c>
    </row>
    <row r="73" spans="1:3">
      <c r="A73" s="4" t="s">
        <v>350</v>
      </c>
    </row>
    <row r="74" spans="1:3">
      <c r="A74" s="3" t="s">
        <v>315</v>
      </c>
    </row>
    <row r="75" spans="1:3">
      <c r="A75" s="4" t="s">
        <v>340</v>
      </c>
      <c r="B75" s="6" t="n">
        <v>448380</v>
      </c>
      <c r="C75" s="6" t="n">
        <v>450935</v>
      </c>
    </row>
    <row r="76" spans="1:3">
      <c r="A76" s="4" t="s">
        <v>343</v>
      </c>
      <c r="B76" s="6" t="n">
        <v>1503</v>
      </c>
    </row>
    <row r="77" spans="1:3">
      <c r="A77" s="4" t="s">
        <v>351</v>
      </c>
    </row>
    <row r="78" spans="1:3">
      <c r="A78" s="3" t="s">
        <v>315</v>
      </c>
    </row>
    <row r="79" spans="1:3">
      <c r="A79" s="4" t="s">
        <v>321</v>
      </c>
      <c r="B79" s="6" t="n">
        <v>58016</v>
      </c>
      <c r="C79" s="6" t="n">
        <v>47318</v>
      </c>
    </row>
    <row r="80" spans="1:3">
      <c r="A80" s="4" t="s">
        <v>352</v>
      </c>
    </row>
    <row r="81" spans="1:3">
      <c r="A81" s="3" t="s">
        <v>315</v>
      </c>
    </row>
    <row r="82" spans="1:3">
      <c r="A82" s="4" t="s">
        <v>321</v>
      </c>
      <c r="B82" s="6" t="n">
        <v>240838</v>
      </c>
      <c r="C82" s="6" t="n">
        <v>245235</v>
      </c>
    </row>
    <row r="83" spans="1:3">
      <c r="A83" s="4" t="s">
        <v>353</v>
      </c>
    </row>
    <row r="84" spans="1:3">
      <c r="A84" s="3" t="s">
        <v>315</v>
      </c>
    </row>
    <row r="85" spans="1:3">
      <c r="A85" s="4" t="s">
        <v>321</v>
      </c>
      <c r="B85" s="6" t="n">
        <v>26749</v>
      </c>
      <c r="C85" s="6" t="n">
        <v>34317</v>
      </c>
    </row>
    <row r="86" spans="1:3">
      <c r="A86" s="4" t="s">
        <v>354</v>
      </c>
    </row>
    <row r="87" spans="1:3">
      <c r="A87" s="3" t="s">
        <v>315</v>
      </c>
    </row>
    <row r="88" spans="1:3">
      <c r="A88" s="4" t="s">
        <v>321</v>
      </c>
      <c r="B88" s="6" t="n">
        <v>111544</v>
      </c>
      <c r="C88" s="6" t="n">
        <v>108406</v>
      </c>
    </row>
    <row r="89" spans="1:3">
      <c r="A89" s="4" t="s">
        <v>355</v>
      </c>
    </row>
    <row r="90" spans="1:3">
      <c r="A90" s="3" t="s">
        <v>315</v>
      </c>
    </row>
    <row r="91" spans="1:3">
      <c r="A91" s="4" t="s">
        <v>321</v>
      </c>
      <c r="B91" s="6" t="n">
        <v>9730</v>
      </c>
      <c r="C91" s="6" t="n">
        <v>15627</v>
      </c>
    </row>
    <row r="92" spans="1:3">
      <c r="A92" s="4" t="s">
        <v>356</v>
      </c>
    </row>
    <row r="93" spans="1:3">
      <c r="A93" s="3" t="s">
        <v>315</v>
      </c>
    </row>
    <row r="94" spans="1:3">
      <c r="A94" s="4" t="s">
        <v>321</v>
      </c>
      <c r="C94" s="7" t="n">
        <v>32</v>
      </c>
    </row>
    <row r="95" spans="1:3">
      <c r="A95" s="4" t="s">
        <v>357</v>
      </c>
    </row>
    <row r="96" spans="1:3">
      <c r="A96" s="3" t="s">
        <v>315</v>
      </c>
    </row>
    <row r="97" spans="1:3">
      <c r="A97" s="4" t="s">
        <v>331</v>
      </c>
      <c r="B97" s="6" t="n">
        <v>1503</v>
      </c>
    </row>
    <row r="98" spans="1:3">
      <c r="A98" s="4" t="s">
        <v>322</v>
      </c>
      <c r="B98" s="7" t="n">
        <v>150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58</v>
      </c>
      <c r="B1" s="2" t="s">
        <v>67</v>
      </c>
      <c r="C1" s="2" t="s">
        <v>1</v>
      </c>
    </row>
    <row r="2" spans="1:3">
      <c r="B2" s="2" t="s">
        <v>152</v>
      </c>
      <c r="C2" s="2" t="s">
        <v>152</v>
      </c>
    </row>
    <row r="3" spans="1:3">
      <c r="A3" s="4" t="s">
        <v>359</v>
      </c>
    </row>
    <row r="4" spans="1:3">
      <c r="A4" s="3" t="s">
        <v>360</v>
      </c>
    </row>
    <row r="5" spans="1:3">
      <c r="A5" s="4" t="s">
        <v>361</v>
      </c>
      <c r="C5" s="7" t="n">
        <v>217</v>
      </c>
    </row>
    <row r="6" spans="1:3">
      <c r="A6" s="4" t="s">
        <v>362</v>
      </c>
    </row>
    <row r="7" spans="1:3">
      <c r="A7" s="3" t="s">
        <v>360</v>
      </c>
    </row>
    <row r="8" spans="1:3">
      <c r="A8" s="4" t="s">
        <v>363</v>
      </c>
      <c r="B8" s="7" t="n">
        <v>217</v>
      </c>
    </row>
    <row r="9" spans="1:3">
      <c r="A9" s="3" t="s">
        <v>336</v>
      </c>
    </row>
    <row r="10" spans="1:3">
      <c r="A10" s="4" t="s">
        <v>337</v>
      </c>
      <c r="B10" s="6" t="n">
        <v>0</v>
      </c>
      <c r="C10" s="6" t="n">
        <v>0</v>
      </c>
    </row>
    <row r="11" spans="1:3">
      <c r="A11" s="4" t="s">
        <v>338</v>
      </c>
      <c r="B11" s="6" t="n">
        <v>0</v>
      </c>
      <c r="C11" s="6" t="n">
        <v>0</v>
      </c>
    </row>
    <row r="12" spans="1:3">
      <c r="A12" s="4" t="s">
        <v>364</v>
      </c>
    </row>
    <row r="13" spans="1:3">
      <c r="A13" s="3" t="s">
        <v>26</v>
      </c>
    </row>
    <row r="14" spans="1:3">
      <c r="A14" s="4" t="s">
        <v>365</v>
      </c>
      <c r="B14" s="6" t="n">
        <v>111</v>
      </c>
      <c r="C14" s="6" t="n">
        <v>111</v>
      </c>
    </row>
    <row r="15" spans="1:3">
      <c r="A15" s="4" t="s">
        <v>366</v>
      </c>
    </row>
    <row r="16" spans="1:3">
      <c r="A16" s="3" t="s">
        <v>26</v>
      </c>
    </row>
    <row r="17" spans="1:3">
      <c r="A17" s="4" t="s">
        <v>367</v>
      </c>
      <c r="B17" s="6" t="n">
        <v>111</v>
      </c>
      <c r="C17" s="6" t="n">
        <v>111</v>
      </c>
    </row>
    <row r="18" spans="1:3">
      <c r="A18" s="4" t="s">
        <v>368</v>
      </c>
    </row>
    <row r="19" spans="1:3">
      <c r="A19" s="3" t="s">
        <v>26</v>
      </c>
    </row>
    <row r="20" spans="1:3">
      <c r="A20" s="4" t="s">
        <v>365</v>
      </c>
      <c r="B20" s="6" t="n">
        <v>111</v>
      </c>
      <c r="C20" s="6" t="n">
        <v>111</v>
      </c>
    </row>
    <row r="21" spans="1:3">
      <c r="A21" s="4" t="s">
        <v>369</v>
      </c>
    </row>
    <row r="22" spans="1:3">
      <c r="A22" s="3" t="s">
        <v>26</v>
      </c>
    </row>
    <row r="23" spans="1:3">
      <c r="A23" s="4" t="s">
        <v>367</v>
      </c>
      <c r="B23" s="7" t="n">
        <v>111</v>
      </c>
      <c r="C23" s="7" t="n">
        <v>1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0</v>
      </c>
      <c r="B1" s="2" t="s">
        <v>2</v>
      </c>
      <c r="C1" s="2" t="s">
        <v>25</v>
      </c>
    </row>
    <row r="2" spans="1:3">
      <c r="A2" s="3" t="s">
        <v>26</v>
      </c>
    </row>
    <row r="3" spans="1:3">
      <c r="A3" s="4" t="s">
        <v>30</v>
      </c>
      <c r="B3" s="7" t="n">
        <v>446877</v>
      </c>
      <c r="C3" s="7" t="n">
        <v>450935</v>
      </c>
    </row>
    <row r="4" spans="1:3">
      <c r="A4" s="3" t="s">
        <v>44</v>
      </c>
    </row>
    <row r="5" spans="1:3">
      <c r="A5" s="4" t="s">
        <v>45</v>
      </c>
      <c r="B5" s="6" t="n">
        <v>546520</v>
      </c>
      <c r="C5" s="6" t="n">
        <v>514559</v>
      </c>
    </row>
    <row r="6" spans="1:3">
      <c r="A6" s="4" t="s">
        <v>50</v>
      </c>
      <c r="B6" s="6" t="n">
        <v>10529</v>
      </c>
      <c r="C6" s="6" t="n">
        <v>10438</v>
      </c>
    </row>
    <row r="7" spans="1:3">
      <c r="A7" s="4" t="s">
        <v>322</v>
      </c>
      <c r="B7" s="6" t="n">
        <v>1503</v>
      </c>
    </row>
    <row r="8" spans="1:3">
      <c r="A8" s="4" t="s">
        <v>371</v>
      </c>
      <c r="B8" s="6" t="n">
        <v>277466</v>
      </c>
      <c r="C8" s="6" t="n">
        <v>255093</v>
      </c>
    </row>
    <row r="9" spans="1:3">
      <c r="A9" s="4" t="s">
        <v>372</v>
      </c>
      <c r="B9" s="6" t="n">
        <v>2775</v>
      </c>
      <c r="C9" s="6" t="n">
        <v>2551</v>
      </c>
    </row>
    <row r="10" spans="1:3">
      <c r="A10" s="4" t="s">
        <v>373</v>
      </c>
    </row>
    <row r="11" spans="1:3">
      <c r="A11" s="3" t="s">
        <v>26</v>
      </c>
    </row>
    <row r="12" spans="1:3">
      <c r="A12" s="4" t="s">
        <v>374</v>
      </c>
      <c r="B12" s="6" t="n">
        <v>56042</v>
      </c>
      <c r="C12" s="6" t="n">
        <v>69923</v>
      </c>
    </row>
    <row r="13" spans="1:3">
      <c r="A13" s="4" t="s">
        <v>30</v>
      </c>
      <c r="B13" s="6" t="n">
        <v>446877</v>
      </c>
      <c r="C13" s="6" t="n">
        <v>450935</v>
      </c>
    </row>
    <row r="14" spans="1:3">
      <c r="A14" s="4" t="s">
        <v>40</v>
      </c>
      <c r="B14" s="6" t="n">
        <v>7853</v>
      </c>
      <c r="C14" s="6" t="n">
        <v>7853</v>
      </c>
    </row>
    <row r="15" spans="1:3">
      <c r="A15" s="4" t="s">
        <v>375</v>
      </c>
      <c r="B15" s="6" t="n">
        <v>1315090</v>
      </c>
      <c r="C15" s="6" t="n">
        <v>1228696</v>
      </c>
    </row>
    <row r="16" spans="1:3">
      <c r="A16" s="4" t="s">
        <v>376</v>
      </c>
      <c r="B16" s="6" t="n">
        <v>8534</v>
      </c>
      <c r="C16" s="6" t="n">
        <v>9755</v>
      </c>
    </row>
    <row r="17" spans="1:3">
      <c r="A17" s="4" t="s">
        <v>377</v>
      </c>
      <c r="B17" s="6" t="n">
        <v>6540</v>
      </c>
      <c r="C17" s="6" t="n">
        <v>6256</v>
      </c>
    </row>
    <row r="18" spans="1:3">
      <c r="A18" s="3" t="s">
        <v>44</v>
      </c>
    </row>
    <row r="19" spans="1:3">
      <c r="A19" s="4" t="s">
        <v>45</v>
      </c>
      <c r="B19" s="6" t="n">
        <v>546520</v>
      </c>
      <c r="C19" s="6" t="n">
        <v>514559</v>
      </c>
    </row>
    <row r="20" spans="1:3">
      <c r="A20" s="4" t="s">
        <v>46</v>
      </c>
      <c r="B20" s="6" t="n">
        <v>1060569</v>
      </c>
      <c r="C20" s="6" t="n">
        <v>1050402</v>
      </c>
    </row>
    <row r="21" spans="1:3">
      <c r="A21" s="4" t="s">
        <v>378</v>
      </c>
      <c r="B21" s="6" t="n">
        <v>120503</v>
      </c>
      <c r="C21" s="6" t="n">
        <v>103521</v>
      </c>
    </row>
    <row r="22" spans="1:3">
      <c r="A22" s="4" t="s">
        <v>50</v>
      </c>
      <c r="B22" s="6" t="n">
        <v>10529</v>
      </c>
      <c r="C22" s="6" t="n">
        <v>10438</v>
      </c>
    </row>
    <row r="23" spans="1:3">
      <c r="A23" s="4" t="s">
        <v>379</v>
      </c>
      <c r="B23" s="6" t="n">
        <v>422</v>
      </c>
      <c r="C23" s="6" t="n">
        <v>390</v>
      </c>
    </row>
    <row r="24" spans="1:3">
      <c r="A24" s="4" t="s">
        <v>329</v>
      </c>
    </row>
    <row r="25" spans="1:3">
      <c r="A25" s="3" t="s">
        <v>26</v>
      </c>
    </row>
    <row r="26" spans="1:3">
      <c r="A26" s="4" t="s">
        <v>374</v>
      </c>
      <c r="B26" s="6" t="n">
        <v>56042</v>
      </c>
      <c r="C26" s="6" t="n">
        <v>69923</v>
      </c>
    </row>
    <row r="27" spans="1:3">
      <c r="A27" s="4" t="s">
        <v>30</v>
      </c>
      <c r="B27" s="6" t="n">
        <v>446877</v>
      </c>
      <c r="C27" s="6" t="n">
        <v>450935</v>
      </c>
    </row>
    <row r="28" spans="1:3">
      <c r="A28" s="4" t="s">
        <v>375</v>
      </c>
      <c r="B28" s="6" t="n">
        <v>1330362</v>
      </c>
      <c r="C28" s="6" t="n">
        <v>1250903</v>
      </c>
    </row>
    <row r="29" spans="1:3">
      <c r="A29" s="4" t="s">
        <v>376</v>
      </c>
      <c r="B29" s="6" t="n">
        <v>8534</v>
      </c>
      <c r="C29" s="6" t="n">
        <v>9755</v>
      </c>
    </row>
    <row r="30" spans="1:3">
      <c r="A30" s="4" t="s">
        <v>377</v>
      </c>
      <c r="B30" s="6" t="n">
        <v>6540</v>
      </c>
      <c r="C30" s="6" t="n">
        <v>6256</v>
      </c>
    </row>
    <row r="31" spans="1:3">
      <c r="A31" s="3" t="s">
        <v>44</v>
      </c>
    </row>
    <row r="32" spans="1:3">
      <c r="A32" s="4" t="s">
        <v>45</v>
      </c>
      <c r="B32" s="6" t="n">
        <v>546520</v>
      </c>
      <c r="C32" s="6" t="n">
        <v>514559</v>
      </c>
    </row>
    <row r="33" spans="1:3">
      <c r="A33" s="4" t="s">
        <v>46</v>
      </c>
      <c r="B33" s="6" t="n">
        <v>1060804</v>
      </c>
      <c r="C33" s="6" t="n">
        <v>1051731</v>
      </c>
    </row>
    <row r="34" spans="1:3">
      <c r="A34" s="4" t="s">
        <v>378</v>
      </c>
      <c r="B34" s="6" t="n">
        <v>122657</v>
      </c>
      <c r="C34" s="6" t="n">
        <v>104718</v>
      </c>
    </row>
    <row r="35" spans="1:3">
      <c r="A35" s="4" t="s">
        <v>50</v>
      </c>
      <c r="B35" s="6" t="n">
        <v>8252</v>
      </c>
      <c r="C35" s="6" t="n">
        <v>8195</v>
      </c>
    </row>
    <row r="36" spans="1:3">
      <c r="A36" s="4" t="s">
        <v>379</v>
      </c>
      <c r="B36" s="6" t="n">
        <v>422</v>
      </c>
      <c r="C36" s="6" t="n">
        <v>390</v>
      </c>
    </row>
    <row r="37" spans="1:3">
      <c r="A37" s="4" t="s">
        <v>332</v>
      </c>
    </row>
    <row r="38" spans="1:3">
      <c r="A38" s="3" t="s">
        <v>26</v>
      </c>
    </row>
    <row r="39" spans="1:3">
      <c r="A39" s="4" t="s">
        <v>374</v>
      </c>
      <c r="B39" s="6" t="n">
        <v>56042</v>
      </c>
      <c r="C39" s="6" t="n">
        <v>69923</v>
      </c>
    </row>
    <row r="40" spans="1:3">
      <c r="A40" s="4" t="s">
        <v>30</v>
      </c>
      <c r="C40" s="6" t="n">
        <v>32</v>
      </c>
    </row>
    <row r="41" spans="1:3">
      <c r="A41" s="3" t="s">
        <v>44</v>
      </c>
    </row>
    <row r="42" spans="1:3">
      <c r="A42" s="4" t="s">
        <v>45</v>
      </c>
      <c r="B42" s="6" t="n">
        <v>546520</v>
      </c>
      <c r="C42" s="6" t="n">
        <v>514559</v>
      </c>
    </row>
    <row r="43" spans="1:3">
      <c r="A43" s="4" t="s">
        <v>333</v>
      </c>
    </row>
    <row r="44" spans="1:3">
      <c r="A44" s="3" t="s">
        <v>26</v>
      </c>
    </row>
    <row r="45" spans="1:3">
      <c r="A45" s="4" t="s">
        <v>30</v>
      </c>
      <c r="B45" s="6" t="n">
        <v>446877</v>
      </c>
      <c r="C45" s="6" t="n">
        <v>450903</v>
      </c>
    </row>
    <row r="46" spans="1:3">
      <c r="A46" s="4" t="s">
        <v>376</v>
      </c>
      <c r="B46" s="6" t="n">
        <v>8534</v>
      </c>
      <c r="C46" s="6" t="n">
        <v>9755</v>
      </c>
    </row>
    <row r="47" spans="1:3">
      <c r="A47" s="4" t="s">
        <v>377</v>
      </c>
      <c r="B47" s="6" t="n">
        <v>2503</v>
      </c>
      <c r="C47" s="6" t="n">
        <v>2589</v>
      </c>
    </row>
    <row r="48" spans="1:3">
      <c r="A48" s="3" t="s">
        <v>44</v>
      </c>
    </row>
    <row r="49" spans="1:3">
      <c r="A49" s="4" t="s">
        <v>46</v>
      </c>
      <c r="B49" s="6" t="n">
        <v>1060804</v>
      </c>
      <c r="C49" s="6" t="n">
        <v>1051731</v>
      </c>
    </row>
    <row r="50" spans="1:3">
      <c r="A50" s="4" t="s">
        <v>378</v>
      </c>
      <c r="B50" s="6" t="n">
        <v>122657</v>
      </c>
      <c r="C50" s="6" t="n">
        <v>104718</v>
      </c>
    </row>
    <row r="51" spans="1:3">
      <c r="A51" s="4" t="s">
        <v>379</v>
      </c>
      <c r="B51" s="6" t="n">
        <v>422</v>
      </c>
      <c r="C51" s="6" t="n">
        <v>390</v>
      </c>
    </row>
    <row r="52" spans="1:3">
      <c r="A52" s="4" t="s">
        <v>380</v>
      </c>
    </row>
    <row r="53" spans="1:3">
      <c r="A53" s="3" t="s">
        <v>26</v>
      </c>
    </row>
    <row r="54" spans="1:3">
      <c r="A54" s="4" t="s">
        <v>375</v>
      </c>
      <c r="B54" s="6" t="n">
        <v>1330362</v>
      </c>
      <c r="C54" s="6" t="n">
        <v>1250903</v>
      </c>
    </row>
    <row r="55" spans="1:3">
      <c r="A55" s="4" t="s">
        <v>377</v>
      </c>
      <c r="B55" s="6" t="n">
        <v>4037</v>
      </c>
      <c r="C55" s="6" t="n">
        <v>3667</v>
      </c>
    </row>
    <row r="56" spans="1:3">
      <c r="A56" s="3" t="s">
        <v>44</v>
      </c>
    </row>
    <row r="57" spans="1:3">
      <c r="A57" s="4" t="s">
        <v>50</v>
      </c>
      <c r="B57" s="6" t="n">
        <v>8252</v>
      </c>
      <c r="C57" s="6" t="n">
        <v>8195</v>
      </c>
    </row>
    <row r="58" spans="1:3">
      <c r="A58" s="4" t="s">
        <v>323</v>
      </c>
    </row>
    <row r="59" spans="1:3">
      <c r="A59" s="3" t="s">
        <v>26</v>
      </c>
    </row>
    <row r="60" spans="1:3">
      <c r="A60" s="4" t="s">
        <v>30</v>
      </c>
      <c r="B60" s="6" t="n">
        <v>58016</v>
      </c>
      <c r="C60" s="6" t="n">
        <v>47318</v>
      </c>
    </row>
    <row r="61" spans="1:3">
      <c r="A61" s="4" t="s">
        <v>381</v>
      </c>
    </row>
    <row r="62" spans="1:3">
      <c r="A62" s="3" t="s">
        <v>26</v>
      </c>
    </row>
    <row r="63" spans="1:3">
      <c r="A63" s="4" t="s">
        <v>30</v>
      </c>
      <c r="B63" s="6" t="n">
        <v>58016</v>
      </c>
      <c r="C63" s="6" t="n">
        <v>47318</v>
      </c>
    </row>
    <row r="64" spans="1:3">
      <c r="A64" s="4" t="s">
        <v>382</v>
      </c>
    </row>
    <row r="65" spans="1:3">
      <c r="A65" s="3" t="s">
        <v>26</v>
      </c>
    </row>
    <row r="66" spans="1:3">
      <c r="A66" s="4" t="s">
        <v>30</v>
      </c>
      <c r="B66" s="6" t="n">
        <v>58016</v>
      </c>
      <c r="C66" s="6" t="n">
        <v>47318</v>
      </c>
    </row>
    <row r="67" spans="1:3">
      <c r="A67" s="4" t="s">
        <v>324</v>
      </c>
    </row>
    <row r="68" spans="1:3">
      <c r="A68" s="3" t="s">
        <v>26</v>
      </c>
    </row>
    <row r="69" spans="1:3">
      <c r="A69" s="4" t="s">
        <v>30</v>
      </c>
      <c r="B69" s="6" t="n">
        <v>240838</v>
      </c>
      <c r="C69" s="6" t="n">
        <v>245235</v>
      </c>
    </row>
    <row r="70" spans="1:3">
      <c r="A70" s="4" t="s">
        <v>383</v>
      </c>
    </row>
    <row r="71" spans="1:3">
      <c r="A71" s="3" t="s">
        <v>26</v>
      </c>
    </row>
    <row r="72" spans="1:3">
      <c r="A72" s="4" t="s">
        <v>30</v>
      </c>
      <c r="B72" s="6" t="n">
        <v>240838</v>
      </c>
      <c r="C72" s="6" t="n">
        <v>245235</v>
      </c>
    </row>
    <row r="73" spans="1:3">
      <c r="A73" s="4" t="s">
        <v>384</v>
      </c>
    </row>
    <row r="74" spans="1:3">
      <c r="A74" s="3" t="s">
        <v>26</v>
      </c>
    </row>
    <row r="75" spans="1:3">
      <c r="A75" s="4" t="s">
        <v>30</v>
      </c>
      <c r="B75" s="6" t="n">
        <v>240838</v>
      </c>
      <c r="C75" s="6" t="n">
        <v>245235</v>
      </c>
    </row>
    <row r="76" spans="1:3">
      <c r="A76" s="4" t="s">
        <v>325</v>
      </c>
    </row>
    <row r="77" spans="1:3">
      <c r="A77" s="3" t="s">
        <v>26</v>
      </c>
    </row>
    <row r="78" spans="1:3">
      <c r="A78" s="4" t="s">
        <v>30</v>
      </c>
      <c r="B78" s="6" t="n">
        <v>26749</v>
      </c>
      <c r="C78" s="6" t="n">
        <v>34317</v>
      </c>
    </row>
    <row r="79" spans="1:3">
      <c r="A79" s="4" t="s">
        <v>385</v>
      </c>
    </row>
    <row r="80" spans="1:3">
      <c r="A80" s="3" t="s">
        <v>26</v>
      </c>
    </row>
    <row r="81" spans="1:3">
      <c r="A81" s="4" t="s">
        <v>30</v>
      </c>
      <c r="B81" s="6" t="n">
        <v>26749</v>
      </c>
      <c r="C81" s="6" t="n">
        <v>34317</v>
      </c>
    </row>
    <row r="82" spans="1:3">
      <c r="A82" s="4" t="s">
        <v>386</v>
      </c>
    </row>
    <row r="83" spans="1:3">
      <c r="A83" s="3" t="s">
        <v>26</v>
      </c>
    </row>
    <row r="84" spans="1:3">
      <c r="A84" s="4" t="s">
        <v>30</v>
      </c>
      <c r="B84" s="6" t="n">
        <v>26749</v>
      </c>
      <c r="C84" s="6" t="n">
        <v>34317</v>
      </c>
    </row>
    <row r="85" spans="1:3">
      <c r="A85" s="4" t="s">
        <v>326</v>
      </c>
    </row>
    <row r="86" spans="1:3">
      <c r="A86" s="3" t="s">
        <v>26</v>
      </c>
    </row>
    <row r="87" spans="1:3">
      <c r="A87" s="4" t="s">
        <v>30</v>
      </c>
      <c r="B87" s="6" t="n">
        <v>111544</v>
      </c>
      <c r="C87" s="6" t="n">
        <v>108406</v>
      </c>
    </row>
    <row r="88" spans="1:3">
      <c r="A88" s="4" t="s">
        <v>387</v>
      </c>
    </row>
    <row r="89" spans="1:3">
      <c r="A89" s="3" t="s">
        <v>26</v>
      </c>
    </row>
    <row r="90" spans="1:3">
      <c r="A90" s="4" t="s">
        <v>30</v>
      </c>
      <c r="B90" s="6" t="n">
        <v>111544</v>
      </c>
      <c r="C90" s="6" t="n">
        <v>108406</v>
      </c>
    </row>
    <row r="91" spans="1:3">
      <c r="A91" s="4" t="s">
        <v>388</v>
      </c>
    </row>
    <row r="92" spans="1:3">
      <c r="A92" s="3" t="s">
        <v>26</v>
      </c>
    </row>
    <row r="93" spans="1:3">
      <c r="A93" s="4" t="s">
        <v>30</v>
      </c>
      <c r="B93" s="6" t="n">
        <v>111544</v>
      </c>
      <c r="C93" s="6" t="n">
        <v>108406</v>
      </c>
    </row>
    <row r="94" spans="1:3">
      <c r="A94" s="4" t="s">
        <v>327</v>
      </c>
    </row>
    <row r="95" spans="1:3">
      <c r="A95" s="3" t="s">
        <v>26</v>
      </c>
    </row>
    <row r="96" spans="1:3">
      <c r="A96" s="4" t="s">
        <v>30</v>
      </c>
      <c r="B96" s="6" t="n">
        <v>9730</v>
      </c>
      <c r="C96" s="6" t="n">
        <v>15627</v>
      </c>
    </row>
    <row r="97" spans="1:3">
      <c r="A97" s="4" t="s">
        <v>389</v>
      </c>
    </row>
    <row r="98" spans="1:3">
      <c r="A98" s="3" t="s">
        <v>26</v>
      </c>
    </row>
    <row r="99" spans="1:3">
      <c r="A99" s="4" t="s">
        <v>30</v>
      </c>
      <c r="B99" s="6" t="n">
        <v>9730</v>
      </c>
      <c r="C99" s="6" t="n">
        <v>15627</v>
      </c>
    </row>
    <row r="100" spans="1:3">
      <c r="A100" s="4" t="s">
        <v>390</v>
      </c>
    </row>
    <row r="101" spans="1:3">
      <c r="A101" s="3" t="s">
        <v>26</v>
      </c>
    </row>
    <row r="102" spans="1:3">
      <c r="A102" s="4" t="s">
        <v>30</v>
      </c>
      <c r="B102" s="6" t="n">
        <v>9730</v>
      </c>
      <c r="C102" s="6" t="n">
        <v>15627</v>
      </c>
    </row>
    <row r="103" spans="1:3">
      <c r="A103" s="4" t="s">
        <v>328</v>
      </c>
    </row>
    <row r="104" spans="1:3">
      <c r="A104" s="3" t="s">
        <v>26</v>
      </c>
    </row>
    <row r="105" spans="1:3">
      <c r="A105" s="4" t="s">
        <v>30</v>
      </c>
      <c r="C105" s="6" t="n">
        <v>32</v>
      </c>
    </row>
    <row r="106" spans="1:3">
      <c r="A106" s="4" t="s">
        <v>391</v>
      </c>
    </row>
    <row r="107" spans="1:3">
      <c r="A107" s="3" t="s">
        <v>26</v>
      </c>
    </row>
    <row r="108" spans="1:3">
      <c r="A108" s="4" t="s">
        <v>30</v>
      </c>
      <c r="C108" s="6" t="n">
        <v>32</v>
      </c>
    </row>
    <row r="109" spans="1:3">
      <c r="A109" s="4" t="s">
        <v>392</v>
      </c>
    </row>
    <row r="110" spans="1:3">
      <c r="A110" s="3" t="s">
        <v>26</v>
      </c>
    </row>
    <row r="111" spans="1:3">
      <c r="A111" s="4" t="s">
        <v>30</v>
      </c>
      <c r="C111" s="7" t="n">
        <v>32</v>
      </c>
    </row>
    <row r="112" spans="1:3">
      <c r="A112" s="4" t="s">
        <v>393</v>
      </c>
    </row>
    <row r="113" spans="1:3">
      <c r="A113" s="3" t="s">
        <v>26</v>
      </c>
    </row>
    <row r="114" spans="1:3">
      <c r="A114" s="4" t="s">
        <v>394</v>
      </c>
      <c r="B114" s="6" t="n">
        <v>1503</v>
      </c>
    </row>
    <row r="115" spans="1:3">
      <c r="A115" s="3" t="s">
        <v>44</v>
      </c>
    </row>
    <row r="116" spans="1:3">
      <c r="A116" s="4" t="s">
        <v>322</v>
      </c>
      <c r="B116" s="6" t="n">
        <v>1503</v>
      </c>
    </row>
    <row r="117" spans="1:3">
      <c r="A117" s="4" t="s">
        <v>395</v>
      </c>
    </row>
    <row r="118" spans="1:3">
      <c r="A118" s="3" t="s">
        <v>26</v>
      </c>
    </row>
    <row r="119" spans="1:3">
      <c r="A119" s="4" t="s">
        <v>394</v>
      </c>
      <c r="B119" s="6" t="n">
        <v>1503</v>
      </c>
    </row>
    <row r="120" spans="1:3">
      <c r="A120" s="3" t="s">
        <v>44</v>
      </c>
    </row>
    <row r="121" spans="1:3">
      <c r="A121" s="4" t="s">
        <v>322</v>
      </c>
      <c r="B121" s="6" t="n">
        <v>1503</v>
      </c>
    </row>
    <row r="122" spans="1:3">
      <c r="A122" s="4" t="s">
        <v>396</v>
      </c>
    </row>
    <row r="123" spans="1:3">
      <c r="A123" s="3" t="s">
        <v>26</v>
      </c>
    </row>
    <row r="124" spans="1:3">
      <c r="A124" s="4" t="s">
        <v>394</v>
      </c>
      <c r="B124" s="6" t="n">
        <v>1503</v>
      </c>
    </row>
    <row r="125" spans="1:3">
      <c r="A125" s="3" t="s">
        <v>44</v>
      </c>
    </row>
    <row r="126" spans="1:3">
      <c r="A126" s="4" t="s">
        <v>322</v>
      </c>
      <c r="B126" s="6" t="n">
        <v>1503</v>
      </c>
    </row>
    <row r="127" spans="1:3">
      <c r="A127" s="4" t="s">
        <v>397</v>
      </c>
    </row>
    <row r="128" spans="1:3">
      <c r="A128" s="3" t="s">
        <v>26</v>
      </c>
    </row>
    <row r="129" spans="1:3">
      <c r="A129" s="4" t="s">
        <v>394</v>
      </c>
      <c r="B129" s="6" t="n">
        <v>1503</v>
      </c>
    </row>
    <row r="130" spans="1:3">
      <c r="A130" s="3" t="s">
        <v>44</v>
      </c>
    </row>
    <row r="131" spans="1:3">
      <c r="A131" s="4" t="s">
        <v>322</v>
      </c>
      <c r="B131" s="6" t="n">
        <v>1503</v>
      </c>
    </row>
    <row r="132" spans="1:3">
      <c r="A132" s="4" t="s">
        <v>398</v>
      </c>
    </row>
    <row r="133" spans="1:3">
      <c r="A133" s="3" t="s">
        <v>26</v>
      </c>
    </row>
    <row r="134" spans="1:3">
      <c r="A134" s="4" t="s">
        <v>394</v>
      </c>
      <c r="B134" s="6" t="n">
        <v>1503</v>
      </c>
    </row>
    <row r="135" spans="1:3">
      <c r="A135" s="3" t="s">
        <v>44</v>
      </c>
    </row>
    <row r="136" spans="1:3">
      <c r="A136" s="4" t="s">
        <v>322</v>
      </c>
      <c r="B136" s="7" t="n">
        <v>15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9</v>
      </c>
      <c r="B1" s="2" t="s">
        <v>2</v>
      </c>
      <c r="C1" s="2" t="s">
        <v>25</v>
      </c>
    </row>
    <row r="2" spans="1:3">
      <c r="A2" s="3" t="s">
        <v>400</v>
      </c>
    </row>
    <row r="3" spans="1:3">
      <c r="A3" s="4" t="s">
        <v>127</v>
      </c>
      <c r="B3" s="7" t="n">
        <v>438270</v>
      </c>
      <c r="C3" s="7" t="n">
        <v>450131</v>
      </c>
    </row>
    <row r="4" spans="1:3">
      <c r="A4" s="4" t="s">
        <v>401</v>
      </c>
      <c r="B4" s="6" t="n">
        <v>10282</v>
      </c>
      <c r="C4" s="6" t="n">
        <v>4741</v>
      </c>
    </row>
    <row r="5" spans="1:3">
      <c r="A5" s="4" t="s">
        <v>402</v>
      </c>
      <c r="B5" s="6" t="n">
        <v>-1675</v>
      </c>
      <c r="C5" s="6" t="n">
        <v>-3937</v>
      </c>
    </row>
    <row r="6" spans="1:3">
      <c r="A6" s="4" t="s">
        <v>403</v>
      </c>
      <c r="B6" s="6" t="n">
        <v>446877</v>
      </c>
      <c r="C6" s="6" t="n">
        <v>450935</v>
      </c>
    </row>
    <row r="7" spans="1:3">
      <c r="A7" s="4" t="s">
        <v>323</v>
      </c>
    </row>
    <row r="8" spans="1:3">
      <c r="A8" s="3" t="s">
        <v>400</v>
      </c>
    </row>
    <row r="9" spans="1:3">
      <c r="A9" s="4" t="s">
        <v>127</v>
      </c>
      <c r="B9" s="6" t="n">
        <v>58070</v>
      </c>
      <c r="C9" s="6" t="n">
        <v>47478</v>
      </c>
    </row>
    <row r="10" spans="1:3">
      <c r="A10" s="4" t="s">
        <v>401</v>
      </c>
      <c r="B10" s="6" t="n">
        <v>366</v>
      </c>
      <c r="C10" s="6" t="n">
        <v>269</v>
      </c>
    </row>
    <row r="11" spans="1:3">
      <c r="A11" s="4" t="s">
        <v>402</v>
      </c>
      <c r="B11" s="6" t="n">
        <v>-420</v>
      </c>
      <c r="C11" s="6" t="n">
        <v>-429</v>
      </c>
    </row>
    <row r="12" spans="1:3">
      <c r="A12" s="4" t="s">
        <v>403</v>
      </c>
      <c r="B12" s="6" t="n">
        <v>58016</v>
      </c>
      <c r="C12" s="6" t="n">
        <v>47318</v>
      </c>
    </row>
    <row r="13" spans="1:3">
      <c r="A13" s="4" t="s">
        <v>324</v>
      </c>
    </row>
    <row r="14" spans="1:3">
      <c r="A14" s="3" t="s">
        <v>400</v>
      </c>
    </row>
    <row r="15" spans="1:3">
      <c r="A15" s="4" t="s">
        <v>127</v>
      </c>
      <c r="B15" s="6" t="n">
        <v>238974</v>
      </c>
      <c r="C15" s="6" t="n">
        <v>246561</v>
      </c>
    </row>
    <row r="16" spans="1:3">
      <c r="A16" s="4" t="s">
        <v>401</v>
      </c>
      <c r="B16" s="6" t="n">
        <v>2634</v>
      </c>
      <c r="C16" s="6" t="n">
        <v>986</v>
      </c>
    </row>
    <row r="17" spans="1:3">
      <c r="A17" s="4" t="s">
        <v>402</v>
      </c>
      <c r="B17" s="6" t="n">
        <v>-770</v>
      </c>
      <c r="C17" s="6" t="n">
        <v>-2312</v>
      </c>
    </row>
    <row r="18" spans="1:3">
      <c r="A18" s="4" t="s">
        <v>403</v>
      </c>
      <c r="B18" s="6" t="n">
        <v>240838</v>
      </c>
      <c r="C18" s="6" t="n">
        <v>245235</v>
      </c>
    </row>
    <row r="19" spans="1:3">
      <c r="A19" s="4" t="s">
        <v>325</v>
      </c>
    </row>
    <row r="20" spans="1:3">
      <c r="A20" s="3" t="s">
        <v>400</v>
      </c>
    </row>
    <row r="21" spans="1:3">
      <c r="A21" s="4" t="s">
        <v>127</v>
      </c>
      <c r="B21" s="6" t="n">
        <v>26624</v>
      </c>
      <c r="C21" s="6" t="n">
        <v>34645</v>
      </c>
    </row>
    <row r="22" spans="1:3">
      <c r="A22" s="4" t="s">
        <v>401</v>
      </c>
      <c r="B22" s="6" t="n">
        <v>252</v>
      </c>
    </row>
    <row r="23" spans="1:3">
      <c r="A23" s="4" t="s">
        <v>402</v>
      </c>
      <c r="B23" s="6" t="n">
        <v>-127</v>
      </c>
      <c r="C23" s="6" t="n">
        <v>-328</v>
      </c>
    </row>
    <row r="24" spans="1:3">
      <c r="A24" s="4" t="s">
        <v>403</v>
      </c>
      <c r="B24" s="6" t="n">
        <v>26749</v>
      </c>
      <c r="C24" s="6" t="n">
        <v>34317</v>
      </c>
    </row>
    <row r="25" spans="1:3">
      <c r="A25" s="4" t="s">
        <v>326</v>
      </c>
    </row>
    <row r="26" spans="1:3">
      <c r="A26" s="3" t="s">
        <v>400</v>
      </c>
    </row>
    <row r="27" spans="1:3">
      <c r="A27" s="4" t="s">
        <v>127</v>
      </c>
      <c r="B27" s="6" t="n">
        <v>104514</v>
      </c>
      <c r="C27" s="6" t="n">
        <v>105164</v>
      </c>
    </row>
    <row r="28" spans="1:3">
      <c r="A28" s="4" t="s">
        <v>401</v>
      </c>
      <c r="B28" s="6" t="n">
        <v>7030</v>
      </c>
      <c r="C28" s="6" t="n">
        <v>3486</v>
      </c>
    </row>
    <row r="29" spans="1:3">
      <c r="A29" s="4" t="s">
        <v>402</v>
      </c>
      <c r="C29" s="6" t="n">
        <v>-244</v>
      </c>
    </row>
    <row r="30" spans="1:3">
      <c r="A30" s="4" t="s">
        <v>403</v>
      </c>
      <c r="B30" s="6" t="n">
        <v>111544</v>
      </c>
      <c r="C30" s="6" t="n">
        <v>108406</v>
      </c>
    </row>
    <row r="31" spans="1:3">
      <c r="A31" s="4" t="s">
        <v>327</v>
      </c>
    </row>
    <row r="32" spans="1:3">
      <c r="A32" s="3" t="s">
        <v>400</v>
      </c>
    </row>
    <row r="33" spans="1:3">
      <c r="A33" s="4" t="s">
        <v>127</v>
      </c>
      <c r="B33" s="6" t="n">
        <v>10088</v>
      </c>
      <c r="C33" s="6" t="n">
        <v>16183</v>
      </c>
    </row>
    <row r="34" spans="1:3">
      <c r="A34" s="4" t="s">
        <v>402</v>
      </c>
      <c r="B34" s="6" t="n">
        <v>-358</v>
      </c>
      <c r="C34" s="6" t="n">
        <v>-556</v>
      </c>
    </row>
    <row r="35" spans="1:3">
      <c r="A35" s="4" t="s">
        <v>403</v>
      </c>
      <c r="B35" s="7" t="n">
        <v>9730</v>
      </c>
      <c r="C35" s="6" t="n">
        <v>15627</v>
      </c>
    </row>
    <row r="36" spans="1:3">
      <c r="A36" s="4" t="s">
        <v>328</v>
      </c>
    </row>
    <row r="37" spans="1:3">
      <c r="A37" s="3" t="s">
        <v>400</v>
      </c>
    </row>
    <row r="38" spans="1:3">
      <c r="A38" s="4" t="s">
        <v>127</v>
      </c>
      <c r="C38" s="6" t="n">
        <v>100</v>
      </c>
    </row>
    <row r="39" spans="1:3">
      <c r="A39" s="4" t="s">
        <v>402</v>
      </c>
      <c r="C39" s="6" t="n">
        <v>-68</v>
      </c>
    </row>
    <row r="40" spans="1:3">
      <c r="A40" s="4" t="s">
        <v>403</v>
      </c>
      <c r="C40" s="7" t="n">
        <v>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7"/>
    <col customWidth="1" max="2" min="2" width="29"/>
    <col customWidth="1" max="3" min="3" width="29"/>
  </cols>
  <sheetData>
    <row r="1" spans="1:3">
      <c r="A1" s="1" t="s">
        <v>404</v>
      </c>
      <c r="B1" s="2" t="s">
        <v>1</v>
      </c>
    </row>
    <row r="2" spans="1:3">
      <c r="B2" s="2" t="s">
        <v>405</v>
      </c>
      <c r="C2" s="2" t="s">
        <v>406</v>
      </c>
    </row>
    <row r="3" spans="1:3">
      <c r="A3" s="3" t="s">
        <v>71</v>
      </c>
    </row>
    <row r="4" spans="1:3">
      <c r="A4" s="4" t="s">
        <v>407</v>
      </c>
      <c r="B4" s="7" t="n">
        <v>56930</v>
      </c>
      <c r="C4" s="7" t="n">
        <v>213195</v>
      </c>
    </row>
    <row r="5" spans="1:3">
      <c r="A5" s="4" t="s">
        <v>408</v>
      </c>
      <c r="B5" s="6" t="n">
        <v>-559</v>
      </c>
      <c r="C5" s="6" t="n">
        <v>-2542</v>
      </c>
    </row>
    <row r="6" spans="1:3">
      <c r="A6" s="4" t="s">
        <v>409</v>
      </c>
      <c r="B6" s="6" t="n">
        <v>52660</v>
      </c>
      <c r="C6" s="6" t="n">
        <v>50336</v>
      </c>
    </row>
    <row r="7" spans="1:3">
      <c r="A7" s="4" t="s">
        <v>410</v>
      </c>
      <c r="B7" s="6" t="n">
        <v>-1116</v>
      </c>
      <c r="C7" s="6" t="n">
        <v>-1395</v>
      </c>
    </row>
    <row r="8" spans="1:3">
      <c r="A8" s="4" t="s">
        <v>411</v>
      </c>
      <c r="B8" s="6" t="n">
        <v>109590</v>
      </c>
      <c r="C8" s="6" t="n">
        <v>263531</v>
      </c>
    </row>
    <row r="9" spans="1:3">
      <c r="A9" s="4" t="s">
        <v>412</v>
      </c>
      <c r="B9" s="7" t="n">
        <v>-1675</v>
      </c>
      <c r="C9" s="7" t="n">
        <v>-3937</v>
      </c>
    </row>
    <row r="10" spans="1:3">
      <c r="A10" s="3" t="s">
        <v>413</v>
      </c>
    </row>
    <row r="11" spans="1:3">
      <c r="A11" s="4" t="s">
        <v>414</v>
      </c>
      <c r="B11" s="6" t="n">
        <v>42</v>
      </c>
      <c r="C11" s="6" t="n">
        <v>104</v>
      </c>
    </row>
    <row r="12" spans="1:3">
      <c r="A12" s="4" t="s">
        <v>415</v>
      </c>
    </row>
    <row r="13" spans="1:3">
      <c r="A13" s="3" t="s">
        <v>413</v>
      </c>
    </row>
    <row r="14" spans="1:3">
      <c r="A14" s="4" t="s">
        <v>416</v>
      </c>
      <c r="B14" s="4" t="s">
        <v>417</v>
      </c>
    </row>
    <row r="15" spans="1:3">
      <c r="A15" s="4" t="s">
        <v>418</v>
      </c>
    </row>
    <row r="16" spans="1:3">
      <c r="A16" s="3" t="s">
        <v>413</v>
      </c>
    </row>
    <row r="17" spans="1:3">
      <c r="A17" s="4" t="s">
        <v>416</v>
      </c>
      <c r="B17" s="4" t="s">
        <v>419</v>
      </c>
    </row>
    <row r="18" spans="1:3">
      <c r="A18" s="4" t="s">
        <v>323</v>
      </c>
    </row>
    <row r="19" spans="1:3">
      <c r="A19" s="3" t="s">
        <v>71</v>
      </c>
    </row>
    <row r="20" spans="1:3">
      <c r="A20" s="4" t="s">
        <v>407</v>
      </c>
      <c r="B20" s="7" t="n">
        <v>7769</v>
      </c>
      <c r="C20" s="7" t="n">
        <v>34533</v>
      </c>
    </row>
    <row r="21" spans="1:3">
      <c r="A21" s="4" t="s">
        <v>408</v>
      </c>
      <c r="B21" s="6" t="n">
        <v>-35</v>
      </c>
      <c r="C21" s="6" t="n">
        <v>-429</v>
      </c>
    </row>
    <row r="22" spans="1:3">
      <c r="A22" s="4" t="s">
        <v>409</v>
      </c>
      <c r="B22" s="6" t="n">
        <v>24004</v>
      </c>
    </row>
    <row r="23" spans="1:3">
      <c r="A23" s="4" t="s">
        <v>410</v>
      </c>
      <c r="B23" s="6" t="n">
        <v>-385</v>
      </c>
    </row>
    <row r="24" spans="1:3">
      <c r="A24" s="4" t="s">
        <v>411</v>
      </c>
      <c r="B24" s="6" t="n">
        <v>31773</v>
      </c>
      <c r="C24" s="6" t="n">
        <v>34533</v>
      </c>
    </row>
    <row r="25" spans="1:3">
      <c r="A25" s="4" t="s">
        <v>412</v>
      </c>
      <c r="B25" s="6" t="n">
        <v>-420</v>
      </c>
      <c r="C25" s="6" t="n">
        <v>-429</v>
      </c>
    </row>
    <row r="26" spans="1:3">
      <c r="A26" s="4" t="s">
        <v>324</v>
      </c>
    </row>
    <row r="27" spans="1:3">
      <c r="A27" s="3" t="s">
        <v>71</v>
      </c>
    </row>
    <row r="28" spans="1:3">
      <c r="A28" s="4" t="s">
        <v>407</v>
      </c>
      <c r="B28" s="6" t="n">
        <v>42250</v>
      </c>
      <c r="C28" s="6" t="n">
        <v>131570</v>
      </c>
    </row>
    <row r="29" spans="1:3">
      <c r="A29" s="4" t="s">
        <v>408</v>
      </c>
      <c r="B29" s="6" t="n">
        <v>-435</v>
      </c>
      <c r="C29" s="6" t="n">
        <v>-1485</v>
      </c>
    </row>
    <row r="30" spans="1:3">
      <c r="A30" s="4" t="s">
        <v>409</v>
      </c>
      <c r="B30" s="6" t="n">
        <v>16248</v>
      </c>
      <c r="C30" s="6" t="n">
        <v>31558</v>
      </c>
    </row>
    <row r="31" spans="1:3">
      <c r="A31" s="4" t="s">
        <v>410</v>
      </c>
      <c r="B31" s="6" t="n">
        <v>-335</v>
      </c>
      <c r="C31" s="6" t="n">
        <v>-827</v>
      </c>
    </row>
    <row r="32" spans="1:3">
      <c r="A32" s="4" t="s">
        <v>411</v>
      </c>
      <c r="B32" s="6" t="n">
        <v>58498</v>
      </c>
      <c r="C32" s="6" t="n">
        <v>163128</v>
      </c>
    </row>
    <row r="33" spans="1:3">
      <c r="A33" s="4" t="s">
        <v>412</v>
      </c>
      <c r="B33" s="6" t="n">
        <v>-770</v>
      </c>
      <c r="C33" s="6" t="n">
        <v>-2312</v>
      </c>
    </row>
    <row r="34" spans="1:3">
      <c r="A34" s="4" t="s">
        <v>325</v>
      </c>
    </row>
    <row r="35" spans="1:3">
      <c r="A35" s="3" t="s">
        <v>71</v>
      </c>
    </row>
    <row r="36" spans="1:3">
      <c r="A36" s="4" t="s">
        <v>407</v>
      </c>
      <c r="B36" s="6" t="n">
        <v>6911</v>
      </c>
      <c r="C36" s="6" t="n">
        <v>31400</v>
      </c>
    </row>
    <row r="37" spans="1:3">
      <c r="A37" s="4" t="s">
        <v>408</v>
      </c>
      <c r="B37" s="6" t="n">
        <v>-89</v>
      </c>
      <c r="C37" s="6" t="n">
        <v>-317</v>
      </c>
    </row>
    <row r="38" spans="1:3">
      <c r="A38" s="4" t="s">
        <v>409</v>
      </c>
      <c r="B38" s="6" t="n">
        <v>2679</v>
      </c>
      <c r="C38" s="6" t="n">
        <v>2917</v>
      </c>
    </row>
    <row r="39" spans="1:3">
      <c r="A39" s="4" t="s">
        <v>410</v>
      </c>
      <c r="B39" s="6" t="n">
        <v>-38</v>
      </c>
      <c r="C39" s="6" t="n">
        <v>-11</v>
      </c>
    </row>
    <row r="40" spans="1:3">
      <c r="A40" s="4" t="s">
        <v>411</v>
      </c>
      <c r="B40" s="6" t="n">
        <v>9590</v>
      </c>
      <c r="C40" s="6" t="n">
        <v>34317</v>
      </c>
    </row>
    <row r="41" spans="1:3">
      <c r="A41" s="4" t="s">
        <v>412</v>
      </c>
      <c r="B41" s="6" t="n">
        <v>-127</v>
      </c>
      <c r="C41" s="6" t="n">
        <v>-328</v>
      </c>
    </row>
    <row r="42" spans="1:3">
      <c r="A42" s="4" t="s">
        <v>326</v>
      </c>
    </row>
    <row r="43" spans="1:3">
      <c r="A43" s="3" t="s">
        <v>71</v>
      </c>
    </row>
    <row r="44" spans="1:3">
      <c r="A44" s="4" t="s">
        <v>407</v>
      </c>
      <c r="C44" s="6" t="n">
        <v>15660</v>
      </c>
    </row>
    <row r="45" spans="1:3">
      <c r="A45" s="4" t="s">
        <v>408</v>
      </c>
      <c r="C45" s="6" t="n">
        <v>-243</v>
      </c>
    </row>
    <row r="46" spans="1:3">
      <c r="A46" s="4" t="s">
        <v>409</v>
      </c>
      <c r="C46" s="6" t="n">
        <v>235</v>
      </c>
    </row>
    <row r="47" spans="1:3">
      <c r="A47" s="4" t="s">
        <v>410</v>
      </c>
      <c r="C47" s="6" t="n">
        <v>-1</v>
      </c>
    </row>
    <row r="48" spans="1:3">
      <c r="A48" s="4" t="s">
        <v>411</v>
      </c>
      <c r="C48" s="6" t="n">
        <v>15895</v>
      </c>
    </row>
    <row r="49" spans="1:3">
      <c r="A49" s="4" t="s">
        <v>412</v>
      </c>
      <c r="C49" s="6" t="n">
        <v>-244</v>
      </c>
    </row>
    <row r="50" spans="1:3">
      <c r="A50" s="4" t="s">
        <v>327</v>
      </c>
    </row>
    <row r="51" spans="1:3">
      <c r="A51" s="3" t="s">
        <v>71</v>
      </c>
    </row>
    <row r="52" spans="1:3">
      <c r="A52" s="4" t="s">
        <v>409</v>
      </c>
      <c r="B52" s="6" t="n">
        <v>9729</v>
      </c>
      <c r="C52" s="6" t="n">
        <v>15626</v>
      </c>
    </row>
    <row r="53" spans="1:3">
      <c r="A53" s="4" t="s">
        <v>410</v>
      </c>
      <c r="B53" s="6" t="n">
        <v>-358</v>
      </c>
      <c r="C53" s="6" t="n">
        <v>-556</v>
      </c>
    </row>
    <row r="54" spans="1:3">
      <c r="A54" s="4" t="s">
        <v>411</v>
      </c>
      <c r="B54" s="6" t="n">
        <v>9729</v>
      </c>
      <c r="C54" s="6" t="n">
        <v>15626</v>
      </c>
    </row>
    <row r="55" spans="1:3">
      <c r="A55" s="4" t="s">
        <v>412</v>
      </c>
      <c r="B55" s="7" t="n">
        <v>-358</v>
      </c>
      <c r="C55" s="6" t="n">
        <v>-556</v>
      </c>
    </row>
    <row r="56" spans="1:3">
      <c r="A56" s="4" t="s">
        <v>328</v>
      </c>
    </row>
    <row r="57" spans="1:3">
      <c r="A57" s="3" t="s">
        <v>71</v>
      </c>
    </row>
    <row r="58" spans="1:3">
      <c r="A58" s="4" t="s">
        <v>407</v>
      </c>
      <c r="C58" s="6" t="n">
        <v>32</v>
      </c>
    </row>
    <row r="59" spans="1:3">
      <c r="A59" s="4" t="s">
        <v>408</v>
      </c>
      <c r="C59" s="6" t="n">
        <v>-68</v>
      </c>
    </row>
    <row r="60" spans="1:3">
      <c r="A60" s="4" t="s">
        <v>411</v>
      </c>
      <c r="C60" s="6" t="n">
        <v>32</v>
      </c>
    </row>
    <row r="61" spans="1:3">
      <c r="A61" s="4" t="s">
        <v>412</v>
      </c>
      <c r="C61" s="7" t="n">
        <v>-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5315</v>
      </c>
      <c r="C4" s="7" t="n">
        <v>14585</v>
      </c>
      <c r="D4" s="7" t="n">
        <v>29930</v>
      </c>
      <c r="E4" s="7" t="n">
        <v>29673</v>
      </c>
    </row>
    <row r="5" spans="1:5">
      <c r="A5" s="4" t="s">
        <v>71</v>
      </c>
      <c r="B5" s="6" t="n">
        <v>2189</v>
      </c>
      <c r="C5" s="6" t="n">
        <v>1662</v>
      </c>
      <c r="D5" s="6" t="n">
        <v>4389</v>
      </c>
      <c r="E5" s="6" t="n">
        <v>3329</v>
      </c>
    </row>
    <row r="6" spans="1:5">
      <c r="A6" s="4" t="s">
        <v>72</v>
      </c>
      <c r="B6" s="6" t="n">
        <v>239</v>
      </c>
      <c r="C6" s="6" t="n">
        <v>494</v>
      </c>
      <c r="D6" s="6" t="n">
        <v>439</v>
      </c>
      <c r="E6" s="6" t="n">
        <v>667</v>
      </c>
    </row>
    <row r="7" spans="1:5">
      <c r="A7" s="4" t="s">
        <v>73</v>
      </c>
      <c r="B7" s="6" t="n">
        <v>17743</v>
      </c>
      <c r="C7" s="6" t="n">
        <v>16741</v>
      </c>
      <c r="D7" s="6" t="n">
        <v>34758</v>
      </c>
      <c r="E7" s="6" t="n">
        <v>33669</v>
      </c>
    </row>
    <row r="8" spans="1:5">
      <c r="A8" s="3" t="s">
        <v>74</v>
      </c>
    </row>
    <row r="9" spans="1:5">
      <c r="A9" s="4" t="s">
        <v>75</v>
      </c>
      <c r="B9" s="6" t="n">
        <v>891</v>
      </c>
      <c r="C9" s="6" t="n">
        <v>918</v>
      </c>
      <c r="D9" s="6" t="n">
        <v>1770</v>
      </c>
      <c r="E9" s="6" t="n">
        <v>1807</v>
      </c>
    </row>
    <row r="10" spans="1:5">
      <c r="A10" s="4" t="s">
        <v>76</v>
      </c>
      <c r="B10" s="6" t="n">
        <v>553</v>
      </c>
      <c r="C10" s="6" t="n">
        <v>581</v>
      </c>
      <c r="D10" s="6" t="n">
        <v>1071</v>
      </c>
      <c r="E10" s="6" t="n">
        <v>1122</v>
      </c>
    </row>
    <row r="11" spans="1:5">
      <c r="A11" s="4" t="s">
        <v>77</v>
      </c>
      <c r="B11" s="6" t="n">
        <v>1444</v>
      </c>
      <c r="C11" s="6" t="n">
        <v>1499</v>
      </c>
      <c r="D11" s="6" t="n">
        <v>2841</v>
      </c>
      <c r="E11" s="6" t="n">
        <v>2929</v>
      </c>
    </row>
    <row r="12" spans="1:5">
      <c r="A12" s="4" t="s">
        <v>78</v>
      </c>
      <c r="B12" s="6" t="n">
        <v>16299</v>
      </c>
      <c r="C12" s="6" t="n">
        <v>15242</v>
      </c>
      <c r="D12" s="6" t="n">
        <v>31917</v>
      </c>
      <c r="E12" s="6" t="n">
        <v>30740</v>
      </c>
    </row>
    <row r="13" spans="1:5">
      <c r="A13" s="4" t="s">
        <v>79</v>
      </c>
      <c r="B13" s="6" t="n">
        <v>-1000</v>
      </c>
      <c r="D13" s="6" t="n">
        <v>-1000</v>
      </c>
    </row>
    <row r="14" spans="1:5">
      <c r="A14" s="4" t="s">
        <v>80</v>
      </c>
      <c r="B14" s="6" t="n">
        <v>17299</v>
      </c>
      <c r="C14" s="6" t="n">
        <v>15242</v>
      </c>
      <c r="D14" s="6" t="n">
        <v>32917</v>
      </c>
      <c r="E14" s="6" t="n">
        <v>30740</v>
      </c>
    </row>
    <row r="15" spans="1:5">
      <c r="A15" s="3" t="s">
        <v>81</v>
      </c>
    </row>
    <row r="16" spans="1:5">
      <c r="A16" s="4" t="s">
        <v>82</v>
      </c>
      <c r="B16" s="6" t="n">
        <v>1194</v>
      </c>
      <c r="C16" s="6" t="n">
        <v>1213</v>
      </c>
      <c r="D16" s="6" t="n">
        <v>2403</v>
      </c>
      <c r="E16" s="6" t="n">
        <v>2420</v>
      </c>
    </row>
    <row r="17" spans="1:5">
      <c r="A17" s="4" t="s">
        <v>83</v>
      </c>
      <c r="B17" s="6" t="n">
        <v>530</v>
      </c>
      <c r="C17" s="6" t="n">
        <v>484</v>
      </c>
      <c r="D17" s="6" t="n">
        <v>988</v>
      </c>
      <c r="E17" s="6" t="n">
        <v>870</v>
      </c>
    </row>
    <row r="18" spans="1:5">
      <c r="A18" s="4" t="s">
        <v>84</v>
      </c>
      <c r="B18" s="6" t="n">
        <v>289</v>
      </c>
      <c r="C18" s="6" t="n">
        <v>215</v>
      </c>
      <c r="D18" s="6" t="n">
        <v>576</v>
      </c>
      <c r="E18" s="6" t="n">
        <v>426</v>
      </c>
    </row>
    <row r="19" spans="1:5">
      <c r="A19" s="4" t="s">
        <v>85</v>
      </c>
      <c r="B19" s="6" t="n">
        <v>148</v>
      </c>
      <c r="C19" s="6" t="n">
        <v>118</v>
      </c>
      <c r="D19" s="6" t="n">
        <v>239</v>
      </c>
      <c r="E19" s="6" t="n">
        <v>256</v>
      </c>
    </row>
    <row r="20" spans="1:5">
      <c r="A20" s="4" t="s">
        <v>86</v>
      </c>
      <c r="B20" s="6" t="n">
        <v>87</v>
      </c>
      <c r="D20" s="6" t="n">
        <v>638</v>
      </c>
      <c r="E20" s="6" t="n">
        <v>505</v>
      </c>
    </row>
    <row r="21" spans="1:5">
      <c r="A21" s="4" t="s">
        <v>87</v>
      </c>
      <c r="B21" s="6" t="n">
        <v>65</v>
      </c>
      <c r="D21" s="6" t="n">
        <v>597</v>
      </c>
    </row>
    <row r="22" spans="1:5">
      <c r="A22" s="4" t="s">
        <v>88</v>
      </c>
      <c r="B22" s="6" t="n">
        <v>270</v>
      </c>
      <c r="C22" s="6" t="n">
        <v>241</v>
      </c>
      <c r="D22" s="6" t="n">
        <v>549</v>
      </c>
      <c r="E22" s="6" t="n">
        <v>795</v>
      </c>
    </row>
    <row r="23" spans="1:5">
      <c r="A23" s="4" t="s">
        <v>89</v>
      </c>
      <c r="B23" s="6" t="n">
        <v>2583</v>
      </c>
      <c r="C23" s="6" t="n">
        <v>2271</v>
      </c>
      <c r="D23" s="6" t="n">
        <v>5990</v>
      </c>
      <c r="E23" s="6" t="n">
        <v>5272</v>
      </c>
    </row>
    <row r="24" spans="1:5">
      <c r="A24" s="3" t="s">
        <v>90</v>
      </c>
    </row>
    <row r="25" spans="1:5">
      <c r="A25" s="4" t="s">
        <v>91</v>
      </c>
      <c r="B25" s="6" t="n">
        <v>6607</v>
      </c>
      <c r="C25" s="6" t="n">
        <v>5786</v>
      </c>
      <c r="D25" s="6" t="n">
        <v>12925</v>
      </c>
      <c r="E25" s="6" t="n">
        <v>12045</v>
      </c>
    </row>
    <row r="26" spans="1:5">
      <c r="A26" s="4" t="s">
        <v>92</v>
      </c>
      <c r="B26" s="6" t="n">
        <v>1972</v>
      </c>
      <c r="C26" s="6" t="n">
        <v>1702</v>
      </c>
      <c r="D26" s="6" t="n">
        <v>3858</v>
      </c>
      <c r="E26" s="6" t="n">
        <v>3108</v>
      </c>
    </row>
    <row r="27" spans="1:5">
      <c r="A27" s="4" t="s">
        <v>93</v>
      </c>
      <c r="B27" s="6" t="n">
        <v>1649</v>
      </c>
      <c r="C27" s="6" t="n">
        <v>1748</v>
      </c>
      <c r="D27" s="6" t="n">
        <v>3276</v>
      </c>
      <c r="E27" s="6" t="n">
        <v>3335</v>
      </c>
    </row>
    <row r="28" spans="1:5">
      <c r="A28" s="4" t="s">
        <v>94</v>
      </c>
      <c r="B28" s="6" t="n">
        <v>630</v>
      </c>
      <c r="C28" s="6" t="n">
        <v>541</v>
      </c>
      <c r="D28" s="6" t="n">
        <v>1230</v>
      </c>
      <c r="E28" s="6" t="n">
        <v>1142</v>
      </c>
    </row>
    <row r="29" spans="1:5">
      <c r="A29" s="4" t="s">
        <v>95</v>
      </c>
      <c r="B29" s="6" t="n">
        <v>315</v>
      </c>
      <c r="C29" s="6" t="n">
        <v>300</v>
      </c>
      <c r="D29" s="6" t="n">
        <v>625</v>
      </c>
      <c r="E29" s="6" t="n">
        <v>597</v>
      </c>
    </row>
    <row r="30" spans="1:5">
      <c r="A30" s="4" t="s">
        <v>96</v>
      </c>
      <c r="B30" s="6" t="n">
        <v>259</v>
      </c>
      <c r="C30" s="6" t="n">
        <v>260</v>
      </c>
      <c r="D30" s="6" t="n">
        <v>486</v>
      </c>
      <c r="E30" s="6" t="n">
        <v>546</v>
      </c>
    </row>
    <row r="31" spans="1:5">
      <c r="A31" s="4" t="s">
        <v>97</v>
      </c>
      <c r="B31" s="6" t="n">
        <v>246</v>
      </c>
      <c r="C31" s="6" t="n">
        <v>295</v>
      </c>
      <c r="D31" s="6" t="n">
        <v>490</v>
      </c>
      <c r="E31" s="6" t="n">
        <v>612</v>
      </c>
    </row>
    <row r="32" spans="1:5">
      <c r="A32" s="4" t="s">
        <v>98</v>
      </c>
      <c r="B32" s="6" t="n">
        <v>243</v>
      </c>
      <c r="C32" s="6" t="n">
        <v>262</v>
      </c>
      <c r="D32" s="6" t="n">
        <v>486</v>
      </c>
      <c r="E32" s="6" t="n">
        <v>524</v>
      </c>
    </row>
    <row r="33" spans="1:5">
      <c r="A33" s="4" t="s">
        <v>99</v>
      </c>
      <c r="B33" s="6" t="n">
        <v>125</v>
      </c>
      <c r="C33" s="6" t="n">
        <v>144</v>
      </c>
      <c r="D33" s="6" t="n">
        <v>250</v>
      </c>
      <c r="E33" s="6" t="n">
        <v>285</v>
      </c>
    </row>
    <row r="34" spans="1:5">
      <c r="A34" s="4" t="s">
        <v>100</v>
      </c>
      <c r="D34" s="6" t="n">
        <v>217</v>
      </c>
    </row>
    <row r="35" spans="1:5">
      <c r="A35" s="4" t="s">
        <v>101</v>
      </c>
      <c r="B35" s="6" t="n">
        <v>1018</v>
      </c>
      <c r="C35" s="6" t="n">
        <v>391</v>
      </c>
      <c r="D35" s="6" t="n">
        <v>1842</v>
      </c>
      <c r="E35" s="6" t="n">
        <v>1048</v>
      </c>
    </row>
    <row r="36" spans="1:5">
      <c r="A36" s="4" t="s">
        <v>102</v>
      </c>
      <c r="B36" s="6" t="n">
        <v>13064</v>
      </c>
      <c r="C36" s="6" t="n">
        <v>11429</v>
      </c>
      <c r="D36" s="6" t="n">
        <v>25685</v>
      </c>
      <c r="E36" s="6" t="n">
        <v>23242</v>
      </c>
    </row>
    <row r="37" spans="1:5">
      <c r="A37" s="4" t="s">
        <v>103</v>
      </c>
      <c r="B37" s="6" t="n">
        <v>6818</v>
      </c>
      <c r="C37" s="6" t="n">
        <v>6084</v>
      </c>
      <c r="D37" s="6" t="n">
        <v>13222</v>
      </c>
      <c r="E37" s="6" t="n">
        <v>12770</v>
      </c>
    </row>
    <row r="38" spans="1:5">
      <c r="A38" s="4" t="s">
        <v>104</v>
      </c>
      <c r="B38" s="6" t="n">
        <v>2603</v>
      </c>
      <c r="C38" s="6" t="n">
        <v>2284</v>
      </c>
      <c r="D38" s="6" t="n">
        <v>5022</v>
      </c>
      <c r="E38" s="6" t="n">
        <v>4901</v>
      </c>
    </row>
    <row r="39" spans="1:5">
      <c r="A39" s="4" t="s">
        <v>105</v>
      </c>
      <c r="B39" s="6" t="n">
        <v>4215</v>
      </c>
      <c r="C39" s="6" t="n">
        <v>3800</v>
      </c>
      <c r="D39" s="6" t="n">
        <v>8200</v>
      </c>
      <c r="E39" s="6" t="n">
        <v>7869</v>
      </c>
    </row>
    <row r="40" spans="1:5">
      <c r="A40" s="4" t="s">
        <v>106</v>
      </c>
      <c r="C40" s="6" t="n">
        <v>70</v>
      </c>
      <c r="E40" s="6" t="n">
        <v>70</v>
      </c>
    </row>
    <row r="41" spans="1:5">
      <c r="A41" s="4" t="s">
        <v>107</v>
      </c>
      <c r="B41" s="7" t="n">
        <v>4215</v>
      </c>
      <c r="C41" s="7" t="n">
        <v>3730</v>
      </c>
      <c r="D41" s="7" t="n">
        <v>8200</v>
      </c>
      <c r="E41" s="7" t="n">
        <v>7799</v>
      </c>
    </row>
    <row r="42" spans="1:5">
      <c r="A42" s="3" t="s">
        <v>108</v>
      </c>
    </row>
    <row r="43" spans="1:5">
      <c r="A43" s="4" t="s">
        <v>109</v>
      </c>
      <c r="B43" s="8" t="n">
        <v>0.12</v>
      </c>
      <c r="C43" s="8" t="n">
        <v>0.11</v>
      </c>
      <c r="D43" s="8" t="n">
        <v>0.24</v>
      </c>
      <c r="E43" s="8" t="n">
        <v>0.23</v>
      </c>
    </row>
    <row r="44" spans="1:5">
      <c r="A44" s="4" t="s">
        <v>110</v>
      </c>
      <c r="B44" s="9" t="n">
        <v>0.12</v>
      </c>
      <c r="C44" s="9" t="n">
        <v>0.11</v>
      </c>
      <c r="D44" s="9" t="n">
        <v>0.24</v>
      </c>
      <c r="E44" s="9" t="n">
        <v>0.23</v>
      </c>
    </row>
    <row r="45" spans="1:5">
      <c r="A45" s="4" t="s">
        <v>111</v>
      </c>
      <c r="B45" s="8" t="n">
        <v>0.06</v>
      </c>
      <c r="C45" s="8" t="n">
        <v>0.06</v>
      </c>
      <c r="D45" s="8" t="n">
        <v>0.12</v>
      </c>
      <c r="E45" s="8" t="n">
        <v>0.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0</v>
      </c>
      <c r="B1" s="2" t="s">
        <v>67</v>
      </c>
      <c r="D1" s="2" t="s">
        <v>1</v>
      </c>
    </row>
    <row r="2" spans="1:5">
      <c r="B2" s="2" t="s">
        <v>2</v>
      </c>
      <c r="C2" s="2" t="s">
        <v>68</v>
      </c>
      <c r="D2" s="2" t="s">
        <v>2</v>
      </c>
      <c r="E2" s="2" t="s">
        <v>68</v>
      </c>
    </row>
    <row r="3" spans="1:5">
      <c r="A3" s="3" t="s">
        <v>421</v>
      </c>
    </row>
    <row r="4" spans="1:5">
      <c r="A4" s="4" t="s">
        <v>422</v>
      </c>
      <c r="B4" s="7" t="n">
        <v>18298</v>
      </c>
      <c r="D4" s="7" t="n">
        <v>75577</v>
      </c>
      <c r="E4" s="7" t="n">
        <v>46528</v>
      </c>
    </row>
    <row r="5" spans="1:5">
      <c r="A5" s="4" t="s">
        <v>423</v>
      </c>
      <c r="B5" s="6" t="n">
        <v>149</v>
      </c>
      <c r="D5" s="6" t="n">
        <v>1020</v>
      </c>
      <c r="E5" s="6" t="n">
        <v>679</v>
      </c>
    </row>
    <row r="6" spans="1:5">
      <c r="A6" s="4" t="s">
        <v>424</v>
      </c>
      <c r="B6" s="6" t="n">
        <v>-62</v>
      </c>
      <c r="D6" s="6" t="n">
        <v>-382</v>
      </c>
      <c r="E6" s="6" t="n">
        <v>-174</v>
      </c>
    </row>
    <row r="7" spans="1:5">
      <c r="A7" s="4" t="s">
        <v>425</v>
      </c>
      <c r="B7" s="7" t="n">
        <v>37</v>
      </c>
      <c r="C7" s="7" t="n">
        <v>0</v>
      </c>
      <c r="D7" s="7" t="n">
        <v>300</v>
      </c>
      <c r="E7" s="7" t="n">
        <v>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26</v>
      </c>
      <c r="B1" s="2" t="s">
        <v>2</v>
      </c>
      <c r="C1" s="2" t="s">
        <v>25</v>
      </c>
    </row>
    <row r="2" spans="1:3">
      <c r="A2" s="3" t="s">
        <v>427</v>
      </c>
    </row>
    <row r="3" spans="1:3">
      <c r="A3" s="4" t="s">
        <v>428</v>
      </c>
      <c r="B3" s="7" t="n">
        <v>39563</v>
      </c>
      <c r="C3" s="7" t="n">
        <v>51049</v>
      </c>
    </row>
    <row r="4" spans="1:3">
      <c r="A4" s="4" t="s">
        <v>429</v>
      </c>
      <c r="B4" s="6" t="n">
        <v>149395</v>
      </c>
      <c r="C4" s="6" t="n">
        <v>153444</v>
      </c>
    </row>
    <row r="5" spans="1:3">
      <c r="A5" s="4" t="s">
        <v>430</v>
      </c>
      <c r="B5" s="6" t="n">
        <v>167301</v>
      </c>
      <c r="C5" s="6" t="n">
        <v>182996</v>
      </c>
    </row>
    <row r="6" spans="1:3">
      <c r="A6" s="4" t="s">
        <v>431</v>
      </c>
      <c r="B6" s="6" t="n">
        <v>82011</v>
      </c>
      <c r="C6" s="6" t="n">
        <v>62642</v>
      </c>
    </row>
    <row r="7" spans="1:3">
      <c r="A7" s="4" t="s">
        <v>127</v>
      </c>
      <c r="B7" s="6" t="n">
        <v>438270</v>
      </c>
      <c r="C7" s="6" t="n">
        <v>450131</v>
      </c>
    </row>
    <row r="8" spans="1:3">
      <c r="A8" s="3" t="s">
        <v>432</v>
      </c>
    </row>
    <row r="9" spans="1:3">
      <c r="A9" s="4" t="s">
        <v>428</v>
      </c>
      <c r="B9" s="6" t="n">
        <v>39648</v>
      </c>
      <c r="C9" s="6" t="n">
        <v>50978</v>
      </c>
    </row>
    <row r="10" spans="1:3">
      <c r="A10" s="4" t="s">
        <v>429</v>
      </c>
      <c r="B10" s="6" t="n">
        <v>150587</v>
      </c>
      <c r="C10" s="6" t="n">
        <v>152916</v>
      </c>
    </row>
    <row r="11" spans="1:3">
      <c r="A11" s="4" t="s">
        <v>430</v>
      </c>
      <c r="B11" s="6" t="n">
        <v>173908</v>
      </c>
      <c r="C11" s="6" t="n">
        <v>184870</v>
      </c>
    </row>
    <row r="12" spans="1:3">
      <c r="A12" s="4" t="s">
        <v>431</v>
      </c>
      <c r="B12" s="6" t="n">
        <v>82734</v>
      </c>
      <c r="C12" s="6" t="n">
        <v>62171</v>
      </c>
    </row>
    <row r="13" spans="1:3">
      <c r="A13" s="4" t="s">
        <v>127</v>
      </c>
      <c r="B13" s="6" t="n">
        <v>446877</v>
      </c>
      <c r="C13" s="6" t="n">
        <v>450935</v>
      </c>
    </row>
    <row r="14" spans="1:3">
      <c r="A14" s="4" t="s">
        <v>433</v>
      </c>
    </row>
    <row r="15" spans="1:3">
      <c r="A15" s="3" t="s">
        <v>427</v>
      </c>
    </row>
    <row r="16" spans="1:3">
      <c r="A16" s="4" t="s">
        <v>127</v>
      </c>
      <c r="B16" s="6" t="n">
        <v>165600</v>
      </c>
      <c r="C16" s="6" t="n">
        <v>153900</v>
      </c>
    </row>
    <row r="17" spans="1:3">
      <c r="A17" s="3" t="s">
        <v>432</v>
      </c>
    </row>
    <row r="18" spans="1:3">
      <c r="A18" s="4" t="s">
        <v>127</v>
      </c>
      <c r="B18" s="7" t="n">
        <v>170200</v>
      </c>
      <c r="C18" s="7" t="n">
        <v>1552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434</v>
      </c>
      <c r="B1" s="2" t="s">
        <v>67</v>
      </c>
      <c r="D1" s="2" t="s">
        <v>1</v>
      </c>
    </row>
    <row r="2" spans="1:5">
      <c r="B2" s="2" t="s">
        <v>2</v>
      </c>
      <c r="C2" s="2" t="s">
        <v>68</v>
      </c>
      <c r="D2" s="2" t="s">
        <v>2</v>
      </c>
      <c r="E2" s="2" t="s">
        <v>68</v>
      </c>
    </row>
    <row r="3" spans="1:5">
      <c r="A3" s="3" t="s">
        <v>435</v>
      </c>
    </row>
    <row r="4" spans="1:5">
      <c r="A4" s="4" t="s">
        <v>127</v>
      </c>
      <c r="B4" s="7" t="n">
        <v>2189</v>
      </c>
      <c r="C4" s="7" t="n">
        <v>1662</v>
      </c>
      <c r="D4" s="7" t="n">
        <v>4389</v>
      </c>
      <c r="E4" s="7" t="n">
        <v>3329</v>
      </c>
    </row>
    <row r="5" spans="1:5">
      <c r="A5" s="4" t="s">
        <v>436</v>
      </c>
    </row>
    <row r="6" spans="1:5">
      <c r="A6" s="3" t="s">
        <v>435</v>
      </c>
    </row>
    <row r="7" spans="1:5">
      <c r="A7" s="4" t="s">
        <v>437</v>
      </c>
      <c r="B7" s="6" t="n">
        <v>1204</v>
      </c>
      <c r="C7" s="6" t="n">
        <v>738</v>
      </c>
      <c r="D7" s="6" t="n">
        <v>2458</v>
      </c>
      <c r="E7" s="6" t="n">
        <v>1591</v>
      </c>
    </row>
    <row r="8" spans="1:5">
      <c r="A8" s="4" t="s">
        <v>323</v>
      </c>
    </row>
    <row r="9" spans="1:5">
      <c r="A9" s="3" t="s">
        <v>435</v>
      </c>
    </row>
    <row r="10" spans="1:5">
      <c r="A10" s="4" t="s">
        <v>437</v>
      </c>
      <c r="B10" s="6" t="n">
        <v>207</v>
      </c>
      <c r="C10" s="6" t="n">
        <v>191</v>
      </c>
      <c r="D10" s="6" t="n">
        <v>345</v>
      </c>
      <c r="E10" s="6" t="n">
        <v>326</v>
      </c>
    </row>
    <row r="11" spans="1:5">
      <c r="A11" s="4" t="s">
        <v>326</v>
      </c>
    </row>
    <row r="12" spans="1:5">
      <c r="A12" s="3" t="s">
        <v>435</v>
      </c>
    </row>
    <row r="13" spans="1:5">
      <c r="A13" s="4" t="s">
        <v>437</v>
      </c>
      <c r="B13" s="6" t="n">
        <v>145</v>
      </c>
      <c r="C13" s="6" t="n">
        <v>126</v>
      </c>
      <c r="D13" s="6" t="n">
        <v>332</v>
      </c>
      <c r="E13" s="6" t="n">
        <v>188</v>
      </c>
    </row>
    <row r="14" spans="1:5">
      <c r="A14" s="4" t="s">
        <v>438</v>
      </c>
      <c r="B14" s="6" t="n">
        <v>607</v>
      </c>
      <c r="C14" s="6" t="n">
        <v>575</v>
      </c>
      <c r="D14" s="6" t="n">
        <v>1186</v>
      </c>
      <c r="E14" s="6" t="n">
        <v>1144</v>
      </c>
    </row>
    <row r="15" spans="1:5">
      <c r="A15" s="4" t="s">
        <v>327</v>
      </c>
    </row>
    <row r="16" spans="1:5">
      <c r="A16" s="3" t="s">
        <v>435</v>
      </c>
    </row>
    <row r="17" spans="1:5">
      <c r="A17" s="4" t="s">
        <v>437</v>
      </c>
      <c r="B17" s="7" t="n">
        <v>26</v>
      </c>
      <c r="C17" s="7" t="n">
        <v>32</v>
      </c>
      <c r="D17" s="7" t="n">
        <v>68</v>
      </c>
      <c r="E17" s="7" t="n">
        <v>8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1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39</v>
      </c>
      <c r="B1" s="2" t="s">
        <v>67</v>
      </c>
      <c r="D1" s="2" t="s">
        <v>1</v>
      </c>
    </row>
    <row r="2" spans="1:9">
      <c r="B2" s="2" t="s">
        <v>2</v>
      </c>
      <c r="C2" s="2" t="s">
        <v>68</v>
      </c>
      <c r="D2" s="2" t="s">
        <v>2</v>
      </c>
      <c r="E2" s="2" t="s">
        <v>68</v>
      </c>
      <c r="F2" s="2" t="s">
        <v>440</v>
      </c>
      <c r="G2" s="2" t="s">
        <v>25</v>
      </c>
      <c r="H2" s="2" t="s">
        <v>441</v>
      </c>
      <c r="I2" s="2" t="s">
        <v>442</v>
      </c>
    </row>
    <row r="3" spans="1:9">
      <c r="A3" s="3" t="s">
        <v>443</v>
      </c>
    </row>
    <row r="4" spans="1:9">
      <c r="A4" s="4" t="s">
        <v>444</v>
      </c>
      <c r="B4" s="7" t="n">
        <v>1333719</v>
      </c>
      <c r="D4" s="7" t="n">
        <v>1333719</v>
      </c>
      <c r="G4" s="7" t="n">
        <v>1247280</v>
      </c>
    </row>
    <row r="5" spans="1:9">
      <c r="A5" s="4" t="s">
        <v>33</v>
      </c>
      <c r="B5" s="6" t="n">
        <v>-1181</v>
      </c>
      <c r="D5" s="6" t="n">
        <v>-1181</v>
      </c>
      <c r="G5" s="6" t="n">
        <v>-1132</v>
      </c>
    </row>
    <row r="6" spans="1:9">
      <c r="A6" s="4" t="s">
        <v>34</v>
      </c>
      <c r="B6" s="6" t="n">
        <v>-17448</v>
      </c>
      <c r="C6" s="7" t="n">
        <v>-16982</v>
      </c>
      <c r="D6" s="6" t="n">
        <v>-17448</v>
      </c>
      <c r="E6" s="7" t="n">
        <v>-16982</v>
      </c>
      <c r="F6" s="7" t="n">
        <v>-17565</v>
      </c>
      <c r="G6" s="6" t="n">
        <v>-17452</v>
      </c>
      <c r="H6" s="7" t="n">
        <v>-16913</v>
      </c>
      <c r="I6" s="7" t="n">
        <v>-16802</v>
      </c>
    </row>
    <row r="7" spans="1:9">
      <c r="A7" s="4" t="s">
        <v>35</v>
      </c>
      <c r="B7" s="6" t="n">
        <v>1315090</v>
      </c>
      <c r="D7" s="6" t="n">
        <v>1315090</v>
      </c>
      <c r="G7" s="6" t="n">
        <v>1228696</v>
      </c>
    </row>
    <row r="8" spans="1:9">
      <c r="A8" s="4" t="s">
        <v>376</v>
      </c>
      <c r="B8" s="6" t="n">
        <v>8534</v>
      </c>
      <c r="D8" s="6" t="n">
        <v>8534</v>
      </c>
      <c r="G8" s="6" t="n">
        <v>9755</v>
      </c>
    </row>
    <row r="9" spans="1:9">
      <c r="A9" s="3" t="s">
        <v>445</v>
      </c>
    </row>
    <row r="10" spans="1:9">
      <c r="A10" s="4" t="s">
        <v>446</v>
      </c>
      <c r="B10" s="6" t="n">
        <v>1100</v>
      </c>
      <c r="D10" s="6" t="n">
        <v>1100</v>
      </c>
      <c r="G10" s="6" t="n">
        <v>1000</v>
      </c>
    </row>
    <row r="11" spans="1:9">
      <c r="A11" s="3" t="s">
        <v>447</v>
      </c>
    </row>
    <row r="12" spans="1:9">
      <c r="A12" s="4" t="s">
        <v>448</v>
      </c>
      <c r="B12" s="6" t="n">
        <v>702600</v>
      </c>
      <c r="D12" s="6" t="n">
        <v>702600</v>
      </c>
    </row>
    <row r="13" spans="1:9">
      <c r="A13" s="4" t="s">
        <v>449</v>
      </c>
      <c r="B13" s="6" t="n">
        <v>484900</v>
      </c>
      <c r="D13" s="6" t="n">
        <v>484900</v>
      </c>
    </row>
    <row r="14" spans="1:9">
      <c r="A14" s="4" t="s">
        <v>450</v>
      </c>
      <c r="B14" s="6" t="n">
        <v>10200</v>
      </c>
      <c r="D14" s="6" t="n">
        <v>10200</v>
      </c>
    </row>
    <row r="15" spans="1:9">
      <c r="A15" s="3" t="s">
        <v>451</v>
      </c>
    </row>
    <row r="16" spans="1:9">
      <c r="A16" s="4" t="s">
        <v>452</v>
      </c>
      <c r="B16" s="6" t="n">
        <v>35800</v>
      </c>
      <c r="D16" s="6" t="n">
        <v>35800</v>
      </c>
      <c r="G16" s="6" t="n">
        <v>38000</v>
      </c>
    </row>
    <row r="17" spans="1:9">
      <c r="A17" s="4" t="s">
        <v>453</v>
      </c>
      <c r="B17" s="6" t="n">
        <v>7300</v>
      </c>
      <c r="D17" s="6" t="n">
        <v>7300</v>
      </c>
      <c r="G17" s="6" t="n">
        <v>8500</v>
      </c>
    </row>
    <row r="18" spans="1:9">
      <c r="A18" s="4" t="s">
        <v>454</v>
      </c>
    </row>
    <row r="19" spans="1:9">
      <c r="A19" s="3" t="s">
        <v>455</v>
      </c>
    </row>
    <row r="20" spans="1:9">
      <c r="A20" s="4" t="s">
        <v>456</v>
      </c>
      <c r="B20" s="6" t="n">
        <v>3718</v>
      </c>
      <c r="C20" s="6" t="n">
        <v>4243</v>
      </c>
      <c r="D20" s="6" t="n">
        <v>3821</v>
      </c>
      <c r="E20" s="6" t="n">
        <v>4374</v>
      </c>
    </row>
    <row r="21" spans="1:9">
      <c r="A21" s="4" t="s">
        <v>457</v>
      </c>
      <c r="B21" s="6" t="n">
        <v>-439</v>
      </c>
      <c r="C21" s="6" t="n">
        <v>-254</v>
      </c>
      <c r="D21" s="6" t="n">
        <v>-655</v>
      </c>
      <c r="E21" s="6" t="n">
        <v>-932</v>
      </c>
    </row>
    <row r="22" spans="1:9">
      <c r="A22" s="4" t="s">
        <v>458</v>
      </c>
      <c r="B22" s="6" t="n">
        <v>-10</v>
      </c>
      <c r="C22" s="6" t="n">
        <v>475</v>
      </c>
      <c r="D22" s="6" t="n">
        <v>103</v>
      </c>
      <c r="E22" s="6" t="n">
        <v>1022</v>
      </c>
    </row>
    <row r="23" spans="1:9">
      <c r="A23" s="4" t="s">
        <v>459</v>
      </c>
      <c r="B23" s="6" t="n">
        <v>3269</v>
      </c>
      <c r="C23" s="6" t="n">
        <v>4464</v>
      </c>
      <c r="D23" s="6" t="n">
        <v>3269</v>
      </c>
      <c r="E23" s="6" t="n">
        <v>4464</v>
      </c>
    </row>
    <row r="24" spans="1:9">
      <c r="A24" s="4" t="s">
        <v>460</v>
      </c>
    </row>
    <row r="25" spans="1:9">
      <c r="A25" s="3" t="s">
        <v>443</v>
      </c>
    </row>
    <row r="26" spans="1:9">
      <c r="A26" s="4" t="s">
        <v>444</v>
      </c>
      <c r="B26" s="6" t="n">
        <v>1325702</v>
      </c>
      <c r="D26" s="6" t="n">
        <v>1325702</v>
      </c>
      <c r="G26" s="6" t="n">
        <v>1238505</v>
      </c>
    </row>
    <row r="27" spans="1:9">
      <c r="A27" s="4" t="s">
        <v>33</v>
      </c>
      <c r="B27" s="6" t="n">
        <v>-1181</v>
      </c>
      <c r="D27" s="6" t="n">
        <v>-1181</v>
      </c>
      <c r="G27" s="6" t="n">
        <v>-1132</v>
      </c>
    </row>
    <row r="28" spans="1:9">
      <c r="A28" s="4" t="s">
        <v>34</v>
      </c>
      <c r="B28" s="6" t="n">
        <v>-17371</v>
      </c>
      <c r="D28" s="6" t="n">
        <v>-17371</v>
      </c>
      <c r="G28" s="6" t="n">
        <v>-17373</v>
      </c>
    </row>
    <row r="29" spans="1:9">
      <c r="A29" s="4" t="s">
        <v>35</v>
      </c>
      <c r="B29" s="6" t="n">
        <v>1307150</v>
      </c>
      <c r="D29" s="6" t="n">
        <v>1307150</v>
      </c>
      <c r="G29" s="6" t="n">
        <v>1220000</v>
      </c>
    </row>
    <row r="30" spans="1:9">
      <c r="A30" s="4" t="s">
        <v>376</v>
      </c>
      <c r="B30" s="6" t="n">
        <v>8534</v>
      </c>
      <c r="D30" s="6" t="n">
        <v>8534</v>
      </c>
      <c r="G30" s="6" t="n">
        <v>9755</v>
      </c>
    </row>
    <row r="31" spans="1:9">
      <c r="A31" s="4" t="s">
        <v>461</v>
      </c>
    </row>
    <row r="32" spans="1:9">
      <c r="A32" s="3" t="s">
        <v>443</v>
      </c>
    </row>
    <row r="33" spans="1:9">
      <c r="A33" s="4" t="s">
        <v>444</v>
      </c>
      <c r="B33" s="6" t="n">
        <v>8017</v>
      </c>
      <c r="D33" s="6" t="n">
        <v>8017</v>
      </c>
      <c r="G33" s="6" t="n">
        <v>8775</v>
      </c>
    </row>
    <row r="34" spans="1:9">
      <c r="A34" s="4" t="s">
        <v>34</v>
      </c>
      <c r="B34" s="6" t="n">
        <v>-77</v>
      </c>
      <c r="D34" s="6" t="n">
        <v>-77</v>
      </c>
      <c r="G34" s="6" t="n">
        <v>-79</v>
      </c>
    </row>
    <row r="35" spans="1:9">
      <c r="A35" s="4" t="s">
        <v>35</v>
      </c>
      <c r="B35" s="6" t="n">
        <v>7940</v>
      </c>
      <c r="D35" s="6" t="n">
        <v>7940</v>
      </c>
      <c r="G35" s="6" t="n">
        <v>8696</v>
      </c>
    </row>
    <row r="36" spans="1:9">
      <c r="A36" s="4" t="s">
        <v>462</v>
      </c>
      <c r="B36" s="6" t="n">
        <v>9893</v>
      </c>
      <c r="D36" s="6" t="n">
        <v>9893</v>
      </c>
      <c r="G36" s="6" t="n">
        <v>11107</v>
      </c>
    </row>
    <row r="37" spans="1:9">
      <c r="A37" s="4" t="s">
        <v>373</v>
      </c>
      <c r="B37" s="6" t="n">
        <v>8017</v>
      </c>
      <c r="D37" s="6" t="n">
        <v>8017</v>
      </c>
      <c r="G37" s="6" t="n">
        <v>8775</v>
      </c>
    </row>
    <row r="38" spans="1:9">
      <c r="A38" s="4" t="s">
        <v>463</v>
      </c>
    </row>
    <row r="39" spans="1:9">
      <c r="A39" s="3" t="s">
        <v>443</v>
      </c>
    </row>
    <row r="40" spans="1:9">
      <c r="A40" s="4" t="s">
        <v>444</v>
      </c>
      <c r="B40" s="6" t="n">
        <v>145900</v>
      </c>
      <c r="D40" s="6" t="n">
        <v>145900</v>
      </c>
      <c r="G40" s="6" t="n">
        <v>163800</v>
      </c>
    </row>
    <row r="41" spans="1:9">
      <c r="A41" s="4" t="s">
        <v>464</v>
      </c>
    </row>
    <row r="42" spans="1:9">
      <c r="A42" s="3" t="s">
        <v>443</v>
      </c>
    </row>
    <row r="43" spans="1:9">
      <c r="A43" s="4" t="s">
        <v>444</v>
      </c>
      <c r="B43" s="6" t="n">
        <v>1084069</v>
      </c>
      <c r="D43" s="6" t="n">
        <v>1084069</v>
      </c>
      <c r="G43" s="6" t="n">
        <v>1012076</v>
      </c>
    </row>
    <row r="44" spans="1:9">
      <c r="A44" s="4" t="s">
        <v>465</v>
      </c>
    </row>
    <row r="45" spans="1:9">
      <c r="A45" s="3" t="s">
        <v>443</v>
      </c>
    </row>
    <row r="46" spans="1:9">
      <c r="A46" s="4" t="s">
        <v>444</v>
      </c>
      <c r="B46" s="6" t="n">
        <v>1078055</v>
      </c>
      <c r="D46" s="6" t="n">
        <v>1078055</v>
      </c>
      <c r="G46" s="6" t="n">
        <v>1005536</v>
      </c>
    </row>
    <row r="47" spans="1:9">
      <c r="A47" s="4" t="s">
        <v>466</v>
      </c>
    </row>
    <row r="48" spans="1:9">
      <c r="A48" s="3" t="s">
        <v>443</v>
      </c>
    </row>
    <row r="49" spans="1:9">
      <c r="A49" s="4" t="s">
        <v>444</v>
      </c>
      <c r="B49" s="6" t="n">
        <v>6014</v>
      </c>
      <c r="D49" s="6" t="n">
        <v>6014</v>
      </c>
      <c r="G49" s="6" t="n">
        <v>6540</v>
      </c>
    </row>
    <row r="50" spans="1:9">
      <c r="A50" s="4" t="s">
        <v>462</v>
      </c>
      <c r="B50" s="6" t="n">
        <v>7547</v>
      </c>
      <c r="D50" s="6" t="n">
        <v>7547</v>
      </c>
      <c r="G50" s="6" t="n">
        <v>8396</v>
      </c>
    </row>
    <row r="51" spans="1:9">
      <c r="A51" s="4" t="s">
        <v>373</v>
      </c>
      <c r="B51" s="6" t="n">
        <v>6014</v>
      </c>
      <c r="D51" s="6" t="n">
        <v>6014</v>
      </c>
      <c r="G51" s="6" t="n">
        <v>6540</v>
      </c>
    </row>
    <row r="52" spans="1:9">
      <c r="A52" s="4" t="s">
        <v>467</v>
      </c>
    </row>
    <row r="53" spans="1:9">
      <c r="A53" s="3" t="s">
        <v>443</v>
      </c>
    </row>
    <row r="54" spans="1:9">
      <c r="A54" s="4" t="s">
        <v>444</v>
      </c>
      <c r="B54" s="6" t="n">
        <v>618400</v>
      </c>
      <c r="D54" s="6" t="n">
        <v>618400</v>
      </c>
      <c r="G54" s="6" t="n">
        <v>579244</v>
      </c>
    </row>
    <row r="55" spans="1:9">
      <c r="A55" s="4" t="s">
        <v>468</v>
      </c>
    </row>
    <row r="56" spans="1:9">
      <c r="A56" s="3" t="s">
        <v>443</v>
      </c>
    </row>
    <row r="57" spans="1:9">
      <c r="A57" s="4" t="s">
        <v>444</v>
      </c>
      <c r="B57" s="6" t="n">
        <v>612766</v>
      </c>
      <c r="D57" s="6" t="n">
        <v>612766</v>
      </c>
      <c r="G57" s="6" t="n">
        <v>573559</v>
      </c>
    </row>
    <row r="58" spans="1:9">
      <c r="A58" s="4" t="s">
        <v>469</v>
      </c>
    </row>
    <row r="59" spans="1:9">
      <c r="A59" s="3" t="s">
        <v>443</v>
      </c>
    </row>
    <row r="60" spans="1:9">
      <c r="A60" s="4" t="s">
        <v>444</v>
      </c>
      <c r="B60" s="6" t="n">
        <v>5634</v>
      </c>
      <c r="D60" s="6" t="n">
        <v>5634</v>
      </c>
      <c r="G60" s="6" t="n">
        <v>5685</v>
      </c>
    </row>
    <row r="61" spans="1:9">
      <c r="A61" s="4" t="s">
        <v>462</v>
      </c>
      <c r="B61" s="6" t="n">
        <v>7006</v>
      </c>
      <c r="D61" s="6" t="n">
        <v>7006</v>
      </c>
      <c r="G61" s="6" t="n">
        <v>7139</v>
      </c>
    </row>
    <row r="62" spans="1:9">
      <c r="A62" s="4" t="s">
        <v>373</v>
      </c>
      <c r="B62" s="6" t="n">
        <v>5634</v>
      </c>
      <c r="D62" s="6" t="n">
        <v>5634</v>
      </c>
      <c r="G62" s="6" t="n">
        <v>5685</v>
      </c>
    </row>
    <row r="63" spans="1:9">
      <c r="A63" s="4" t="s">
        <v>470</v>
      </c>
    </row>
    <row r="64" spans="1:9">
      <c r="A64" s="3" t="s">
        <v>443</v>
      </c>
    </row>
    <row r="65" spans="1:9">
      <c r="A65" s="4" t="s">
        <v>444</v>
      </c>
      <c r="B65" s="6" t="n">
        <v>184097</v>
      </c>
      <c r="D65" s="6" t="n">
        <v>184097</v>
      </c>
      <c r="G65" s="6" t="n">
        <v>165829</v>
      </c>
    </row>
    <row r="66" spans="1:9">
      <c r="A66" s="4" t="s">
        <v>471</v>
      </c>
    </row>
    <row r="67" spans="1:9">
      <c r="A67" s="3" t="s">
        <v>443</v>
      </c>
    </row>
    <row r="68" spans="1:9">
      <c r="A68" s="4" t="s">
        <v>444</v>
      </c>
      <c r="B68" s="6" t="n">
        <v>183976</v>
      </c>
      <c r="D68" s="6" t="n">
        <v>183976</v>
      </c>
      <c r="G68" s="6" t="n">
        <v>165256</v>
      </c>
    </row>
    <row r="69" spans="1:9">
      <c r="A69" s="4" t="s">
        <v>472</v>
      </c>
    </row>
    <row r="70" spans="1:9">
      <c r="A70" s="3" t="s">
        <v>443</v>
      </c>
    </row>
    <row r="71" spans="1:9">
      <c r="A71" s="4" t="s">
        <v>444</v>
      </c>
      <c r="B71" s="6" t="n">
        <v>121</v>
      </c>
      <c r="D71" s="6" t="n">
        <v>121</v>
      </c>
      <c r="G71" s="6" t="n">
        <v>573</v>
      </c>
    </row>
    <row r="72" spans="1:9">
      <c r="A72" s="4" t="s">
        <v>462</v>
      </c>
      <c r="B72" s="6" t="n">
        <v>196</v>
      </c>
      <c r="D72" s="6" t="n">
        <v>196</v>
      </c>
      <c r="G72" s="6" t="n">
        <v>875</v>
      </c>
    </row>
    <row r="73" spans="1:9">
      <c r="A73" s="4" t="s">
        <v>373</v>
      </c>
      <c r="B73" s="6" t="n">
        <v>121</v>
      </c>
      <c r="D73" s="6" t="n">
        <v>121</v>
      </c>
      <c r="G73" s="6" t="n">
        <v>573</v>
      </c>
    </row>
    <row r="74" spans="1:9">
      <c r="A74" s="4" t="s">
        <v>473</v>
      </c>
    </row>
    <row r="75" spans="1:9">
      <c r="A75" s="3" t="s">
        <v>443</v>
      </c>
    </row>
    <row r="76" spans="1:9">
      <c r="A76" s="4" t="s">
        <v>444</v>
      </c>
      <c r="B76" s="6" t="n">
        <v>131574</v>
      </c>
      <c r="D76" s="6" t="n">
        <v>131574</v>
      </c>
      <c r="G76" s="6" t="n">
        <v>120566</v>
      </c>
    </row>
    <row r="77" spans="1:9">
      <c r="A77" s="4" t="s">
        <v>474</v>
      </c>
    </row>
    <row r="78" spans="1:9">
      <c r="A78" s="3" t="s">
        <v>443</v>
      </c>
    </row>
    <row r="79" spans="1:9">
      <c r="A79" s="4" t="s">
        <v>444</v>
      </c>
      <c r="B79" s="6" t="n">
        <v>131574</v>
      </c>
      <c r="D79" s="6" t="n">
        <v>131574</v>
      </c>
      <c r="G79" s="6" t="n">
        <v>120566</v>
      </c>
    </row>
    <row r="80" spans="1:9">
      <c r="A80" s="4" t="s">
        <v>475</v>
      </c>
    </row>
    <row r="81" spans="1:9">
      <c r="A81" s="3" t="s">
        <v>443</v>
      </c>
    </row>
    <row r="82" spans="1:9">
      <c r="A82" s="4" t="s">
        <v>444</v>
      </c>
      <c r="B82" s="6" t="n">
        <v>85254</v>
      </c>
      <c r="D82" s="6" t="n">
        <v>85254</v>
      </c>
      <c r="G82" s="6" t="n">
        <v>79381</v>
      </c>
    </row>
    <row r="83" spans="1:9">
      <c r="A83" s="4" t="s">
        <v>476</v>
      </c>
    </row>
    <row r="84" spans="1:9">
      <c r="A84" s="3" t="s">
        <v>443</v>
      </c>
    </row>
    <row r="85" spans="1:9">
      <c r="A85" s="4" t="s">
        <v>444</v>
      </c>
      <c r="B85" s="6" t="n">
        <v>85254</v>
      </c>
      <c r="D85" s="6" t="n">
        <v>85254</v>
      </c>
      <c r="G85" s="6" t="n">
        <v>79381</v>
      </c>
    </row>
    <row r="86" spans="1:9">
      <c r="A86" s="4" t="s">
        <v>477</v>
      </c>
    </row>
    <row r="87" spans="1:9">
      <c r="A87" s="3" t="s">
        <v>443</v>
      </c>
    </row>
    <row r="88" spans="1:9">
      <c r="A88" s="4" t="s">
        <v>444</v>
      </c>
      <c r="B88" s="6" t="n">
        <v>36753</v>
      </c>
      <c r="D88" s="6" t="n">
        <v>36753</v>
      </c>
      <c r="G88" s="6" t="n">
        <v>35669</v>
      </c>
    </row>
    <row r="89" spans="1:9">
      <c r="A89" s="4" t="s">
        <v>478</v>
      </c>
    </row>
    <row r="90" spans="1:9">
      <c r="A90" s="3" t="s">
        <v>443</v>
      </c>
    </row>
    <row r="91" spans="1:9">
      <c r="A91" s="4" t="s">
        <v>444</v>
      </c>
      <c r="B91" s="6" t="n">
        <v>36494</v>
      </c>
      <c r="D91" s="6" t="n">
        <v>36494</v>
      </c>
      <c r="G91" s="6" t="n">
        <v>35387</v>
      </c>
    </row>
    <row r="92" spans="1:9">
      <c r="A92" s="4" t="s">
        <v>479</v>
      </c>
    </row>
    <row r="93" spans="1:9">
      <c r="A93" s="3" t="s">
        <v>443</v>
      </c>
    </row>
    <row r="94" spans="1:9">
      <c r="A94" s="4" t="s">
        <v>444</v>
      </c>
      <c r="B94" s="6" t="n">
        <v>259</v>
      </c>
      <c r="D94" s="6" t="n">
        <v>259</v>
      </c>
      <c r="G94" s="6" t="n">
        <v>282</v>
      </c>
    </row>
    <row r="95" spans="1:9">
      <c r="A95" s="4" t="s">
        <v>462</v>
      </c>
      <c r="B95" s="6" t="n">
        <v>345</v>
      </c>
      <c r="D95" s="6" t="n">
        <v>345</v>
      </c>
      <c r="G95" s="6" t="n">
        <v>382</v>
      </c>
    </row>
    <row r="96" spans="1:9">
      <c r="A96" s="4" t="s">
        <v>373</v>
      </c>
      <c r="B96" s="6" t="n">
        <v>259</v>
      </c>
      <c r="D96" s="6" t="n">
        <v>259</v>
      </c>
      <c r="G96" s="6" t="n">
        <v>282</v>
      </c>
    </row>
    <row r="97" spans="1:9">
      <c r="A97" s="4" t="s">
        <v>480</v>
      </c>
    </row>
    <row r="98" spans="1:9">
      <c r="A98" s="3" t="s">
        <v>443</v>
      </c>
    </row>
    <row r="99" spans="1:9">
      <c r="A99" s="4" t="s">
        <v>444</v>
      </c>
      <c r="B99" s="6" t="n">
        <v>27991</v>
      </c>
      <c r="D99" s="6" t="n">
        <v>27991</v>
      </c>
      <c r="G99" s="6" t="n">
        <v>31387</v>
      </c>
    </row>
    <row r="100" spans="1:9">
      <c r="A100" s="4" t="s">
        <v>481</v>
      </c>
    </row>
    <row r="101" spans="1:9">
      <c r="A101" s="3" t="s">
        <v>443</v>
      </c>
    </row>
    <row r="102" spans="1:9">
      <c r="A102" s="4" t="s">
        <v>444</v>
      </c>
      <c r="B102" s="6" t="n">
        <v>27991</v>
      </c>
      <c r="D102" s="6" t="n">
        <v>27991</v>
      </c>
      <c r="G102" s="6" t="n">
        <v>31387</v>
      </c>
    </row>
    <row r="103" spans="1:9">
      <c r="A103" s="4" t="s">
        <v>482</v>
      </c>
    </row>
    <row r="104" spans="1:9">
      <c r="A104" s="3" t="s">
        <v>443</v>
      </c>
    </row>
    <row r="105" spans="1:9">
      <c r="A105" s="4" t="s">
        <v>444</v>
      </c>
      <c r="B105" s="6" t="n">
        <v>244706</v>
      </c>
      <c r="D105" s="6" t="n">
        <v>244706</v>
      </c>
      <c r="G105" s="6" t="n">
        <v>229171</v>
      </c>
    </row>
    <row r="106" spans="1:9">
      <c r="A106" s="4" t="s">
        <v>34</v>
      </c>
      <c r="B106" s="6" t="n">
        <v>-5609</v>
      </c>
      <c r="C106" s="6" t="n">
        <v>-4993</v>
      </c>
      <c r="D106" s="6" t="n">
        <v>-5609</v>
      </c>
      <c r="E106" s="6" t="n">
        <v>-4993</v>
      </c>
      <c r="F106" s="6" t="n">
        <v>-5592</v>
      </c>
      <c r="G106" s="6" t="n">
        <v>-5372</v>
      </c>
      <c r="H106" s="6" t="n">
        <v>-4495</v>
      </c>
      <c r="I106" s="6" t="n">
        <v>-5125</v>
      </c>
    </row>
    <row r="107" spans="1:9">
      <c r="A107" s="4" t="s">
        <v>483</v>
      </c>
    </row>
    <row r="108" spans="1:9">
      <c r="A108" s="3" t="s">
        <v>443</v>
      </c>
    </row>
    <row r="109" spans="1:9">
      <c r="A109" s="4" t="s">
        <v>444</v>
      </c>
      <c r="B109" s="6" t="n">
        <v>242703</v>
      </c>
      <c r="D109" s="6" t="n">
        <v>242703</v>
      </c>
      <c r="G109" s="6" t="n">
        <v>226936</v>
      </c>
    </row>
    <row r="110" spans="1:9">
      <c r="A110" s="4" t="s">
        <v>484</v>
      </c>
    </row>
    <row r="111" spans="1:9">
      <c r="A111" s="3" t="s">
        <v>443</v>
      </c>
    </row>
    <row r="112" spans="1:9">
      <c r="A112" s="4" t="s">
        <v>444</v>
      </c>
      <c r="B112" s="6" t="n">
        <v>2003</v>
      </c>
      <c r="D112" s="6" t="n">
        <v>2003</v>
      </c>
      <c r="G112" s="6" t="n">
        <v>2235</v>
      </c>
    </row>
    <row r="113" spans="1:9">
      <c r="A113" s="4" t="s">
        <v>462</v>
      </c>
      <c r="B113" s="6" t="n">
        <v>2346</v>
      </c>
      <c r="D113" s="6" t="n">
        <v>2346</v>
      </c>
      <c r="G113" s="6" t="n">
        <v>2711</v>
      </c>
    </row>
    <row r="114" spans="1:9">
      <c r="A114" s="4" t="s">
        <v>373</v>
      </c>
      <c r="B114" s="6" t="n">
        <v>2003</v>
      </c>
      <c r="D114" s="6" t="n">
        <v>2003</v>
      </c>
      <c r="G114" s="6" t="n">
        <v>2235</v>
      </c>
    </row>
    <row r="115" spans="1:9">
      <c r="A115" s="4" t="s">
        <v>485</v>
      </c>
    </row>
    <row r="116" spans="1:9">
      <c r="A116" s="3" t="s">
        <v>443</v>
      </c>
    </row>
    <row r="117" spans="1:9">
      <c r="A117" s="4" t="s">
        <v>444</v>
      </c>
      <c r="B117" s="6" t="n">
        <v>182645</v>
      </c>
      <c r="D117" s="6" t="n">
        <v>182645</v>
      </c>
      <c r="G117" s="6" t="n">
        <v>164808</v>
      </c>
    </row>
    <row r="118" spans="1:9">
      <c r="A118" s="4" t="s">
        <v>486</v>
      </c>
    </row>
    <row r="119" spans="1:9">
      <c r="A119" s="3" t="s">
        <v>443</v>
      </c>
    </row>
    <row r="120" spans="1:9">
      <c r="A120" s="4" t="s">
        <v>444</v>
      </c>
      <c r="B120" s="6" t="n">
        <v>182102</v>
      </c>
      <c r="D120" s="6" t="n">
        <v>182102</v>
      </c>
      <c r="G120" s="6" t="n">
        <v>164025</v>
      </c>
    </row>
    <row r="121" spans="1:9">
      <c r="A121" s="4" t="s">
        <v>487</v>
      </c>
    </row>
    <row r="122" spans="1:9">
      <c r="A122" s="3" t="s">
        <v>443</v>
      </c>
    </row>
    <row r="123" spans="1:9">
      <c r="A123" s="4" t="s">
        <v>444</v>
      </c>
      <c r="B123" s="6" t="n">
        <v>543</v>
      </c>
      <c r="D123" s="6" t="n">
        <v>543</v>
      </c>
      <c r="G123" s="6" t="n">
        <v>783</v>
      </c>
    </row>
    <row r="124" spans="1:9">
      <c r="A124" s="4" t="s">
        <v>462</v>
      </c>
      <c r="B124" s="6" t="n">
        <v>846</v>
      </c>
      <c r="D124" s="6" t="n">
        <v>846</v>
      </c>
      <c r="G124" s="6" t="n">
        <v>1211</v>
      </c>
    </row>
    <row r="125" spans="1:9">
      <c r="A125" s="4" t="s">
        <v>373</v>
      </c>
      <c r="B125" s="6" t="n">
        <v>543</v>
      </c>
      <c r="D125" s="6" t="n">
        <v>543</v>
      </c>
      <c r="G125" s="6" t="n">
        <v>783</v>
      </c>
    </row>
    <row r="126" spans="1:9">
      <c r="A126" s="4" t="s">
        <v>488</v>
      </c>
    </row>
    <row r="127" spans="1:9">
      <c r="A127" s="3" t="s">
        <v>443</v>
      </c>
    </row>
    <row r="128" spans="1:9">
      <c r="A128" s="4" t="s">
        <v>444</v>
      </c>
      <c r="B128" s="6" t="n">
        <v>62061</v>
      </c>
      <c r="D128" s="6" t="n">
        <v>62061</v>
      </c>
      <c r="G128" s="6" t="n">
        <v>64363</v>
      </c>
    </row>
    <row r="129" spans="1:9">
      <c r="A129" s="4" t="s">
        <v>489</v>
      </c>
    </row>
    <row r="130" spans="1:9">
      <c r="A130" s="3" t="s">
        <v>443</v>
      </c>
    </row>
    <row r="131" spans="1:9">
      <c r="A131" s="4" t="s">
        <v>444</v>
      </c>
      <c r="B131" s="6" t="n">
        <v>60601</v>
      </c>
      <c r="D131" s="6" t="n">
        <v>60601</v>
      </c>
      <c r="G131" s="6" t="n">
        <v>62911</v>
      </c>
    </row>
    <row r="132" spans="1:9">
      <c r="A132" s="4" t="s">
        <v>490</v>
      </c>
    </row>
    <row r="133" spans="1:9">
      <c r="A133" s="3" t="s">
        <v>443</v>
      </c>
    </row>
    <row r="134" spans="1:9">
      <c r="A134" s="4" t="s">
        <v>444</v>
      </c>
      <c r="B134" s="6" t="n">
        <v>1460</v>
      </c>
      <c r="D134" s="6" t="n">
        <v>1460</v>
      </c>
      <c r="G134" s="6" t="n">
        <v>1452</v>
      </c>
    </row>
    <row r="135" spans="1:9">
      <c r="A135" s="4" t="s">
        <v>462</v>
      </c>
      <c r="B135" s="6" t="n">
        <v>1500</v>
      </c>
      <c r="D135" s="6" t="n">
        <v>1500</v>
      </c>
      <c r="G135" s="6" t="n">
        <v>1500</v>
      </c>
    </row>
    <row r="136" spans="1:9">
      <c r="A136" s="4" t="s">
        <v>373</v>
      </c>
      <c r="B136" s="6" t="n">
        <v>1460</v>
      </c>
      <c r="D136" s="6" t="n">
        <v>1460</v>
      </c>
      <c r="G136" s="6" t="n">
        <v>1452</v>
      </c>
    </row>
    <row r="137" spans="1:9">
      <c r="A137" s="4" t="s">
        <v>491</v>
      </c>
    </row>
    <row r="138" spans="1:9">
      <c r="A138" s="3" t="s">
        <v>443</v>
      </c>
    </row>
    <row r="139" spans="1:9">
      <c r="A139" s="4" t="s">
        <v>444</v>
      </c>
      <c r="B139" s="6" t="n">
        <v>4944</v>
      </c>
      <c r="D139" s="6" t="n">
        <v>4944</v>
      </c>
      <c r="G139" s="6" t="n">
        <v>6033</v>
      </c>
    </row>
    <row r="140" spans="1:9">
      <c r="A140" s="4" t="s">
        <v>34</v>
      </c>
      <c r="B140" s="6" t="n">
        <v>-182</v>
      </c>
      <c r="C140" s="7" t="n">
        <v>-171</v>
      </c>
      <c r="D140" s="6" t="n">
        <v>-182</v>
      </c>
      <c r="E140" s="7" t="n">
        <v>-171</v>
      </c>
      <c r="F140" s="7" t="n">
        <v>-159</v>
      </c>
      <c r="G140" s="6" t="n">
        <v>-173</v>
      </c>
      <c r="H140" s="7" t="n">
        <v>-190</v>
      </c>
      <c r="I140" s="7" t="n">
        <v>-202</v>
      </c>
    </row>
    <row r="141" spans="1:9">
      <c r="A141" s="4" t="s">
        <v>492</v>
      </c>
    </row>
    <row r="142" spans="1:9">
      <c r="A142" s="3" t="s">
        <v>443</v>
      </c>
    </row>
    <row r="143" spans="1:9">
      <c r="A143" s="4" t="s">
        <v>444</v>
      </c>
      <c r="B143" s="7" t="n">
        <v>4944</v>
      </c>
      <c r="D143" s="7" t="n">
        <v>4944</v>
      </c>
      <c r="G143" s="7" t="n">
        <v>60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5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s>
  <sheetData>
    <row r="1" spans="1:6">
      <c r="A1" s="1" t="s">
        <v>493</v>
      </c>
      <c r="B1" s="2" t="s">
        <v>67</v>
      </c>
      <c r="D1" s="2" t="s">
        <v>1</v>
      </c>
    </row>
    <row r="2" spans="1:6">
      <c r="B2" s="2" t="s">
        <v>494</v>
      </c>
      <c r="C2" s="2" t="s">
        <v>153</v>
      </c>
      <c r="D2" s="2" t="s">
        <v>494</v>
      </c>
      <c r="E2" s="2" t="s">
        <v>153</v>
      </c>
      <c r="F2" s="2" t="s">
        <v>314</v>
      </c>
    </row>
    <row r="3" spans="1:6">
      <c r="A3" s="3" t="s">
        <v>495</v>
      </c>
    </row>
    <row r="4" spans="1:6">
      <c r="A4" s="4" t="s">
        <v>496</v>
      </c>
      <c r="B4" s="7" t="n">
        <v>200</v>
      </c>
      <c r="C4" s="7" t="n">
        <v>200</v>
      </c>
      <c r="D4" s="7" t="n">
        <v>300</v>
      </c>
      <c r="E4" s="7" t="n">
        <v>400</v>
      </c>
    </row>
    <row r="5" spans="1:6">
      <c r="A5" s="4" t="s">
        <v>460</v>
      </c>
    </row>
    <row r="6" spans="1:6">
      <c r="A6" s="3" t="s">
        <v>495</v>
      </c>
    </row>
    <row r="7" spans="1:6">
      <c r="A7" s="4" t="s">
        <v>497</v>
      </c>
      <c r="B7" s="6" t="n">
        <v>12552</v>
      </c>
      <c r="D7" s="6" t="n">
        <v>12552</v>
      </c>
      <c r="F7" s="7" t="n">
        <v>13524</v>
      </c>
    </row>
    <row r="8" spans="1:6">
      <c r="A8" s="4" t="s">
        <v>498</v>
      </c>
      <c r="B8" s="6" t="n">
        <v>2837</v>
      </c>
      <c r="D8" s="6" t="n">
        <v>2837</v>
      </c>
      <c r="F8" s="6" t="n">
        <v>2779</v>
      </c>
    </row>
    <row r="9" spans="1:6">
      <c r="A9" s="4" t="s">
        <v>499</v>
      </c>
      <c r="B9" s="6" t="n">
        <v>18759</v>
      </c>
      <c r="D9" s="6" t="n">
        <v>18759</v>
      </c>
      <c r="F9" s="6" t="n">
        <v>20006</v>
      </c>
    </row>
    <row r="10" spans="1:6">
      <c r="A10" s="4" t="s">
        <v>500</v>
      </c>
      <c r="B10" s="6" t="n">
        <v>2918</v>
      </c>
      <c r="D10" s="6" t="n">
        <v>2918</v>
      </c>
      <c r="F10" s="6" t="n">
        <v>3037</v>
      </c>
    </row>
    <row r="11" spans="1:6">
      <c r="A11" s="4" t="s">
        <v>501</v>
      </c>
      <c r="B11" s="6" t="n">
        <v>309</v>
      </c>
      <c r="D11" s="6" t="n">
        <v>309</v>
      </c>
      <c r="F11" s="6" t="n">
        <v>254</v>
      </c>
    </row>
    <row r="12" spans="1:6">
      <c r="A12" s="4" t="s">
        <v>502</v>
      </c>
      <c r="B12" s="6" t="n">
        <v>13471</v>
      </c>
      <c r="C12" s="6" t="n">
        <v>12040</v>
      </c>
      <c r="D12" s="6" t="n">
        <v>13579</v>
      </c>
      <c r="E12" s="6" t="n">
        <v>11531</v>
      </c>
    </row>
    <row r="13" spans="1:6">
      <c r="A13" s="4" t="s">
        <v>503</v>
      </c>
      <c r="B13" s="6" t="n">
        <v>2916</v>
      </c>
      <c r="C13" s="6" t="n">
        <v>6093</v>
      </c>
      <c r="D13" s="6" t="n">
        <v>2781</v>
      </c>
      <c r="E13" s="6" t="n">
        <v>6116</v>
      </c>
    </row>
    <row r="14" spans="1:6">
      <c r="A14" s="4" t="s">
        <v>504</v>
      </c>
      <c r="B14" s="6" t="n">
        <v>118</v>
      </c>
      <c r="C14" s="6" t="n">
        <v>80</v>
      </c>
      <c r="D14" s="6" t="n">
        <v>243</v>
      </c>
      <c r="E14" s="6" t="n">
        <v>180</v>
      </c>
    </row>
    <row r="15" spans="1:6">
      <c r="A15" s="4" t="s">
        <v>505</v>
      </c>
      <c r="B15" s="6" t="n">
        <v>28</v>
      </c>
      <c r="C15" s="6" t="n">
        <v>16</v>
      </c>
      <c r="D15" s="6" t="n">
        <v>64</v>
      </c>
      <c r="E15" s="6" t="n">
        <v>29</v>
      </c>
    </row>
    <row r="16" spans="1:6">
      <c r="A16" s="4" t="s">
        <v>506</v>
      </c>
      <c r="B16" s="6" t="n">
        <v>15389</v>
      </c>
      <c r="D16" s="6" t="n">
        <v>15389</v>
      </c>
      <c r="F16" s="6" t="n">
        <v>16303</v>
      </c>
    </row>
    <row r="17" spans="1:6">
      <c r="A17" s="4" t="s">
        <v>462</v>
      </c>
      <c r="B17" s="6" t="n">
        <v>21677</v>
      </c>
      <c r="D17" s="6" t="n">
        <v>21677</v>
      </c>
      <c r="F17" s="6" t="n">
        <v>23043</v>
      </c>
    </row>
    <row r="18" spans="1:6">
      <c r="A18" s="4" t="s">
        <v>507</v>
      </c>
      <c r="B18" s="6" t="n">
        <v>16387</v>
      </c>
      <c r="C18" s="6" t="n">
        <v>18133</v>
      </c>
      <c r="D18" s="6" t="n">
        <v>16360</v>
      </c>
      <c r="E18" s="6" t="n">
        <v>17647</v>
      </c>
    </row>
    <row r="19" spans="1:6">
      <c r="A19" s="4" t="s">
        <v>508</v>
      </c>
      <c r="B19" s="6" t="n">
        <v>146</v>
      </c>
      <c r="C19" s="6" t="n">
        <v>96</v>
      </c>
      <c r="D19" s="6" t="n">
        <v>307</v>
      </c>
      <c r="E19" s="6" t="n">
        <v>209</v>
      </c>
    </row>
    <row r="20" spans="1:6">
      <c r="A20" s="4" t="s">
        <v>461</v>
      </c>
    </row>
    <row r="21" spans="1:6">
      <c r="A21" s="3" t="s">
        <v>495</v>
      </c>
    </row>
    <row r="22" spans="1:6">
      <c r="A22" s="4" t="s">
        <v>497</v>
      </c>
      <c r="B22" s="6" t="n">
        <v>6883</v>
      </c>
      <c r="D22" s="6" t="n">
        <v>6883</v>
      </c>
      <c r="F22" s="6" t="n">
        <v>7531</v>
      </c>
    </row>
    <row r="23" spans="1:6">
      <c r="A23" s="4" t="s">
        <v>498</v>
      </c>
      <c r="B23" s="6" t="n">
        <v>1134</v>
      </c>
      <c r="D23" s="6" t="n">
        <v>1134</v>
      </c>
      <c r="F23" s="6" t="n">
        <v>1244</v>
      </c>
    </row>
    <row r="24" spans="1:6">
      <c r="A24" s="4" t="s">
        <v>499</v>
      </c>
      <c r="B24" s="6" t="n">
        <v>8756</v>
      </c>
      <c r="D24" s="6" t="n">
        <v>8756</v>
      </c>
      <c r="F24" s="6" t="n">
        <v>9840</v>
      </c>
    </row>
    <row r="25" spans="1:6">
      <c r="A25" s="4" t="s">
        <v>500</v>
      </c>
      <c r="B25" s="6" t="n">
        <v>1137</v>
      </c>
      <c r="D25" s="6" t="n">
        <v>1137</v>
      </c>
      <c r="F25" s="6" t="n">
        <v>1267</v>
      </c>
    </row>
    <row r="26" spans="1:6">
      <c r="A26" s="4" t="s">
        <v>501</v>
      </c>
      <c r="B26" s="6" t="n">
        <v>77</v>
      </c>
      <c r="D26" s="6" t="n">
        <v>77</v>
      </c>
      <c r="F26" s="6" t="n">
        <v>79</v>
      </c>
    </row>
    <row r="27" spans="1:6">
      <c r="A27" s="4" t="s">
        <v>502</v>
      </c>
      <c r="B27" s="6" t="n">
        <v>7175</v>
      </c>
      <c r="C27" s="6" t="n">
        <v>7942</v>
      </c>
      <c r="D27" s="6" t="n">
        <v>7301</v>
      </c>
      <c r="E27" s="6" t="n">
        <v>8114</v>
      </c>
    </row>
    <row r="28" spans="1:6">
      <c r="A28" s="4" t="s">
        <v>503</v>
      </c>
      <c r="B28" s="6" t="n">
        <v>1155</v>
      </c>
      <c r="C28" s="6" t="n">
        <v>1856</v>
      </c>
      <c r="D28" s="6" t="n">
        <v>1176</v>
      </c>
      <c r="E28" s="6" t="n">
        <v>1865</v>
      </c>
    </row>
    <row r="29" spans="1:6">
      <c r="A29" s="4" t="s">
        <v>504</v>
      </c>
      <c r="B29" s="6" t="n">
        <v>420</v>
      </c>
      <c r="C29" s="6" t="n">
        <v>217</v>
      </c>
      <c r="D29" s="6" t="n">
        <v>615</v>
      </c>
      <c r="E29" s="6" t="n">
        <v>845</v>
      </c>
    </row>
    <row r="30" spans="1:6">
      <c r="A30" s="4" t="s">
        <v>505</v>
      </c>
      <c r="B30" s="6" t="n">
        <v>19</v>
      </c>
      <c r="C30" s="6" t="n">
        <v>38</v>
      </c>
      <c r="D30" s="6" t="n">
        <v>40</v>
      </c>
      <c r="E30" s="6" t="n">
        <v>87</v>
      </c>
    </row>
    <row r="31" spans="1:6">
      <c r="A31" s="4" t="s">
        <v>506</v>
      </c>
      <c r="B31" s="6" t="n">
        <v>8017</v>
      </c>
      <c r="D31" s="6" t="n">
        <v>8017</v>
      </c>
      <c r="F31" s="6" t="n">
        <v>8775</v>
      </c>
    </row>
    <row r="32" spans="1:6">
      <c r="A32" s="4" t="s">
        <v>462</v>
      </c>
      <c r="B32" s="6" t="n">
        <v>9893</v>
      </c>
      <c r="D32" s="6" t="n">
        <v>9893</v>
      </c>
      <c r="F32" s="6" t="n">
        <v>11107</v>
      </c>
    </row>
    <row r="33" spans="1:6">
      <c r="A33" s="4" t="s">
        <v>507</v>
      </c>
      <c r="B33" s="6" t="n">
        <v>8330</v>
      </c>
      <c r="C33" s="6" t="n">
        <v>9798</v>
      </c>
      <c r="D33" s="6" t="n">
        <v>8477</v>
      </c>
      <c r="E33" s="6" t="n">
        <v>9979</v>
      </c>
    </row>
    <row r="34" spans="1:6">
      <c r="A34" s="4" t="s">
        <v>508</v>
      </c>
      <c r="B34" s="7" t="n">
        <v>439</v>
      </c>
      <c r="C34" s="6" t="n">
        <v>255</v>
      </c>
      <c r="D34" s="7" t="n">
        <v>655</v>
      </c>
      <c r="E34" s="6" t="n">
        <v>932</v>
      </c>
    </row>
    <row r="35" spans="1:6">
      <c r="A35" s="4" t="s">
        <v>509</v>
      </c>
    </row>
    <row r="36" spans="1:6">
      <c r="A36" s="3" t="s">
        <v>510</v>
      </c>
    </row>
    <row r="37" spans="1:6">
      <c r="A37" s="4" t="s">
        <v>511</v>
      </c>
      <c r="B37" s="6" t="n">
        <v>0</v>
      </c>
      <c r="D37" s="6" t="n">
        <v>0</v>
      </c>
    </row>
    <row r="38" spans="1:6">
      <c r="A38" s="4" t="s">
        <v>512</v>
      </c>
      <c r="B38" s="7" t="n">
        <v>0</v>
      </c>
      <c r="D38" s="7" t="n">
        <v>0</v>
      </c>
    </row>
    <row r="39" spans="1:6">
      <c r="A39" s="4" t="s">
        <v>513</v>
      </c>
    </row>
    <row r="40" spans="1:6">
      <c r="A40" s="3" t="s">
        <v>510</v>
      </c>
    </row>
    <row r="41" spans="1:6">
      <c r="A41" s="4" t="s">
        <v>511</v>
      </c>
      <c r="B41" s="6" t="n">
        <v>2</v>
      </c>
      <c r="D41" s="6" t="n">
        <v>2</v>
      </c>
    </row>
    <row r="42" spans="1:6">
      <c r="A42" s="4" t="s">
        <v>512</v>
      </c>
      <c r="B42" s="7" t="n">
        <v>100</v>
      </c>
      <c r="D42" s="7" t="n">
        <v>100</v>
      </c>
    </row>
    <row r="43" spans="1:6">
      <c r="A43" s="4" t="s">
        <v>468</v>
      </c>
    </row>
    <row r="44" spans="1:6">
      <c r="A44" s="3" t="s">
        <v>495</v>
      </c>
    </row>
    <row r="45" spans="1:6">
      <c r="A45" s="4" t="s">
        <v>497</v>
      </c>
      <c r="B45" s="6" t="n">
        <v>2429</v>
      </c>
      <c r="D45" s="6" t="n">
        <v>2429</v>
      </c>
      <c r="F45" s="6" t="n">
        <v>3855</v>
      </c>
    </row>
    <row r="46" spans="1:6">
      <c r="A46" s="4" t="s">
        <v>498</v>
      </c>
      <c r="B46" s="6" t="n">
        <v>283</v>
      </c>
      <c r="D46" s="6" t="n">
        <v>283</v>
      </c>
      <c r="F46" s="6" t="n">
        <v>435</v>
      </c>
    </row>
    <row r="47" spans="1:6">
      <c r="A47" s="4" t="s">
        <v>499</v>
      </c>
      <c r="B47" s="6" t="n">
        <v>3531</v>
      </c>
      <c r="D47" s="6" t="n">
        <v>3531</v>
      </c>
      <c r="F47" s="6" t="n">
        <v>5328</v>
      </c>
    </row>
    <row r="48" spans="1:6">
      <c r="A48" s="4" t="s">
        <v>500</v>
      </c>
      <c r="B48" s="6" t="n">
        <v>303</v>
      </c>
      <c r="D48" s="6" t="n">
        <v>303</v>
      </c>
      <c r="F48" s="6" t="n">
        <v>665</v>
      </c>
    </row>
    <row r="49" spans="1:6">
      <c r="A49" s="4" t="s">
        <v>501</v>
      </c>
      <c r="B49" s="6" t="n">
        <v>36</v>
      </c>
      <c r="D49" s="6" t="n">
        <v>36</v>
      </c>
      <c r="F49" s="6" t="n">
        <v>59</v>
      </c>
    </row>
    <row r="50" spans="1:6">
      <c r="A50" s="4" t="s">
        <v>502</v>
      </c>
      <c r="B50" s="6" t="n">
        <v>3179</v>
      </c>
      <c r="C50" s="6" t="n">
        <v>4263</v>
      </c>
      <c r="D50" s="6" t="n">
        <v>3451</v>
      </c>
      <c r="E50" s="6" t="n">
        <v>4211</v>
      </c>
    </row>
    <row r="51" spans="1:6">
      <c r="A51" s="4" t="s">
        <v>503</v>
      </c>
      <c r="B51" s="6" t="n">
        <v>286</v>
      </c>
      <c r="C51" s="6" t="n">
        <v>476</v>
      </c>
      <c r="D51" s="6" t="n">
        <v>289</v>
      </c>
      <c r="E51" s="6" t="n">
        <v>483</v>
      </c>
    </row>
    <row r="52" spans="1:6">
      <c r="A52" s="4" t="s">
        <v>504</v>
      </c>
      <c r="B52" s="6" t="n">
        <v>31</v>
      </c>
      <c r="C52" s="6" t="n">
        <v>38</v>
      </c>
      <c r="D52" s="6" t="n">
        <v>62</v>
      </c>
      <c r="E52" s="6" t="n">
        <v>75</v>
      </c>
    </row>
    <row r="53" spans="1:6">
      <c r="A53" s="4" t="s">
        <v>505</v>
      </c>
      <c r="B53" s="6" t="n">
        <v>4</v>
      </c>
      <c r="D53" s="6" t="n">
        <v>8</v>
      </c>
    </row>
    <row r="54" spans="1:6">
      <c r="A54" s="4" t="s">
        <v>469</v>
      </c>
    </row>
    <row r="55" spans="1:6">
      <c r="A55" s="3" t="s">
        <v>495</v>
      </c>
    </row>
    <row r="56" spans="1:6">
      <c r="A56" s="4" t="s">
        <v>497</v>
      </c>
      <c r="B56" s="6" t="n">
        <v>5116</v>
      </c>
      <c r="D56" s="6" t="n">
        <v>5116</v>
      </c>
      <c r="F56" s="6" t="n">
        <v>5156</v>
      </c>
    </row>
    <row r="57" spans="1:6">
      <c r="A57" s="4" t="s">
        <v>498</v>
      </c>
      <c r="B57" s="6" t="n">
        <v>518</v>
      </c>
      <c r="D57" s="6" t="n">
        <v>518</v>
      </c>
      <c r="F57" s="6" t="n">
        <v>529</v>
      </c>
    </row>
    <row r="58" spans="1:6">
      <c r="A58" s="4" t="s">
        <v>499</v>
      </c>
      <c r="B58" s="6" t="n">
        <v>6486</v>
      </c>
      <c r="D58" s="6" t="n">
        <v>6486</v>
      </c>
      <c r="F58" s="6" t="n">
        <v>6601</v>
      </c>
    </row>
    <row r="59" spans="1:6">
      <c r="A59" s="4" t="s">
        <v>500</v>
      </c>
      <c r="B59" s="6" t="n">
        <v>520</v>
      </c>
      <c r="D59" s="6" t="n">
        <v>520</v>
      </c>
      <c r="F59" s="6" t="n">
        <v>538</v>
      </c>
    </row>
    <row r="60" spans="1:6">
      <c r="A60" s="4" t="s">
        <v>501</v>
      </c>
      <c r="B60" s="6" t="n">
        <v>40</v>
      </c>
      <c r="D60" s="6" t="n">
        <v>40</v>
      </c>
      <c r="F60" s="6" t="n">
        <v>41</v>
      </c>
    </row>
    <row r="61" spans="1:6">
      <c r="A61" s="4" t="s">
        <v>502</v>
      </c>
      <c r="B61" s="6" t="n">
        <v>5126</v>
      </c>
      <c r="C61" s="6" t="n">
        <v>4951</v>
      </c>
      <c r="D61" s="6" t="n">
        <v>5136</v>
      </c>
      <c r="E61" s="6" t="n">
        <v>5073</v>
      </c>
    </row>
    <row r="62" spans="1:6">
      <c r="A62" s="4" t="s">
        <v>503</v>
      </c>
      <c r="B62" s="6" t="n">
        <v>521</v>
      </c>
      <c r="C62" s="6" t="n">
        <v>806</v>
      </c>
      <c r="D62" s="6" t="n">
        <v>524</v>
      </c>
      <c r="E62" s="6" t="n">
        <v>800</v>
      </c>
    </row>
    <row r="63" spans="1:6">
      <c r="A63" s="4" t="s">
        <v>504</v>
      </c>
      <c r="B63" s="6" t="n">
        <v>124</v>
      </c>
      <c r="C63" s="6" t="n">
        <v>125</v>
      </c>
      <c r="D63" s="6" t="n">
        <v>246</v>
      </c>
      <c r="E63" s="6" t="n">
        <v>665</v>
      </c>
    </row>
    <row r="64" spans="1:6">
      <c r="A64" s="4" t="s">
        <v>505</v>
      </c>
      <c r="B64" s="6" t="n">
        <v>9</v>
      </c>
      <c r="C64" s="6" t="n">
        <v>19</v>
      </c>
      <c r="D64" s="6" t="n">
        <v>19</v>
      </c>
      <c r="E64" s="6" t="n">
        <v>49</v>
      </c>
    </row>
    <row r="65" spans="1:6">
      <c r="A65" s="4" t="s">
        <v>471</v>
      </c>
    </row>
    <row r="66" spans="1:6">
      <c r="A66" s="3" t="s">
        <v>495</v>
      </c>
    </row>
    <row r="67" spans="1:6">
      <c r="A67" s="4" t="s">
        <v>497</v>
      </c>
      <c r="B67" s="6" t="n">
        <v>274</v>
      </c>
      <c r="D67" s="6" t="n">
        <v>274</v>
      </c>
      <c r="F67" s="6" t="n">
        <v>694</v>
      </c>
    </row>
    <row r="68" spans="1:6">
      <c r="A68" s="4" t="s">
        <v>499</v>
      </c>
      <c r="B68" s="6" t="n">
        <v>426</v>
      </c>
      <c r="D68" s="6" t="n">
        <v>426</v>
      </c>
      <c r="F68" s="6" t="n">
        <v>860</v>
      </c>
    </row>
    <row r="69" spans="1:6">
      <c r="A69" s="4" t="s">
        <v>502</v>
      </c>
      <c r="B69" s="6" t="n">
        <v>278</v>
      </c>
      <c r="C69" s="6" t="n">
        <v>680</v>
      </c>
      <c r="D69" s="6" t="n">
        <v>416</v>
      </c>
      <c r="E69" s="6" t="n">
        <v>540</v>
      </c>
    </row>
    <row r="70" spans="1:6">
      <c r="A70" s="4" t="s">
        <v>504</v>
      </c>
      <c r="B70" s="6" t="n">
        <v>5</v>
      </c>
      <c r="C70" s="6" t="n">
        <v>1</v>
      </c>
      <c r="D70" s="6" t="n">
        <v>10</v>
      </c>
      <c r="E70" s="6" t="n">
        <v>1</v>
      </c>
    </row>
    <row r="71" spans="1:6">
      <c r="A71" s="4" t="s">
        <v>472</v>
      </c>
    </row>
    <row r="72" spans="1:6">
      <c r="A72" s="3" t="s">
        <v>495</v>
      </c>
    </row>
    <row r="73" spans="1:6">
      <c r="A73" s="4" t="s">
        <v>497</v>
      </c>
      <c r="B73" s="6" t="n">
        <v>121</v>
      </c>
      <c r="D73" s="6" t="n">
        <v>121</v>
      </c>
      <c r="F73" s="6" t="n">
        <v>573</v>
      </c>
    </row>
    <row r="74" spans="1:6">
      <c r="A74" s="4" t="s">
        <v>499</v>
      </c>
      <c r="B74" s="6" t="n">
        <v>196</v>
      </c>
      <c r="D74" s="6" t="n">
        <v>196</v>
      </c>
      <c r="F74" s="6" t="n">
        <v>875</v>
      </c>
    </row>
    <row r="75" spans="1:6">
      <c r="A75" s="4" t="s">
        <v>502</v>
      </c>
      <c r="B75" s="6" t="n">
        <v>349</v>
      </c>
      <c r="C75" s="6" t="n">
        <v>449</v>
      </c>
      <c r="D75" s="6" t="n">
        <v>423</v>
      </c>
      <c r="E75" s="6" t="n">
        <v>450</v>
      </c>
    </row>
    <row r="76" spans="1:6">
      <c r="A76" s="4" t="s">
        <v>503</v>
      </c>
      <c r="C76" s="6" t="n">
        <v>115</v>
      </c>
      <c r="E76" s="6" t="n">
        <v>114</v>
      </c>
    </row>
    <row r="77" spans="1:6">
      <c r="A77" s="4" t="s">
        <v>504</v>
      </c>
      <c r="B77" s="6" t="n">
        <v>231</v>
      </c>
      <c r="C77" s="6" t="n">
        <v>13</v>
      </c>
      <c r="D77" s="6" t="n">
        <v>249</v>
      </c>
      <c r="E77" s="6" t="n">
        <v>24</v>
      </c>
    </row>
    <row r="78" spans="1:6">
      <c r="A78" s="4" t="s">
        <v>505</v>
      </c>
      <c r="C78" s="6" t="n">
        <v>3</v>
      </c>
      <c r="E78" s="6" t="n">
        <v>6</v>
      </c>
    </row>
    <row r="79" spans="1:6">
      <c r="A79" s="4" t="s">
        <v>478</v>
      </c>
    </row>
    <row r="80" spans="1:6">
      <c r="A80" s="3" t="s">
        <v>495</v>
      </c>
    </row>
    <row r="81" spans="1:6">
      <c r="A81" s="4" t="s">
        <v>497</v>
      </c>
      <c r="B81" s="6" t="n">
        <v>4838</v>
      </c>
      <c r="D81" s="6" t="n">
        <v>4838</v>
      </c>
      <c r="F81" s="6" t="n">
        <v>5138</v>
      </c>
    </row>
    <row r="82" spans="1:6">
      <c r="A82" s="4" t="s">
        <v>499</v>
      </c>
      <c r="B82" s="6" t="n">
        <v>9438</v>
      </c>
      <c r="D82" s="6" t="n">
        <v>9438</v>
      </c>
      <c r="F82" s="6" t="n">
        <v>9615</v>
      </c>
    </row>
    <row r="83" spans="1:6">
      <c r="A83" s="4" t="s">
        <v>502</v>
      </c>
      <c r="B83" s="6" t="n">
        <v>5067</v>
      </c>
      <c r="C83" s="6" t="n">
        <v>1496</v>
      </c>
      <c r="D83" s="6" t="n">
        <v>5091</v>
      </c>
      <c r="E83" s="6" t="n">
        <v>1570</v>
      </c>
    </row>
    <row r="84" spans="1:6">
      <c r="A84" s="4" t="s">
        <v>504</v>
      </c>
      <c r="B84" s="6" t="n">
        <v>19</v>
      </c>
      <c r="C84" s="6" t="n">
        <v>24</v>
      </c>
      <c r="D84" s="6" t="n">
        <v>42</v>
      </c>
      <c r="E84" s="6" t="n">
        <v>47</v>
      </c>
    </row>
    <row r="85" spans="1:6">
      <c r="A85" s="4" t="s">
        <v>479</v>
      </c>
    </row>
    <row r="86" spans="1:6">
      <c r="A86" s="3" t="s">
        <v>495</v>
      </c>
    </row>
    <row r="87" spans="1:6">
      <c r="A87" s="4" t="s">
        <v>497</v>
      </c>
      <c r="B87" s="6" t="n">
        <v>59</v>
      </c>
      <c r="D87" s="6" t="n">
        <v>59</v>
      </c>
      <c r="F87" s="6" t="n">
        <v>53</v>
      </c>
    </row>
    <row r="88" spans="1:6">
      <c r="A88" s="4" t="s">
        <v>498</v>
      </c>
      <c r="B88" s="6" t="n">
        <v>200</v>
      </c>
      <c r="D88" s="6" t="n">
        <v>200</v>
      </c>
      <c r="F88" s="6" t="n">
        <v>229</v>
      </c>
    </row>
    <row r="89" spans="1:6">
      <c r="A89" s="4" t="s">
        <v>499</v>
      </c>
      <c r="B89" s="6" t="n">
        <v>145</v>
      </c>
      <c r="D89" s="6" t="n">
        <v>145</v>
      </c>
      <c r="F89" s="6" t="n">
        <v>152</v>
      </c>
    </row>
    <row r="90" spans="1:6">
      <c r="A90" s="4" t="s">
        <v>500</v>
      </c>
      <c r="B90" s="6" t="n">
        <v>200</v>
      </c>
      <c r="D90" s="6" t="n">
        <v>200</v>
      </c>
      <c r="F90" s="6" t="n">
        <v>230</v>
      </c>
    </row>
    <row r="91" spans="1:6">
      <c r="A91" s="4" t="s">
        <v>501</v>
      </c>
      <c r="B91" s="6" t="n">
        <v>5</v>
      </c>
      <c r="D91" s="6" t="n">
        <v>5</v>
      </c>
      <c r="F91" s="6" t="n">
        <v>5</v>
      </c>
    </row>
    <row r="92" spans="1:6">
      <c r="A92" s="4" t="s">
        <v>502</v>
      </c>
      <c r="B92" s="6" t="n">
        <v>58</v>
      </c>
      <c r="C92" s="6" t="n">
        <v>555</v>
      </c>
      <c r="D92" s="6" t="n">
        <v>56</v>
      </c>
      <c r="E92" s="6" t="n">
        <v>556</v>
      </c>
    </row>
    <row r="93" spans="1:6">
      <c r="A93" s="4" t="s">
        <v>503</v>
      </c>
      <c r="B93" s="6" t="n">
        <v>206</v>
      </c>
      <c r="C93" s="6" t="n">
        <v>274</v>
      </c>
      <c r="D93" s="6" t="n">
        <v>213</v>
      </c>
      <c r="E93" s="6" t="n">
        <v>280</v>
      </c>
    </row>
    <row r="94" spans="1:6">
      <c r="A94" s="4" t="s">
        <v>504</v>
      </c>
      <c r="B94" s="6" t="n">
        <v>9</v>
      </c>
      <c r="C94" s="6" t="n">
        <v>20</v>
      </c>
      <c r="D94" s="6" t="n">
        <v>18</v>
      </c>
      <c r="E94" s="6" t="n">
        <v>38</v>
      </c>
    </row>
    <row r="95" spans="1:6">
      <c r="A95" s="4" t="s">
        <v>505</v>
      </c>
      <c r="B95" s="6" t="n">
        <v>3</v>
      </c>
      <c r="C95" s="6" t="n">
        <v>5</v>
      </c>
      <c r="D95" s="6" t="n">
        <v>7</v>
      </c>
      <c r="E95" s="6" t="n">
        <v>10</v>
      </c>
    </row>
    <row r="96" spans="1:6">
      <c r="A96" s="4" t="s">
        <v>474</v>
      </c>
    </row>
    <row r="97" spans="1:6">
      <c r="A97" s="3" t="s">
        <v>495</v>
      </c>
    </row>
    <row r="98" spans="1:6">
      <c r="A98" s="4" t="s">
        <v>497</v>
      </c>
      <c r="B98" s="6" t="n">
        <v>401</v>
      </c>
      <c r="D98" s="6" t="n">
        <v>401</v>
      </c>
      <c r="F98" s="6" t="n">
        <v>587</v>
      </c>
    </row>
    <row r="99" spans="1:6">
      <c r="A99" s="4" t="s">
        <v>499</v>
      </c>
      <c r="B99" s="6" t="n">
        <v>406</v>
      </c>
      <c r="D99" s="6" t="n">
        <v>406</v>
      </c>
      <c r="F99" s="6" t="n">
        <v>588</v>
      </c>
    </row>
    <row r="100" spans="1:6">
      <c r="A100" s="4" t="s">
        <v>502</v>
      </c>
      <c r="B100" s="6" t="n">
        <v>673</v>
      </c>
      <c r="C100" s="6" t="n">
        <v>725</v>
      </c>
      <c r="D100" s="6" t="n">
        <v>644</v>
      </c>
      <c r="E100" s="6" t="n">
        <v>578</v>
      </c>
    </row>
    <row r="101" spans="1:6">
      <c r="A101" s="4" t="s">
        <v>504</v>
      </c>
      <c r="B101" s="6" t="n">
        <v>11</v>
      </c>
      <c r="C101" s="6" t="n">
        <v>3</v>
      </c>
      <c r="D101" s="6" t="n">
        <v>23</v>
      </c>
      <c r="E101" s="6" t="n">
        <v>19</v>
      </c>
    </row>
    <row r="102" spans="1:6">
      <c r="A102" s="4" t="s">
        <v>514</v>
      </c>
    </row>
    <row r="103" spans="1:6">
      <c r="A103" s="3" t="s">
        <v>495</v>
      </c>
    </row>
    <row r="104" spans="1:6">
      <c r="A104" s="4" t="s">
        <v>503</v>
      </c>
      <c r="C104" s="6" t="n">
        <v>4637</v>
      </c>
      <c r="E104" s="6" t="n">
        <v>4666</v>
      </c>
    </row>
    <row r="105" spans="1:6">
      <c r="A105" s="4" t="s">
        <v>481</v>
      </c>
    </row>
    <row r="106" spans="1:6">
      <c r="A106" s="3" t="s">
        <v>495</v>
      </c>
    </row>
    <row r="107" spans="1:6">
      <c r="A107" s="4" t="s">
        <v>497</v>
      </c>
      <c r="B107" s="6" t="n">
        <v>84</v>
      </c>
      <c r="D107" s="6" t="n">
        <v>84</v>
      </c>
      <c r="F107" s="6" t="n">
        <v>85</v>
      </c>
    </row>
    <row r="108" spans="1:6">
      <c r="A108" s="4" t="s">
        <v>499</v>
      </c>
      <c r="B108" s="6" t="n">
        <v>86</v>
      </c>
      <c r="D108" s="6" t="n">
        <v>86</v>
      </c>
      <c r="F108" s="6" t="n">
        <v>86</v>
      </c>
    </row>
    <row r="109" spans="1:6">
      <c r="A109" s="4" t="s">
        <v>502</v>
      </c>
      <c r="B109" s="6" t="n">
        <v>65</v>
      </c>
      <c r="C109" s="6" t="n">
        <v>66</v>
      </c>
      <c r="D109" s="6" t="n">
        <v>72</v>
      </c>
      <c r="E109" s="6" t="n">
        <v>130</v>
      </c>
    </row>
    <row r="110" spans="1:6">
      <c r="A110" s="4" t="s">
        <v>489</v>
      </c>
    </row>
    <row r="111" spans="1:6">
      <c r="A111" s="3" t="s">
        <v>495</v>
      </c>
    </row>
    <row r="112" spans="1:6">
      <c r="A112" s="4" t="s">
        <v>497</v>
      </c>
      <c r="B112" s="6" t="n">
        <v>1369</v>
      </c>
      <c r="D112" s="6" t="n">
        <v>1369</v>
      </c>
      <c r="F112" s="6" t="n">
        <v>724</v>
      </c>
    </row>
    <row r="113" spans="1:6">
      <c r="A113" s="4" t="s">
        <v>498</v>
      </c>
      <c r="B113" s="6" t="n">
        <v>363</v>
      </c>
      <c r="D113" s="6" t="n">
        <v>363</v>
      </c>
      <c r="F113" s="6" t="n">
        <v>400</v>
      </c>
    </row>
    <row r="114" spans="1:6">
      <c r="A114" s="4" t="s">
        <v>499</v>
      </c>
      <c r="B114" s="6" t="n">
        <v>1459</v>
      </c>
      <c r="D114" s="6" t="n">
        <v>1459</v>
      </c>
      <c r="F114" s="6" t="n">
        <v>815</v>
      </c>
    </row>
    <row r="115" spans="1:6">
      <c r="A115" s="4" t="s">
        <v>500</v>
      </c>
      <c r="B115" s="6" t="n">
        <v>369</v>
      </c>
      <c r="D115" s="6" t="n">
        <v>369</v>
      </c>
      <c r="F115" s="6" t="n">
        <v>400</v>
      </c>
    </row>
    <row r="116" spans="1:6">
      <c r="A116" s="4" t="s">
        <v>501</v>
      </c>
      <c r="B116" s="6" t="n">
        <v>88</v>
      </c>
      <c r="D116" s="6" t="n">
        <v>88</v>
      </c>
      <c r="F116" s="6" t="n">
        <v>39</v>
      </c>
    </row>
    <row r="117" spans="1:6">
      <c r="A117" s="4" t="s">
        <v>502</v>
      </c>
      <c r="B117" s="6" t="n">
        <v>1112</v>
      </c>
      <c r="C117" s="6" t="n">
        <v>657</v>
      </c>
      <c r="D117" s="6" t="n">
        <v>983</v>
      </c>
      <c r="E117" s="6" t="n">
        <v>678</v>
      </c>
    </row>
    <row r="118" spans="1:6">
      <c r="A118" s="4" t="s">
        <v>503</v>
      </c>
      <c r="B118" s="6" t="n">
        <v>373</v>
      </c>
      <c r="D118" s="6" t="n">
        <v>382</v>
      </c>
    </row>
    <row r="119" spans="1:6">
      <c r="A119" s="4" t="s">
        <v>504</v>
      </c>
      <c r="B119" s="6" t="n">
        <v>12</v>
      </c>
      <c r="C119" s="6" t="n">
        <v>1</v>
      </c>
      <c r="D119" s="6" t="n">
        <v>21</v>
      </c>
      <c r="E119" s="6" t="n">
        <v>1</v>
      </c>
    </row>
    <row r="120" spans="1:6">
      <c r="A120" s="4" t="s">
        <v>505</v>
      </c>
      <c r="D120" s="6" t="n">
        <v>3</v>
      </c>
    </row>
    <row r="121" spans="1:6">
      <c r="A121" s="4" t="s">
        <v>490</v>
      </c>
    </row>
    <row r="122" spans="1:6">
      <c r="A122" s="3" t="s">
        <v>495</v>
      </c>
    </row>
    <row r="123" spans="1:6">
      <c r="A123" s="4" t="s">
        <v>497</v>
      </c>
      <c r="B123" s="6" t="n">
        <v>1460</v>
      </c>
      <c r="D123" s="6" t="n">
        <v>1460</v>
      </c>
      <c r="F123" s="6" t="n">
        <v>1452</v>
      </c>
    </row>
    <row r="124" spans="1:6">
      <c r="A124" s="4" t="s">
        <v>499</v>
      </c>
      <c r="B124" s="6" t="n">
        <v>1500</v>
      </c>
      <c r="D124" s="6" t="n">
        <v>1500</v>
      </c>
      <c r="F124" s="6" t="n">
        <v>1500</v>
      </c>
    </row>
    <row r="125" spans="1:6">
      <c r="A125" s="4" t="s">
        <v>502</v>
      </c>
      <c r="B125" s="6" t="n">
        <v>1457</v>
      </c>
      <c r="C125" s="6" t="n">
        <v>1435</v>
      </c>
      <c r="D125" s="6" t="n">
        <v>1455</v>
      </c>
      <c r="E125" s="6" t="n">
        <v>1433</v>
      </c>
    </row>
    <row r="126" spans="1:6">
      <c r="A126" s="4" t="s">
        <v>504</v>
      </c>
      <c r="B126" s="6" t="n">
        <v>30</v>
      </c>
      <c r="C126" s="6" t="n">
        <v>29</v>
      </c>
      <c r="D126" s="6" t="n">
        <v>57</v>
      </c>
      <c r="E126" s="6" t="n">
        <v>58</v>
      </c>
    </row>
    <row r="127" spans="1:6">
      <c r="A127" s="4" t="s">
        <v>486</v>
      </c>
    </row>
    <row r="128" spans="1:6">
      <c r="A128" s="3" t="s">
        <v>495</v>
      </c>
    </row>
    <row r="129" spans="1:6">
      <c r="A129" s="4" t="s">
        <v>497</v>
      </c>
      <c r="B129" s="6" t="n">
        <v>2931</v>
      </c>
      <c r="D129" s="6" t="n">
        <v>2931</v>
      </c>
      <c r="F129" s="6" t="n">
        <v>2295</v>
      </c>
    </row>
    <row r="130" spans="1:6">
      <c r="A130" s="4" t="s">
        <v>498</v>
      </c>
      <c r="B130" s="6" t="n">
        <v>2191</v>
      </c>
      <c r="D130" s="6" t="n">
        <v>2191</v>
      </c>
      <c r="F130" s="6" t="n">
        <v>1944</v>
      </c>
    </row>
    <row r="131" spans="1:6">
      <c r="A131" s="4" t="s">
        <v>499</v>
      </c>
      <c r="B131" s="6" t="n">
        <v>3171</v>
      </c>
      <c r="D131" s="6" t="n">
        <v>3171</v>
      </c>
      <c r="F131" s="6" t="n">
        <v>2510</v>
      </c>
    </row>
    <row r="132" spans="1:6">
      <c r="A132" s="4" t="s">
        <v>500</v>
      </c>
      <c r="B132" s="6" t="n">
        <v>2246</v>
      </c>
      <c r="D132" s="6" t="n">
        <v>2246</v>
      </c>
      <c r="F132" s="6" t="n">
        <v>1972</v>
      </c>
    </row>
    <row r="133" spans="1:6">
      <c r="A133" s="4" t="s">
        <v>501</v>
      </c>
      <c r="B133" s="6" t="n">
        <v>185</v>
      </c>
      <c r="D133" s="6" t="n">
        <v>185</v>
      </c>
      <c r="F133" s="6" t="n">
        <v>156</v>
      </c>
    </row>
    <row r="134" spans="1:6">
      <c r="A134" s="4" t="s">
        <v>502</v>
      </c>
      <c r="B134" s="6" t="n">
        <v>2913</v>
      </c>
      <c r="C134" s="6" t="n">
        <v>3993</v>
      </c>
      <c r="D134" s="6" t="n">
        <v>2750</v>
      </c>
      <c r="E134" s="6" t="n">
        <v>3680</v>
      </c>
    </row>
    <row r="135" spans="1:6">
      <c r="A135" s="4" t="s">
        <v>503</v>
      </c>
      <c r="B135" s="6" t="n">
        <v>2257</v>
      </c>
      <c r="C135" s="6" t="n">
        <v>980</v>
      </c>
      <c r="D135" s="6" t="n">
        <v>2110</v>
      </c>
      <c r="E135" s="6" t="n">
        <v>967</v>
      </c>
    </row>
    <row r="136" spans="1:6">
      <c r="A136" s="4" t="s">
        <v>504</v>
      </c>
      <c r="B136" s="6" t="n">
        <v>38</v>
      </c>
      <c r="C136" s="6" t="n">
        <v>12</v>
      </c>
      <c r="D136" s="6" t="n">
        <v>82</v>
      </c>
      <c r="E136" s="6" t="n">
        <v>34</v>
      </c>
    </row>
    <row r="137" spans="1:6">
      <c r="A137" s="4" t="s">
        <v>505</v>
      </c>
      <c r="B137" s="6" t="n">
        <v>24</v>
      </c>
      <c r="C137" s="6" t="n">
        <v>16</v>
      </c>
      <c r="D137" s="6" t="n">
        <v>53</v>
      </c>
      <c r="E137" s="6" t="n">
        <v>29</v>
      </c>
    </row>
    <row r="138" spans="1:6">
      <c r="A138" s="4" t="s">
        <v>487</v>
      </c>
    </row>
    <row r="139" spans="1:6">
      <c r="A139" s="3" t="s">
        <v>495</v>
      </c>
    </row>
    <row r="140" spans="1:6">
      <c r="A140" s="4" t="s">
        <v>497</v>
      </c>
      <c r="B140" s="6" t="n">
        <v>127</v>
      </c>
      <c r="D140" s="6" t="n">
        <v>127</v>
      </c>
      <c r="F140" s="6" t="n">
        <v>297</v>
      </c>
    </row>
    <row r="141" spans="1:6">
      <c r="A141" s="4" t="s">
        <v>498</v>
      </c>
      <c r="B141" s="6" t="n">
        <v>416</v>
      </c>
      <c r="D141" s="6" t="n">
        <v>416</v>
      </c>
      <c r="F141" s="6" t="n">
        <v>486</v>
      </c>
    </row>
    <row r="142" spans="1:6">
      <c r="A142" s="4" t="s">
        <v>499</v>
      </c>
      <c r="B142" s="6" t="n">
        <v>429</v>
      </c>
      <c r="D142" s="6" t="n">
        <v>429</v>
      </c>
      <c r="F142" s="6" t="n">
        <v>712</v>
      </c>
    </row>
    <row r="143" spans="1:6">
      <c r="A143" s="4" t="s">
        <v>500</v>
      </c>
      <c r="B143" s="6" t="n">
        <v>417</v>
      </c>
      <c r="D143" s="6" t="n">
        <v>417</v>
      </c>
      <c r="F143" s="6" t="n">
        <v>499</v>
      </c>
    </row>
    <row r="144" spans="1:6">
      <c r="A144" s="4" t="s">
        <v>501</v>
      </c>
      <c r="B144" s="6" t="n">
        <v>32</v>
      </c>
      <c r="D144" s="6" t="n">
        <v>32</v>
      </c>
      <c r="F144" s="6" t="n">
        <v>33</v>
      </c>
    </row>
    <row r="145" spans="1:6">
      <c r="A145" s="4" t="s">
        <v>502</v>
      </c>
      <c r="B145" s="6" t="n">
        <v>185</v>
      </c>
      <c r="C145" s="6" t="n">
        <v>552</v>
      </c>
      <c r="D145" s="6" t="n">
        <v>231</v>
      </c>
      <c r="E145" s="6" t="n">
        <v>602</v>
      </c>
    </row>
    <row r="146" spans="1:6">
      <c r="A146" s="4" t="s">
        <v>503</v>
      </c>
      <c r="B146" s="6" t="n">
        <v>428</v>
      </c>
      <c r="C146" s="6" t="n">
        <v>661</v>
      </c>
      <c r="D146" s="6" t="n">
        <v>439</v>
      </c>
      <c r="E146" s="6" t="n">
        <v>671</v>
      </c>
    </row>
    <row r="147" spans="1:6">
      <c r="A147" s="4" t="s">
        <v>504</v>
      </c>
      <c r="B147" s="6" t="n">
        <v>26</v>
      </c>
      <c r="C147" s="6" t="n">
        <v>30</v>
      </c>
      <c r="D147" s="6" t="n">
        <v>45</v>
      </c>
      <c r="E147" s="6" t="n">
        <v>60</v>
      </c>
    </row>
    <row r="148" spans="1:6">
      <c r="A148" s="4" t="s">
        <v>505</v>
      </c>
      <c r="B148" s="6" t="n">
        <v>7</v>
      </c>
      <c r="C148" s="6" t="n">
        <v>11</v>
      </c>
      <c r="D148" s="6" t="n">
        <v>14</v>
      </c>
      <c r="E148" s="6" t="n">
        <v>22</v>
      </c>
    </row>
    <row r="149" spans="1:6">
      <c r="A149" s="4" t="s">
        <v>492</v>
      </c>
    </row>
    <row r="150" spans="1:6">
      <c r="A150" s="3" t="s">
        <v>495</v>
      </c>
    </row>
    <row r="151" spans="1:6">
      <c r="A151" s="4" t="s">
        <v>497</v>
      </c>
      <c r="B151" s="6" t="n">
        <v>226</v>
      </c>
      <c r="D151" s="6" t="n">
        <v>226</v>
      </c>
      <c r="F151" s="6" t="n">
        <v>146</v>
      </c>
    </row>
    <row r="152" spans="1:6">
      <c r="A152" s="4" t="s">
        <v>499</v>
      </c>
      <c r="B152" s="6" t="n">
        <v>242</v>
      </c>
      <c r="D152" s="6" t="n">
        <v>242</v>
      </c>
      <c r="F152" s="7" t="n">
        <v>204</v>
      </c>
    </row>
    <row r="153" spans="1:6">
      <c r="A153" s="4" t="s">
        <v>502</v>
      </c>
      <c r="B153" s="6" t="n">
        <v>184</v>
      </c>
      <c r="C153" s="6" t="n">
        <v>160</v>
      </c>
      <c r="D153" s="6" t="n">
        <v>172</v>
      </c>
      <c r="E153" s="6" t="n">
        <v>144</v>
      </c>
    </row>
    <row r="154" spans="1:6">
      <c r="A154" s="4" t="s">
        <v>504</v>
      </c>
      <c r="B154" s="7" t="n">
        <v>2</v>
      </c>
      <c r="C154" s="7" t="n">
        <v>1</v>
      </c>
      <c r="D154" s="7" t="n">
        <v>3</v>
      </c>
      <c r="E154" s="7" t="n">
        <v>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2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9"/>
    <col customWidth="1" max="5" min="5" width="25"/>
    <col customWidth="1" max="6" min="6" width="21"/>
  </cols>
  <sheetData>
    <row r="1" spans="1:6">
      <c r="A1" s="1" t="s">
        <v>515</v>
      </c>
      <c r="B1" s="2" t="s">
        <v>67</v>
      </c>
      <c r="D1" s="2" t="s">
        <v>1</v>
      </c>
    </row>
    <row r="2" spans="1:6">
      <c r="B2" s="2" t="s">
        <v>494</v>
      </c>
      <c r="C2" s="2" t="s">
        <v>516</v>
      </c>
      <c r="D2" s="2" t="s">
        <v>517</v>
      </c>
      <c r="E2" s="2" t="s">
        <v>516</v>
      </c>
      <c r="F2" s="2" t="s">
        <v>314</v>
      </c>
    </row>
    <row r="3" spans="1:6">
      <c r="A3" s="3" t="s">
        <v>518</v>
      </c>
    </row>
    <row r="4" spans="1:6">
      <c r="A4" s="4" t="s">
        <v>519</v>
      </c>
      <c r="B4" s="7" t="n">
        <v>300</v>
      </c>
      <c r="D4" s="7" t="n">
        <v>300</v>
      </c>
    </row>
    <row r="5" spans="1:6">
      <c r="A5" s="4" t="s">
        <v>520</v>
      </c>
      <c r="B5" s="6" t="n">
        <v>10030</v>
      </c>
      <c r="D5" s="6" t="n">
        <v>10030</v>
      </c>
      <c r="F5" s="7" t="n">
        <v>10056</v>
      </c>
    </row>
    <row r="6" spans="1:6">
      <c r="A6" s="4" t="s">
        <v>521</v>
      </c>
      <c r="B6" s="6" t="n">
        <v>6031</v>
      </c>
      <c r="D6" s="6" t="n">
        <v>6031</v>
      </c>
      <c r="F6" s="6" t="n">
        <v>6203</v>
      </c>
    </row>
    <row r="7" spans="1:6">
      <c r="A7" s="4" t="s">
        <v>522</v>
      </c>
      <c r="B7" s="7" t="n">
        <v>16061</v>
      </c>
      <c r="D7" s="7" t="n">
        <v>16061</v>
      </c>
      <c r="F7" s="6" t="n">
        <v>16259</v>
      </c>
    </row>
    <row r="8" spans="1:6">
      <c r="A8" s="4" t="s">
        <v>523</v>
      </c>
      <c r="B8" s="6" t="n">
        <v>5</v>
      </c>
      <c r="C8" s="6" t="n">
        <v>14</v>
      </c>
      <c r="D8" s="6" t="n">
        <v>14</v>
      </c>
      <c r="E8" s="6" t="n">
        <v>25</v>
      </c>
    </row>
    <row r="9" spans="1:6">
      <c r="A9" s="4" t="s">
        <v>524</v>
      </c>
      <c r="B9" s="7" t="n">
        <v>183</v>
      </c>
      <c r="C9" s="7" t="n">
        <v>3412</v>
      </c>
      <c r="D9" s="7" t="n">
        <v>1538</v>
      </c>
      <c r="E9" s="7" t="n">
        <v>5652</v>
      </c>
    </row>
    <row r="10" spans="1:6">
      <c r="A10" s="4" t="s">
        <v>525</v>
      </c>
      <c r="B10" s="7" t="n">
        <v>183</v>
      </c>
      <c r="C10" s="7" t="n">
        <v>3412</v>
      </c>
      <c r="D10" s="7" t="n">
        <v>1538</v>
      </c>
      <c r="E10" s="7" t="n">
        <v>5652</v>
      </c>
    </row>
    <row r="11" spans="1:6">
      <c r="A11" s="4" t="s">
        <v>526</v>
      </c>
    </row>
    <row r="12" spans="1:6">
      <c r="A12" s="3" t="s">
        <v>518</v>
      </c>
    </row>
    <row r="13" spans="1:6">
      <c r="A13" s="4" t="s">
        <v>527</v>
      </c>
      <c r="B13" s="4" t="s">
        <v>528</v>
      </c>
      <c r="D13" s="4" t="s">
        <v>528</v>
      </c>
    </row>
    <row r="14" spans="1:6">
      <c r="A14" s="4" t="s">
        <v>529</v>
      </c>
    </row>
    <row r="15" spans="1:6">
      <c r="A15" s="3" t="s">
        <v>518</v>
      </c>
    </row>
    <row r="16" spans="1:6">
      <c r="A16" s="4" t="s">
        <v>527</v>
      </c>
      <c r="B16" s="4" t="s">
        <v>530</v>
      </c>
      <c r="D16" s="4" t="s">
        <v>530</v>
      </c>
    </row>
    <row r="17" spans="1:6">
      <c r="A17" s="4" t="s">
        <v>460</v>
      </c>
    </row>
    <row r="18" spans="1:6">
      <c r="A18" s="3" t="s">
        <v>518</v>
      </c>
    </row>
    <row r="19" spans="1:6">
      <c r="A19" s="4" t="s">
        <v>520</v>
      </c>
      <c r="B19" s="7" t="n">
        <v>8644</v>
      </c>
      <c r="D19" s="7" t="n">
        <v>8644</v>
      </c>
      <c r="F19" s="6" t="n">
        <v>8619</v>
      </c>
    </row>
    <row r="20" spans="1:6">
      <c r="A20" s="4" t="s">
        <v>521</v>
      </c>
      <c r="B20" s="6" t="n">
        <v>5962</v>
      </c>
      <c r="D20" s="6" t="n">
        <v>5962</v>
      </c>
      <c r="F20" s="6" t="n">
        <v>6091</v>
      </c>
    </row>
    <row r="21" spans="1:6">
      <c r="A21" s="4" t="s">
        <v>522</v>
      </c>
      <c r="B21" s="6" t="n">
        <v>14606</v>
      </c>
      <c r="D21" s="7" t="n">
        <v>14606</v>
      </c>
      <c r="F21" s="6" t="n">
        <v>14710</v>
      </c>
    </row>
    <row r="22" spans="1:6">
      <c r="A22" s="4" t="s">
        <v>531</v>
      </c>
      <c r="C22" s="6" t="n">
        <v>9</v>
      </c>
      <c r="E22" s="6" t="n">
        <v>20</v>
      </c>
    </row>
    <row r="23" spans="1:6">
      <c r="A23" s="4" t="s">
        <v>524</v>
      </c>
      <c r="C23" s="7" t="n">
        <v>2717</v>
      </c>
      <c r="E23" s="7" t="n">
        <v>4957</v>
      </c>
    </row>
    <row r="24" spans="1:6">
      <c r="A24" s="4" t="s">
        <v>525</v>
      </c>
      <c r="C24" s="7" t="n">
        <v>2717</v>
      </c>
      <c r="E24" s="7" t="n">
        <v>4957</v>
      </c>
    </row>
    <row r="25" spans="1:6">
      <c r="A25" s="3" t="s">
        <v>532</v>
      </c>
    </row>
    <row r="26" spans="1:6">
      <c r="A26" s="4" t="s">
        <v>531</v>
      </c>
      <c r="D26" s="6" t="n">
        <v>1</v>
      </c>
      <c r="E26" s="6" t="n">
        <v>1</v>
      </c>
    </row>
    <row r="27" spans="1:6">
      <c r="A27" s="4" t="s">
        <v>506</v>
      </c>
      <c r="D27" s="7" t="n">
        <v>80</v>
      </c>
      <c r="E27" s="7" t="n">
        <v>18</v>
      </c>
    </row>
    <row r="28" spans="1:6">
      <c r="A28" s="4" t="s">
        <v>533</v>
      </c>
    </row>
    <row r="29" spans="1:6">
      <c r="A29" s="3" t="s">
        <v>518</v>
      </c>
    </row>
    <row r="30" spans="1:6">
      <c r="A30" s="4" t="s">
        <v>520</v>
      </c>
      <c r="B30" s="6" t="n">
        <v>2480</v>
      </c>
      <c r="D30" s="6" t="n">
        <v>2480</v>
      </c>
      <c r="F30" s="6" t="n">
        <v>2395</v>
      </c>
    </row>
    <row r="31" spans="1:6">
      <c r="A31" s="4" t="s">
        <v>521</v>
      </c>
      <c r="B31" s="6" t="n">
        <v>123</v>
      </c>
      <c r="D31" s="6" t="n">
        <v>123</v>
      </c>
      <c r="F31" s="6" t="n">
        <v>435</v>
      </c>
    </row>
    <row r="32" spans="1:6">
      <c r="A32" s="4" t="s">
        <v>522</v>
      </c>
      <c r="B32" s="6" t="n">
        <v>2603</v>
      </c>
      <c r="D32" s="6" t="n">
        <v>2603</v>
      </c>
      <c r="F32" s="6" t="n">
        <v>2830</v>
      </c>
    </row>
    <row r="33" spans="1:6">
      <c r="A33" s="4" t="s">
        <v>531</v>
      </c>
      <c r="C33" s="6" t="n">
        <v>1</v>
      </c>
      <c r="E33" s="6" t="n">
        <v>4</v>
      </c>
    </row>
    <row r="34" spans="1:6">
      <c r="A34" s="4" t="s">
        <v>524</v>
      </c>
      <c r="C34" s="7" t="n">
        <v>106</v>
      </c>
      <c r="E34" s="7" t="n">
        <v>670</v>
      </c>
    </row>
    <row r="35" spans="1:6">
      <c r="A35" s="4" t="s">
        <v>525</v>
      </c>
      <c r="C35" s="7" t="n">
        <v>106</v>
      </c>
      <c r="E35" s="7" t="n">
        <v>670</v>
      </c>
    </row>
    <row r="36" spans="1:6">
      <c r="A36" s="4" t="s">
        <v>534</v>
      </c>
    </row>
    <row r="37" spans="1:6">
      <c r="A37" s="3" t="s">
        <v>518</v>
      </c>
    </row>
    <row r="38" spans="1:6">
      <c r="A38" s="4" t="s">
        <v>531</v>
      </c>
      <c r="C38" s="6" t="n">
        <v>1</v>
      </c>
      <c r="E38" s="6" t="n">
        <v>1</v>
      </c>
    </row>
    <row r="39" spans="1:6">
      <c r="A39" s="4" t="s">
        <v>524</v>
      </c>
      <c r="C39" s="7" t="n">
        <v>97</v>
      </c>
      <c r="E39" s="7" t="n">
        <v>97</v>
      </c>
    </row>
    <row r="40" spans="1:6">
      <c r="A40" s="4" t="s">
        <v>525</v>
      </c>
      <c r="C40" s="7" t="n">
        <v>97</v>
      </c>
      <c r="E40" s="7" t="n">
        <v>97</v>
      </c>
    </row>
    <row r="41" spans="1:6">
      <c r="A41" s="4" t="s">
        <v>535</v>
      </c>
    </row>
    <row r="42" spans="1:6">
      <c r="A42" s="3" t="s">
        <v>518</v>
      </c>
    </row>
    <row r="43" spans="1:6">
      <c r="A43" s="4" t="s">
        <v>520</v>
      </c>
      <c r="B43" s="6" t="n">
        <v>791</v>
      </c>
      <c r="D43" s="6" t="n">
        <v>791</v>
      </c>
      <c r="F43" s="6" t="n">
        <v>1171</v>
      </c>
    </row>
    <row r="44" spans="1:6">
      <c r="A44" s="4" t="s">
        <v>521</v>
      </c>
      <c r="B44" s="6" t="n">
        <v>3836</v>
      </c>
      <c r="D44" s="6" t="n">
        <v>3836</v>
      </c>
      <c r="F44" s="6" t="n">
        <v>3968</v>
      </c>
    </row>
    <row r="45" spans="1:6">
      <c r="A45" s="4" t="s">
        <v>522</v>
      </c>
      <c r="B45" s="6" t="n">
        <v>4627</v>
      </c>
      <c r="D45" s="6" t="n">
        <v>4627</v>
      </c>
      <c r="F45" s="6" t="n">
        <v>5139</v>
      </c>
    </row>
    <row r="46" spans="1:6">
      <c r="A46" s="4" t="s">
        <v>536</v>
      </c>
    </row>
    <row r="47" spans="1:6">
      <c r="A47" s="3" t="s">
        <v>518</v>
      </c>
    </row>
    <row r="48" spans="1:6">
      <c r="A48" s="4" t="s">
        <v>520</v>
      </c>
      <c r="B48" s="6" t="n">
        <v>274</v>
      </c>
      <c r="D48" s="6" t="n">
        <v>274</v>
      </c>
      <c r="F48" s="6" t="n">
        <v>613</v>
      </c>
    </row>
    <row r="49" spans="1:6">
      <c r="A49" s="4" t="s">
        <v>521</v>
      </c>
      <c r="F49" s="6" t="n">
        <v>81</v>
      </c>
    </row>
    <row r="50" spans="1:6">
      <c r="A50" s="4" t="s">
        <v>522</v>
      </c>
      <c r="B50" s="6" t="n">
        <v>274</v>
      </c>
      <c r="D50" s="6" t="n">
        <v>274</v>
      </c>
      <c r="F50" s="6" t="n">
        <v>694</v>
      </c>
    </row>
    <row r="51" spans="1:6">
      <c r="A51" s="4" t="s">
        <v>531</v>
      </c>
      <c r="C51" s="6" t="n">
        <v>1</v>
      </c>
      <c r="E51" s="6" t="n">
        <v>3</v>
      </c>
    </row>
    <row r="52" spans="1:6">
      <c r="A52" s="4" t="s">
        <v>524</v>
      </c>
      <c r="C52" s="7" t="n">
        <v>90</v>
      </c>
      <c r="E52" s="7" t="n">
        <v>624</v>
      </c>
    </row>
    <row r="53" spans="1:6">
      <c r="A53" s="4" t="s">
        <v>525</v>
      </c>
      <c r="C53" s="7" t="n">
        <v>90</v>
      </c>
      <c r="E53" s="7" t="n">
        <v>624</v>
      </c>
    </row>
    <row r="54" spans="1:6">
      <c r="A54" s="4" t="s">
        <v>537</v>
      </c>
    </row>
    <row r="55" spans="1:6">
      <c r="A55" s="3" t="s">
        <v>518</v>
      </c>
    </row>
    <row r="56" spans="1:6">
      <c r="A56" s="4" t="s">
        <v>520</v>
      </c>
      <c r="B56" s="6" t="n">
        <v>324</v>
      </c>
      <c r="D56" s="6" t="n">
        <v>324</v>
      </c>
      <c r="F56" s="6" t="n">
        <v>504</v>
      </c>
    </row>
    <row r="57" spans="1:6">
      <c r="A57" s="4" t="s">
        <v>521</v>
      </c>
      <c r="B57" s="6" t="n">
        <v>77</v>
      </c>
      <c r="D57" s="6" t="n">
        <v>77</v>
      </c>
      <c r="F57" s="6" t="n">
        <v>82</v>
      </c>
    </row>
    <row r="58" spans="1:6">
      <c r="A58" s="4" t="s">
        <v>522</v>
      </c>
      <c r="B58" s="6" t="n">
        <v>401</v>
      </c>
      <c r="D58" s="7" t="n">
        <v>401</v>
      </c>
      <c r="F58" s="6" t="n">
        <v>586</v>
      </c>
    </row>
    <row r="59" spans="1:6">
      <c r="A59" s="4" t="s">
        <v>531</v>
      </c>
      <c r="C59" s="6" t="n">
        <v>1</v>
      </c>
      <c r="E59" s="6" t="n">
        <v>1</v>
      </c>
    </row>
    <row r="60" spans="1:6">
      <c r="A60" s="4" t="s">
        <v>524</v>
      </c>
      <c r="C60" s="7" t="n">
        <v>498</v>
      </c>
      <c r="E60" s="7" t="n">
        <v>498</v>
      </c>
    </row>
    <row r="61" spans="1:6">
      <c r="A61" s="4" t="s">
        <v>525</v>
      </c>
      <c r="C61" s="7" t="n">
        <v>498</v>
      </c>
      <c r="E61" s="7" t="n">
        <v>498</v>
      </c>
    </row>
    <row r="62" spans="1:6">
      <c r="A62" s="3" t="s">
        <v>532</v>
      </c>
    </row>
    <row r="63" spans="1:6">
      <c r="A63" s="4" t="s">
        <v>531</v>
      </c>
      <c r="D63" s="6" t="n">
        <v>1</v>
      </c>
    </row>
    <row r="64" spans="1:6">
      <c r="A64" s="4" t="s">
        <v>506</v>
      </c>
      <c r="D64" s="7" t="n">
        <v>80</v>
      </c>
    </row>
    <row r="65" spans="1:6">
      <c r="A65" s="4" t="s">
        <v>538</v>
      </c>
    </row>
    <row r="66" spans="1:6">
      <c r="A66" s="3" t="s">
        <v>518</v>
      </c>
    </row>
    <row r="67" spans="1:6">
      <c r="A67" s="4" t="s">
        <v>520</v>
      </c>
      <c r="B67" s="6" t="n">
        <v>3297</v>
      </c>
      <c r="D67" s="6" t="n">
        <v>3297</v>
      </c>
      <c r="F67" s="6" t="n">
        <v>2698</v>
      </c>
    </row>
    <row r="68" spans="1:6">
      <c r="A68" s="4" t="s">
        <v>521</v>
      </c>
      <c r="B68" s="6" t="n">
        <v>1554</v>
      </c>
      <c r="D68" s="6" t="n">
        <v>1554</v>
      </c>
      <c r="F68" s="6" t="n">
        <v>1515</v>
      </c>
    </row>
    <row r="69" spans="1:6">
      <c r="A69" s="4" t="s">
        <v>522</v>
      </c>
      <c r="B69" s="7" t="n">
        <v>4851</v>
      </c>
      <c r="D69" s="7" t="n">
        <v>4851</v>
      </c>
      <c r="F69" s="6" t="n">
        <v>4213</v>
      </c>
    </row>
    <row r="70" spans="1:6">
      <c r="A70" s="4" t="s">
        <v>523</v>
      </c>
      <c r="B70" s="6" t="n">
        <v>5</v>
      </c>
      <c r="C70" s="6" t="n">
        <v>5</v>
      </c>
      <c r="D70" s="6" t="n">
        <v>13</v>
      </c>
      <c r="E70" s="6" t="n">
        <v>9</v>
      </c>
    </row>
    <row r="71" spans="1:6">
      <c r="A71" s="4" t="s">
        <v>524</v>
      </c>
      <c r="B71" s="7" t="n">
        <v>183</v>
      </c>
      <c r="C71" s="7" t="n">
        <v>1926</v>
      </c>
      <c r="D71" s="7" t="n">
        <v>1528</v>
      </c>
      <c r="E71" s="7" t="n">
        <v>2113</v>
      </c>
    </row>
    <row r="72" spans="1:6">
      <c r="A72" s="4" t="s">
        <v>525</v>
      </c>
      <c r="B72" s="6" t="n">
        <v>183</v>
      </c>
      <c r="C72" s="7" t="n">
        <v>1926</v>
      </c>
      <c r="D72" s="6" t="n">
        <v>1528</v>
      </c>
      <c r="E72" s="7" t="n">
        <v>2113</v>
      </c>
    </row>
    <row r="73" spans="1:6">
      <c r="A73" s="3" t="s">
        <v>532</v>
      </c>
    </row>
    <row r="74" spans="1:6">
      <c r="A74" s="4" t="s">
        <v>531</v>
      </c>
      <c r="E74" s="6" t="n">
        <v>1</v>
      </c>
    </row>
    <row r="75" spans="1:6">
      <c r="A75" s="4" t="s">
        <v>506</v>
      </c>
      <c r="E75" s="7" t="n">
        <v>18</v>
      </c>
    </row>
    <row r="76" spans="1:6">
      <c r="A76" s="4" t="s">
        <v>539</v>
      </c>
    </row>
    <row r="77" spans="1:6">
      <c r="A77" s="3" t="s">
        <v>518</v>
      </c>
    </row>
    <row r="78" spans="1:6">
      <c r="A78" s="4" t="s">
        <v>520</v>
      </c>
      <c r="B78" s="6" t="n">
        <v>1369</v>
      </c>
      <c r="D78" s="6" t="n">
        <v>1369</v>
      </c>
      <c r="F78" s="6" t="n">
        <v>1124</v>
      </c>
    </row>
    <row r="79" spans="1:6">
      <c r="A79" s="4" t="s">
        <v>521</v>
      </c>
      <c r="B79" s="6" t="n">
        <v>363</v>
      </c>
      <c r="D79" s="6" t="n">
        <v>363</v>
      </c>
    </row>
    <row r="80" spans="1:6">
      <c r="A80" s="4" t="s">
        <v>522</v>
      </c>
      <c r="B80" s="6" t="n">
        <v>1732</v>
      </c>
      <c r="D80" s="7" t="n">
        <v>1732</v>
      </c>
      <c r="F80" s="6" t="n">
        <v>1124</v>
      </c>
    </row>
    <row r="81" spans="1:6">
      <c r="A81" s="4" t="s">
        <v>523</v>
      </c>
      <c r="D81" s="6" t="n">
        <v>1</v>
      </c>
      <c r="E81" s="6" t="n">
        <v>1</v>
      </c>
    </row>
    <row r="82" spans="1:6">
      <c r="A82" s="4" t="s">
        <v>524</v>
      </c>
      <c r="D82" s="7" t="n">
        <v>10</v>
      </c>
      <c r="E82" s="7" t="n">
        <v>898</v>
      </c>
    </row>
    <row r="83" spans="1:6">
      <c r="A83" s="4" t="s">
        <v>525</v>
      </c>
      <c r="D83" s="6" t="n">
        <v>10</v>
      </c>
      <c r="E83" s="7" t="n">
        <v>898</v>
      </c>
    </row>
    <row r="84" spans="1:6">
      <c r="A84" s="4" t="s">
        <v>540</v>
      </c>
    </row>
    <row r="85" spans="1:6">
      <c r="A85" s="3" t="s">
        <v>518</v>
      </c>
    </row>
    <row r="86" spans="1:6">
      <c r="A86" s="4" t="s">
        <v>520</v>
      </c>
      <c r="B86" s="6" t="n">
        <v>109</v>
      </c>
      <c r="D86" s="6" t="n">
        <v>109</v>
      </c>
      <c r="F86" s="6" t="n">
        <v>114</v>
      </c>
    </row>
    <row r="87" spans="1:6">
      <c r="A87" s="4" t="s">
        <v>521</v>
      </c>
      <c r="B87" s="6" t="n">
        <v>9</v>
      </c>
      <c r="D87" s="6" t="n">
        <v>9</v>
      </c>
      <c r="F87" s="6" t="n">
        <v>10</v>
      </c>
    </row>
    <row r="88" spans="1:6">
      <c r="A88" s="4" t="s">
        <v>522</v>
      </c>
      <c r="B88" s="6" t="n">
        <v>118</v>
      </c>
      <c r="D88" s="6" t="n">
        <v>118</v>
      </c>
      <c r="F88" s="6" t="n">
        <v>124</v>
      </c>
    </row>
    <row r="89" spans="1:6">
      <c r="A89" s="4" t="s">
        <v>531</v>
      </c>
      <c r="E89" s="6" t="n">
        <v>1</v>
      </c>
    </row>
    <row r="90" spans="1:6">
      <c r="A90" s="4" t="s">
        <v>524</v>
      </c>
      <c r="E90" s="7" t="n">
        <v>57</v>
      </c>
    </row>
    <row r="91" spans="1:6">
      <c r="A91" s="4" t="s">
        <v>525</v>
      </c>
      <c r="E91" s="7" t="n">
        <v>57</v>
      </c>
    </row>
    <row r="92" spans="1:6">
      <c r="A92" s="4" t="s">
        <v>461</v>
      </c>
    </row>
    <row r="93" spans="1:6">
      <c r="A93" s="3" t="s">
        <v>518</v>
      </c>
    </row>
    <row r="94" spans="1:6">
      <c r="A94" s="4" t="s">
        <v>520</v>
      </c>
      <c r="B94" s="6" t="n">
        <v>1386</v>
      </c>
      <c r="D94" s="6" t="n">
        <v>1386</v>
      </c>
      <c r="F94" s="6" t="n">
        <v>1437</v>
      </c>
    </row>
    <row r="95" spans="1:6">
      <c r="A95" s="4" t="s">
        <v>521</v>
      </c>
      <c r="B95" s="6" t="n">
        <v>69</v>
      </c>
      <c r="D95" s="6" t="n">
        <v>69</v>
      </c>
      <c r="F95" s="6" t="n">
        <v>112</v>
      </c>
    </row>
    <row r="96" spans="1:6">
      <c r="A96" s="4" t="s">
        <v>522</v>
      </c>
      <c r="B96" s="6" t="n">
        <v>1455</v>
      </c>
      <c r="D96" s="6" t="n">
        <v>1455</v>
      </c>
      <c r="F96" s="6" t="n">
        <v>1549</v>
      </c>
    </row>
    <row r="97" spans="1:6">
      <c r="A97" s="4" t="s">
        <v>531</v>
      </c>
      <c r="C97" s="6" t="n">
        <v>5</v>
      </c>
      <c r="E97" s="6" t="n">
        <v>5</v>
      </c>
    </row>
    <row r="98" spans="1:6">
      <c r="A98" s="4" t="s">
        <v>524</v>
      </c>
      <c r="C98" s="7" t="n">
        <v>695</v>
      </c>
      <c r="E98" s="7" t="n">
        <v>695</v>
      </c>
    </row>
    <row r="99" spans="1:6">
      <c r="A99" s="4" t="s">
        <v>525</v>
      </c>
      <c r="C99" s="7" t="n">
        <v>695</v>
      </c>
      <c r="E99" s="7" t="n">
        <v>695</v>
      </c>
    </row>
    <row r="100" spans="1:6">
      <c r="A100" s="4" t="s">
        <v>541</v>
      </c>
    </row>
    <row r="101" spans="1:6">
      <c r="A101" s="3" t="s">
        <v>518</v>
      </c>
    </row>
    <row r="102" spans="1:6">
      <c r="A102" s="4" t="s">
        <v>520</v>
      </c>
      <c r="B102" s="6" t="n">
        <v>910</v>
      </c>
      <c r="D102" s="6" t="n">
        <v>910</v>
      </c>
      <c r="F102" s="6" t="n">
        <v>922</v>
      </c>
    </row>
    <row r="103" spans="1:6">
      <c r="A103" s="4" t="s">
        <v>521</v>
      </c>
      <c r="B103" s="6" t="n">
        <v>31</v>
      </c>
      <c r="D103" s="6" t="n">
        <v>31</v>
      </c>
      <c r="F103" s="6" t="n">
        <v>46</v>
      </c>
    </row>
    <row r="104" spans="1:6">
      <c r="A104" s="4" t="s">
        <v>522</v>
      </c>
      <c r="B104" s="6" t="n">
        <v>941</v>
      </c>
      <c r="D104" s="6" t="n">
        <v>941</v>
      </c>
      <c r="F104" s="6" t="n">
        <v>968</v>
      </c>
    </row>
    <row r="105" spans="1:6">
      <c r="A105" s="4" t="s">
        <v>531</v>
      </c>
      <c r="C105" s="6" t="n">
        <v>4</v>
      </c>
      <c r="E105" s="6" t="n">
        <v>4</v>
      </c>
    </row>
    <row r="106" spans="1:6">
      <c r="A106" s="4" t="s">
        <v>524</v>
      </c>
      <c r="C106" s="7" t="n">
        <v>645</v>
      </c>
      <c r="E106" s="7" t="n">
        <v>645</v>
      </c>
    </row>
    <row r="107" spans="1:6">
      <c r="A107" s="4" t="s">
        <v>525</v>
      </c>
      <c r="C107" s="7" t="n">
        <v>645</v>
      </c>
      <c r="E107" s="7" t="n">
        <v>645</v>
      </c>
    </row>
    <row r="108" spans="1:6">
      <c r="A108" s="4" t="s">
        <v>542</v>
      </c>
    </row>
    <row r="109" spans="1:6">
      <c r="A109" s="3" t="s">
        <v>518</v>
      </c>
    </row>
    <row r="110" spans="1:6">
      <c r="A110" s="4" t="s">
        <v>531</v>
      </c>
      <c r="C110" s="6" t="n">
        <v>1</v>
      </c>
      <c r="E110" s="6" t="n">
        <v>1</v>
      </c>
    </row>
    <row r="111" spans="1:6">
      <c r="A111" s="4" t="s">
        <v>524</v>
      </c>
      <c r="C111" s="7" t="n">
        <v>50</v>
      </c>
      <c r="E111" s="7" t="n">
        <v>50</v>
      </c>
    </row>
    <row r="112" spans="1:6">
      <c r="A112" s="4" t="s">
        <v>525</v>
      </c>
      <c r="C112" s="7" t="n">
        <v>50</v>
      </c>
      <c r="E112" s="7" t="n">
        <v>50</v>
      </c>
    </row>
    <row r="113" spans="1:6">
      <c r="A113" s="4" t="s">
        <v>543</v>
      </c>
    </row>
    <row r="114" spans="1:6">
      <c r="A114" s="3" t="s">
        <v>518</v>
      </c>
    </row>
    <row r="115" spans="1:6">
      <c r="A115" s="4" t="s">
        <v>520</v>
      </c>
      <c r="B115" s="6" t="n">
        <v>59</v>
      </c>
      <c r="D115" s="6" t="n">
        <v>59</v>
      </c>
      <c r="F115" s="6" t="n">
        <v>54</v>
      </c>
    </row>
    <row r="116" spans="1:6">
      <c r="A116" s="4" t="s">
        <v>522</v>
      </c>
      <c r="B116" s="6" t="n">
        <v>59</v>
      </c>
      <c r="D116" s="6" t="n">
        <v>59</v>
      </c>
      <c r="F116" s="6" t="n">
        <v>54</v>
      </c>
    </row>
    <row r="117" spans="1:6">
      <c r="A117" s="4" t="s">
        <v>544</v>
      </c>
    </row>
    <row r="118" spans="1:6">
      <c r="A118" s="3" t="s">
        <v>518</v>
      </c>
    </row>
    <row r="119" spans="1:6">
      <c r="A119" s="4" t="s">
        <v>520</v>
      </c>
      <c r="B119" s="6" t="n">
        <v>417</v>
      </c>
      <c r="D119" s="6" t="n">
        <v>417</v>
      </c>
      <c r="F119" s="6" t="n">
        <v>461</v>
      </c>
    </row>
    <row r="120" spans="1:6">
      <c r="A120" s="4" t="s">
        <v>521</v>
      </c>
      <c r="B120" s="6" t="n">
        <v>38</v>
      </c>
      <c r="D120" s="6" t="n">
        <v>38</v>
      </c>
      <c r="F120" s="6" t="n">
        <v>66</v>
      </c>
    </row>
    <row r="121" spans="1:6">
      <c r="A121" s="4" t="s">
        <v>522</v>
      </c>
      <c r="B121" s="7" t="n">
        <v>455</v>
      </c>
      <c r="D121" s="7" t="n">
        <v>455</v>
      </c>
      <c r="F121" s="7" t="n">
        <v>52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545</v>
      </c>
      <c r="B1" s="2" t="s">
        <v>67</v>
      </c>
      <c r="D1" s="2" t="s">
        <v>1</v>
      </c>
      <c r="F1" s="2" t="s">
        <v>546</v>
      </c>
      <c r="G1" s="2" t="s">
        <v>547</v>
      </c>
    </row>
    <row r="2" spans="1:7">
      <c r="B2" s="2" t="s">
        <v>2</v>
      </c>
      <c r="C2" s="2" t="s">
        <v>68</v>
      </c>
      <c r="D2" s="2" t="s">
        <v>2</v>
      </c>
      <c r="E2" s="2" t="s">
        <v>68</v>
      </c>
      <c r="F2" s="2" t="s">
        <v>25</v>
      </c>
      <c r="G2" s="2" t="s">
        <v>2</v>
      </c>
    </row>
    <row r="3" spans="1:7">
      <c r="A3" s="3" t="s">
        <v>548</v>
      </c>
    </row>
    <row r="4" spans="1:7">
      <c r="A4" s="4" t="s">
        <v>549</v>
      </c>
      <c r="B4" s="7" t="n">
        <v>17565</v>
      </c>
      <c r="C4" s="7" t="n">
        <v>16913</v>
      </c>
      <c r="D4" s="7" t="n">
        <v>17452</v>
      </c>
      <c r="E4" s="7" t="n">
        <v>16802</v>
      </c>
      <c r="F4" s="7" t="n">
        <v>16802</v>
      </c>
      <c r="G4" s="7" t="n">
        <v>16802</v>
      </c>
    </row>
    <row r="5" spans="1:7">
      <c r="A5" s="4" t="s">
        <v>550</v>
      </c>
      <c r="B5" s="6" t="n">
        <v>-6</v>
      </c>
      <c r="C5" s="6" t="n">
        <v>-164</v>
      </c>
      <c r="D5" s="6" t="n">
        <v>-16</v>
      </c>
      <c r="E5" s="6" t="n">
        <v>-237</v>
      </c>
    </row>
    <row r="6" spans="1:7">
      <c r="A6" s="4" t="s">
        <v>551</v>
      </c>
      <c r="B6" s="6" t="n">
        <v>889</v>
      </c>
      <c r="C6" s="6" t="n">
        <v>233</v>
      </c>
      <c r="D6" s="6" t="n">
        <v>1012</v>
      </c>
      <c r="E6" s="6" t="n">
        <v>417</v>
      </c>
    </row>
    <row r="7" spans="1:7">
      <c r="A7" s="4" t="s">
        <v>79</v>
      </c>
      <c r="B7" s="6" t="n">
        <v>-1000</v>
      </c>
      <c r="D7" s="6" t="n">
        <v>-1000</v>
      </c>
    </row>
    <row r="8" spans="1:7">
      <c r="A8" s="4" t="s">
        <v>552</v>
      </c>
      <c r="B8" s="6" t="n">
        <v>17448</v>
      </c>
      <c r="C8" s="6" t="n">
        <v>16982</v>
      </c>
      <c r="D8" s="6" t="n">
        <v>17448</v>
      </c>
      <c r="E8" s="6" t="n">
        <v>16982</v>
      </c>
      <c r="F8" s="6" t="n">
        <v>17452</v>
      </c>
      <c r="G8" s="6" t="n">
        <v>17448</v>
      </c>
    </row>
    <row r="9" spans="1:7">
      <c r="A9" s="3" t="s">
        <v>553</v>
      </c>
    </row>
    <row r="10" spans="1:7">
      <c r="A10" s="4" t="s">
        <v>554</v>
      </c>
      <c r="B10" s="6" t="n">
        <v>309</v>
      </c>
      <c r="D10" s="6" t="n">
        <v>309</v>
      </c>
      <c r="F10" s="6" t="n">
        <v>254</v>
      </c>
      <c r="G10" s="6" t="n">
        <v>309</v>
      </c>
    </row>
    <row r="11" spans="1:7">
      <c r="A11" s="4" t="s">
        <v>555</v>
      </c>
      <c r="B11" s="6" t="n">
        <v>17062</v>
      </c>
      <c r="D11" s="6" t="n">
        <v>17062</v>
      </c>
      <c r="F11" s="6" t="n">
        <v>17119</v>
      </c>
      <c r="G11" s="6" t="n">
        <v>17062</v>
      </c>
    </row>
    <row r="12" spans="1:7">
      <c r="A12" s="4" t="s">
        <v>556</v>
      </c>
      <c r="B12" s="6" t="n">
        <v>15389</v>
      </c>
      <c r="D12" s="6" t="n">
        <v>15389</v>
      </c>
      <c r="F12" s="6" t="n">
        <v>16303</v>
      </c>
      <c r="G12" s="6" t="n">
        <v>15389</v>
      </c>
    </row>
    <row r="13" spans="1:7">
      <c r="A13" s="4" t="s">
        <v>557</v>
      </c>
      <c r="B13" s="6" t="n">
        <v>1310313</v>
      </c>
      <c r="D13" s="6" t="n">
        <v>1310313</v>
      </c>
      <c r="F13" s="6" t="n">
        <v>1222202</v>
      </c>
      <c r="G13" s="6" t="n">
        <v>1310313</v>
      </c>
    </row>
    <row r="14" spans="1:7">
      <c r="A14" s="4" t="s">
        <v>444</v>
      </c>
      <c r="B14" s="6" t="n">
        <v>1333719</v>
      </c>
      <c r="D14" s="6" t="n">
        <v>1333719</v>
      </c>
      <c r="F14" s="6" t="n">
        <v>1247280</v>
      </c>
      <c r="G14" s="6" t="n">
        <v>1333719</v>
      </c>
    </row>
    <row r="15" spans="1:7">
      <c r="A15" s="4" t="s">
        <v>558</v>
      </c>
      <c r="G15" s="6" t="n">
        <v>500</v>
      </c>
    </row>
    <row r="16" spans="1:7">
      <c r="A16" s="4" t="s">
        <v>559</v>
      </c>
    </row>
    <row r="17" spans="1:7">
      <c r="A17" s="3" t="s">
        <v>553</v>
      </c>
    </row>
    <row r="18" spans="1:7">
      <c r="A18" s="4" t="s">
        <v>560</v>
      </c>
      <c r="B18" s="6" t="n">
        <v>77</v>
      </c>
      <c r="D18" s="6" t="n">
        <v>77</v>
      </c>
      <c r="F18" s="6" t="n">
        <v>79</v>
      </c>
      <c r="G18" s="6" t="n">
        <v>77</v>
      </c>
    </row>
    <row r="19" spans="1:7">
      <c r="A19" s="4" t="s">
        <v>561</v>
      </c>
      <c r="B19" s="6" t="n">
        <v>8017</v>
      </c>
      <c r="D19" s="6" t="n">
        <v>8017</v>
      </c>
      <c r="F19" s="6" t="n">
        <v>8775</v>
      </c>
      <c r="G19" s="6" t="n">
        <v>8017</v>
      </c>
    </row>
    <row r="20" spans="1:7">
      <c r="A20" s="4" t="s">
        <v>460</v>
      </c>
    </row>
    <row r="21" spans="1:7">
      <c r="A21" s="3" t="s">
        <v>548</v>
      </c>
    </row>
    <row r="22" spans="1:7">
      <c r="A22" s="4" t="s">
        <v>549</v>
      </c>
      <c r="D22" s="6" t="n">
        <v>17373</v>
      </c>
    </row>
    <row r="23" spans="1:7">
      <c r="A23" s="4" t="s">
        <v>552</v>
      </c>
      <c r="B23" s="6" t="n">
        <v>17371</v>
      </c>
      <c r="D23" s="6" t="n">
        <v>17371</v>
      </c>
      <c r="F23" s="6" t="n">
        <v>17373</v>
      </c>
      <c r="G23" s="6" t="n">
        <v>17371</v>
      </c>
    </row>
    <row r="24" spans="1:7">
      <c r="A24" s="3" t="s">
        <v>553</v>
      </c>
    </row>
    <row r="25" spans="1:7">
      <c r="A25" s="4" t="s">
        <v>444</v>
      </c>
      <c r="B25" s="6" t="n">
        <v>1325702</v>
      </c>
      <c r="D25" s="6" t="n">
        <v>1325702</v>
      </c>
      <c r="F25" s="6" t="n">
        <v>1238505</v>
      </c>
      <c r="G25" s="6" t="n">
        <v>1325702</v>
      </c>
    </row>
    <row r="26" spans="1:7">
      <c r="A26" s="4" t="s">
        <v>461</v>
      </c>
    </row>
    <row r="27" spans="1:7">
      <c r="A27" s="3" t="s">
        <v>548</v>
      </c>
    </row>
    <row r="28" spans="1:7">
      <c r="A28" s="4" t="s">
        <v>549</v>
      </c>
      <c r="D28" s="6" t="n">
        <v>79</v>
      </c>
    </row>
    <row r="29" spans="1:7">
      <c r="A29" s="4" t="s">
        <v>552</v>
      </c>
      <c r="B29" s="6" t="n">
        <v>77</v>
      </c>
      <c r="D29" s="6" t="n">
        <v>77</v>
      </c>
      <c r="F29" s="6" t="n">
        <v>79</v>
      </c>
      <c r="G29" s="6" t="n">
        <v>77</v>
      </c>
    </row>
    <row r="30" spans="1:7">
      <c r="A30" s="3" t="s">
        <v>553</v>
      </c>
    </row>
    <row r="31" spans="1:7">
      <c r="A31" s="4" t="s">
        <v>444</v>
      </c>
      <c r="B31" s="6" t="n">
        <v>8017</v>
      </c>
      <c r="D31" s="6" t="n">
        <v>8017</v>
      </c>
      <c r="F31" s="6" t="n">
        <v>8775</v>
      </c>
      <c r="G31" s="6" t="n">
        <v>8017</v>
      </c>
    </row>
    <row r="32" spans="1:7">
      <c r="A32" s="4" t="s">
        <v>562</v>
      </c>
      <c r="D32" s="6" t="n">
        <v>100</v>
      </c>
      <c r="F32" s="6" t="n">
        <v>100</v>
      </c>
    </row>
    <row r="33" spans="1:7">
      <c r="A33" s="4" t="s">
        <v>463</v>
      </c>
    </row>
    <row r="34" spans="1:7">
      <c r="A34" s="3" t="s">
        <v>553</v>
      </c>
    </row>
    <row r="35" spans="1:7">
      <c r="A35" s="4" t="s">
        <v>444</v>
      </c>
      <c r="B35" s="6" t="n">
        <v>145900</v>
      </c>
      <c r="D35" s="6" t="n">
        <v>145900</v>
      </c>
      <c r="F35" s="6" t="n">
        <v>163800</v>
      </c>
      <c r="G35" s="6" t="n">
        <v>145900</v>
      </c>
    </row>
    <row r="36" spans="1:7">
      <c r="A36" s="4" t="s">
        <v>562</v>
      </c>
      <c r="D36" s="6" t="n">
        <v>200</v>
      </c>
      <c r="F36" s="6" t="n">
        <v>200</v>
      </c>
    </row>
    <row r="37" spans="1:7">
      <c r="A37" s="4" t="s">
        <v>563</v>
      </c>
    </row>
    <row r="38" spans="1:7">
      <c r="A38" s="3" t="s">
        <v>553</v>
      </c>
    </row>
    <row r="39" spans="1:7">
      <c r="A39" s="4" t="s">
        <v>444</v>
      </c>
      <c r="B39" s="6" t="n">
        <v>153900</v>
      </c>
      <c r="D39" s="6" t="n">
        <v>153900</v>
      </c>
      <c r="G39" s="6" t="n">
        <v>153900</v>
      </c>
    </row>
    <row r="40" spans="1:7">
      <c r="A40" s="4" t="s">
        <v>482</v>
      </c>
    </row>
    <row r="41" spans="1:7">
      <c r="A41" s="3" t="s">
        <v>548</v>
      </c>
    </row>
    <row r="42" spans="1:7">
      <c r="A42" s="4" t="s">
        <v>549</v>
      </c>
      <c r="B42" s="6" t="n">
        <v>5592</v>
      </c>
      <c r="C42" s="6" t="n">
        <v>4495</v>
      </c>
      <c r="D42" s="6" t="n">
        <v>5372</v>
      </c>
      <c r="E42" s="6" t="n">
        <v>5125</v>
      </c>
      <c r="F42" s="6" t="n">
        <v>5125</v>
      </c>
      <c r="G42" s="6" t="n">
        <v>5125</v>
      </c>
    </row>
    <row r="43" spans="1:7">
      <c r="A43" s="4" t="s">
        <v>550</v>
      </c>
      <c r="B43" s="6" t="n">
        <v>-4</v>
      </c>
      <c r="C43" s="6" t="n">
        <v>-143</v>
      </c>
      <c r="D43" s="6" t="n">
        <v>-12</v>
      </c>
      <c r="E43" s="6" t="n">
        <v>-143</v>
      </c>
    </row>
    <row r="44" spans="1:7">
      <c r="A44" s="4" t="s">
        <v>551</v>
      </c>
      <c r="B44" s="6" t="n">
        <v>129</v>
      </c>
      <c r="C44" s="6" t="n">
        <v>142</v>
      </c>
      <c r="D44" s="6" t="n">
        <v>230</v>
      </c>
      <c r="E44" s="6" t="n">
        <v>309</v>
      </c>
    </row>
    <row r="45" spans="1:7">
      <c r="A45" s="4" t="s">
        <v>79</v>
      </c>
      <c r="B45" s="6" t="n">
        <v>-108</v>
      </c>
      <c r="C45" s="6" t="n">
        <v>499</v>
      </c>
      <c r="D45" s="6" t="n">
        <v>19</v>
      </c>
      <c r="E45" s="6" t="n">
        <v>-298</v>
      </c>
    </row>
    <row r="46" spans="1:7">
      <c r="A46" s="4" t="s">
        <v>552</v>
      </c>
      <c r="B46" s="6" t="n">
        <v>5609</v>
      </c>
      <c r="C46" s="6" t="n">
        <v>4993</v>
      </c>
      <c r="D46" s="6" t="n">
        <v>5609</v>
      </c>
      <c r="E46" s="6" t="n">
        <v>4993</v>
      </c>
      <c r="F46" s="6" t="n">
        <v>5372</v>
      </c>
      <c r="G46" s="6" t="n">
        <v>5609</v>
      </c>
    </row>
    <row r="47" spans="1:7">
      <c r="A47" s="3" t="s">
        <v>553</v>
      </c>
    </row>
    <row r="48" spans="1:7">
      <c r="A48" s="4" t="s">
        <v>554</v>
      </c>
      <c r="B48" s="6" t="n">
        <v>273</v>
      </c>
      <c r="D48" s="6" t="n">
        <v>273</v>
      </c>
      <c r="F48" s="6" t="n">
        <v>195</v>
      </c>
      <c r="G48" s="6" t="n">
        <v>273</v>
      </c>
    </row>
    <row r="49" spans="1:7">
      <c r="A49" s="4" t="s">
        <v>555</v>
      </c>
      <c r="B49" s="6" t="n">
        <v>5304</v>
      </c>
      <c r="D49" s="6" t="n">
        <v>5304</v>
      </c>
      <c r="F49" s="6" t="n">
        <v>5144</v>
      </c>
      <c r="G49" s="6" t="n">
        <v>5304</v>
      </c>
    </row>
    <row r="50" spans="1:7">
      <c r="A50" s="4" t="s">
        <v>556</v>
      </c>
      <c r="B50" s="6" t="n">
        <v>6854</v>
      </c>
      <c r="D50" s="6" t="n">
        <v>6854</v>
      </c>
      <c r="F50" s="6" t="n">
        <v>5363</v>
      </c>
      <c r="G50" s="6" t="n">
        <v>6854</v>
      </c>
    </row>
    <row r="51" spans="1:7">
      <c r="A51" s="4" t="s">
        <v>557</v>
      </c>
      <c r="B51" s="6" t="n">
        <v>235849</v>
      </c>
      <c r="D51" s="6" t="n">
        <v>235849</v>
      </c>
      <c r="F51" s="6" t="n">
        <v>221573</v>
      </c>
      <c r="G51" s="6" t="n">
        <v>235849</v>
      </c>
    </row>
    <row r="52" spans="1:7">
      <c r="A52" s="4" t="s">
        <v>444</v>
      </c>
      <c r="B52" s="6" t="n">
        <v>244706</v>
      </c>
      <c r="D52" s="6" t="n">
        <v>244706</v>
      </c>
      <c r="F52" s="6" t="n">
        <v>229171</v>
      </c>
      <c r="G52" s="6" t="n">
        <v>244706</v>
      </c>
    </row>
    <row r="53" spans="1:7">
      <c r="A53" s="4" t="s">
        <v>564</v>
      </c>
    </row>
    <row r="54" spans="1:7">
      <c r="A54" s="3" t="s">
        <v>553</v>
      </c>
    </row>
    <row r="55" spans="1:7">
      <c r="A55" s="4" t="s">
        <v>560</v>
      </c>
      <c r="B55" s="6" t="n">
        <v>32</v>
      </c>
      <c r="D55" s="6" t="n">
        <v>32</v>
      </c>
      <c r="F55" s="6" t="n">
        <v>33</v>
      </c>
      <c r="G55" s="6" t="n">
        <v>32</v>
      </c>
    </row>
    <row r="56" spans="1:7">
      <c r="A56" s="4" t="s">
        <v>561</v>
      </c>
      <c r="B56" s="6" t="n">
        <v>2003</v>
      </c>
      <c r="D56" s="6" t="n">
        <v>2003</v>
      </c>
      <c r="F56" s="6" t="n">
        <v>2235</v>
      </c>
      <c r="G56" s="6" t="n">
        <v>2003</v>
      </c>
    </row>
    <row r="57" spans="1:7">
      <c r="A57" s="4" t="s">
        <v>483</v>
      </c>
    </row>
    <row r="58" spans="1:7">
      <c r="A58" s="3" t="s">
        <v>553</v>
      </c>
    </row>
    <row r="59" spans="1:7">
      <c r="A59" s="4" t="s">
        <v>444</v>
      </c>
      <c r="B59" s="6" t="n">
        <v>242703</v>
      </c>
      <c r="D59" s="6" t="n">
        <v>242703</v>
      </c>
      <c r="F59" s="6" t="n">
        <v>226936</v>
      </c>
      <c r="G59" s="6" t="n">
        <v>242703</v>
      </c>
    </row>
    <row r="60" spans="1:7">
      <c r="A60" s="4" t="s">
        <v>484</v>
      </c>
    </row>
    <row r="61" spans="1:7">
      <c r="A61" s="3" t="s">
        <v>553</v>
      </c>
    </row>
    <row r="62" spans="1:7">
      <c r="A62" s="4" t="s">
        <v>444</v>
      </c>
      <c r="B62" s="6" t="n">
        <v>2003</v>
      </c>
      <c r="D62" s="6" t="n">
        <v>2003</v>
      </c>
      <c r="F62" s="6" t="n">
        <v>2235</v>
      </c>
      <c r="G62" s="6" t="n">
        <v>2003</v>
      </c>
    </row>
    <row r="63" spans="1:7">
      <c r="A63" s="4" t="s">
        <v>565</v>
      </c>
    </row>
    <row r="64" spans="1:7">
      <c r="A64" s="3" t="s">
        <v>548</v>
      </c>
    </row>
    <row r="65" spans="1:7">
      <c r="A65" s="4" t="s">
        <v>549</v>
      </c>
      <c r="B65" s="6" t="n">
        <v>558</v>
      </c>
      <c r="C65" s="6" t="n">
        <v>2044</v>
      </c>
      <c r="D65" s="6" t="n">
        <v>623</v>
      </c>
      <c r="E65" s="6" t="n">
        <v>2000</v>
      </c>
      <c r="F65" s="6" t="n">
        <v>2000</v>
      </c>
      <c r="G65" s="6" t="n">
        <v>2000</v>
      </c>
    </row>
    <row r="66" spans="1:7">
      <c r="A66" s="4" t="s">
        <v>550</v>
      </c>
      <c r="E66" s="6" t="n">
        <v>-34</v>
      </c>
    </row>
    <row r="67" spans="1:7">
      <c r="A67" s="4" t="s">
        <v>551</v>
      </c>
      <c r="B67" s="6" t="n">
        <v>131</v>
      </c>
      <c r="C67" s="6" t="n">
        <v>13</v>
      </c>
      <c r="D67" s="6" t="n">
        <v>144</v>
      </c>
      <c r="E67" s="6" t="n">
        <v>24</v>
      </c>
    </row>
    <row r="68" spans="1:7">
      <c r="A68" s="4" t="s">
        <v>79</v>
      </c>
      <c r="B68" s="6" t="n">
        <v>-198</v>
      </c>
      <c r="C68" s="6" t="n">
        <v>-117</v>
      </c>
      <c r="D68" s="6" t="n">
        <v>-276</v>
      </c>
      <c r="E68" s="6" t="n">
        <v>-50</v>
      </c>
    </row>
    <row r="69" spans="1:7">
      <c r="A69" s="4" t="s">
        <v>552</v>
      </c>
      <c r="B69" s="6" t="n">
        <v>491</v>
      </c>
      <c r="C69" s="6" t="n">
        <v>1940</v>
      </c>
      <c r="D69" s="6" t="n">
        <v>491</v>
      </c>
      <c r="E69" s="6" t="n">
        <v>1940</v>
      </c>
      <c r="F69" s="6" t="n">
        <v>623</v>
      </c>
      <c r="G69" s="6" t="n">
        <v>491</v>
      </c>
    </row>
    <row r="70" spans="1:7">
      <c r="A70" s="3" t="s">
        <v>553</v>
      </c>
    </row>
    <row r="71" spans="1:7">
      <c r="A71" s="4" t="s">
        <v>555</v>
      </c>
      <c r="B71" s="6" t="n">
        <v>486</v>
      </c>
      <c r="D71" s="6" t="n">
        <v>486</v>
      </c>
      <c r="F71" s="6" t="n">
        <v>618</v>
      </c>
      <c r="G71" s="6" t="n">
        <v>486</v>
      </c>
    </row>
    <row r="72" spans="1:7">
      <c r="A72" s="4" t="s">
        <v>556</v>
      </c>
      <c r="B72" s="6" t="n">
        <v>4838</v>
      </c>
      <c r="D72" s="6" t="n">
        <v>4838</v>
      </c>
      <c r="F72" s="6" t="n">
        <v>5138</v>
      </c>
      <c r="G72" s="6" t="n">
        <v>4838</v>
      </c>
    </row>
    <row r="73" spans="1:7">
      <c r="A73" s="4" t="s">
        <v>557</v>
      </c>
      <c r="B73" s="6" t="n">
        <v>31656</v>
      </c>
      <c r="D73" s="6" t="n">
        <v>31656</v>
      </c>
      <c r="F73" s="6" t="n">
        <v>30249</v>
      </c>
      <c r="G73" s="6" t="n">
        <v>31656</v>
      </c>
    </row>
    <row r="74" spans="1:7">
      <c r="A74" s="4" t="s">
        <v>566</v>
      </c>
    </row>
    <row r="75" spans="1:7">
      <c r="A75" s="3" t="s">
        <v>553</v>
      </c>
    </row>
    <row r="76" spans="1:7">
      <c r="A76" s="4" t="s">
        <v>560</v>
      </c>
      <c r="B76" s="6" t="n">
        <v>5</v>
      </c>
      <c r="D76" s="6" t="n">
        <v>5</v>
      </c>
      <c r="F76" s="6" t="n">
        <v>5</v>
      </c>
      <c r="G76" s="6" t="n">
        <v>5</v>
      </c>
    </row>
    <row r="77" spans="1:7">
      <c r="A77" s="4" t="s">
        <v>561</v>
      </c>
      <c r="B77" s="6" t="n">
        <v>259</v>
      </c>
      <c r="D77" s="6" t="n">
        <v>259</v>
      </c>
      <c r="F77" s="6" t="n">
        <v>282</v>
      </c>
      <c r="G77" s="6" t="n">
        <v>259</v>
      </c>
    </row>
    <row r="78" spans="1:7">
      <c r="A78" s="4" t="s">
        <v>491</v>
      </c>
    </row>
    <row r="79" spans="1:7">
      <c r="A79" s="3" t="s">
        <v>548</v>
      </c>
    </row>
    <row r="80" spans="1:7">
      <c r="A80" s="4" t="s">
        <v>549</v>
      </c>
      <c r="B80" s="6" t="n">
        <v>159</v>
      </c>
      <c r="C80" s="6" t="n">
        <v>190</v>
      </c>
      <c r="D80" s="6" t="n">
        <v>173</v>
      </c>
      <c r="E80" s="6" t="n">
        <v>202</v>
      </c>
      <c r="F80" s="6" t="n">
        <v>202</v>
      </c>
      <c r="G80" s="6" t="n">
        <v>202</v>
      </c>
    </row>
    <row r="81" spans="1:7">
      <c r="A81" s="4" t="s">
        <v>550</v>
      </c>
      <c r="B81" s="6" t="n">
        <v>-2</v>
      </c>
      <c r="C81" s="6" t="n">
        <v>-5</v>
      </c>
      <c r="D81" s="6" t="n">
        <v>-4</v>
      </c>
      <c r="E81" s="6" t="n">
        <v>-5</v>
      </c>
    </row>
    <row r="82" spans="1:7">
      <c r="A82" s="4" t="s">
        <v>551</v>
      </c>
      <c r="B82" s="6" t="n">
        <v>8</v>
      </c>
      <c r="C82" s="6" t="n">
        <v>5</v>
      </c>
      <c r="D82" s="6" t="n">
        <v>12</v>
      </c>
      <c r="E82" s="6" t="n">
        <v>8</v>
      </c>
    </row>
    <row r="83" spans="1:7">
      <c r="A83" s="4" t="s">
        <v>79</v>
      </c>
      <c r="B83" s="6" t="n">
        <v>17</v>
      </c>
      <c r="C83" s="6" t="n">
        <v>-19</v>
      </c>
      <c r="D83" s="6" t="n">
        <v>1</v>
      </c>
      <c r="E83" s="6" t="n">
        <v>-34</v>
      </c>
    </row>
    <row r="84" spans="1:7">
      <c r="A84" s="4" t="s">
        <v>552</v>
      </c>
      <c r="B84" s="6" t="n">
        <v>182</v>
      </c>
      <c r="C84" s="6" t="n">
        <v>171</v>
      </c>
      <c r="D84" s="6" t="n">
        <v>182</v>
      </c>
      <c r="E84" s="6" t="n">
        <v>171</v>
      </c>
      <c r="F84" s="6" t="n">
        <v>173</v>
      </c>
      <c r="G84" s="6" t="n">
        <v>182</v>
      </c>
    </row>
    <row r="85" spans="1:7">
      <c r="A85" s="3" t="s">
        <v>553</v>
      </c>
    </row>
    <row r="86" spans="1:7">
      <c r="A86" s="4" t="s">
        <v>555</v>
      </c>
      <c r="B86" s="6" t="n">
        <v>182</v>
      </c>
      <c r="D86" s="6" t="n">
        <v>182</v>
      </c>
      <c r="F86" s="6" t="n">
        <v>173</v>
      </c>
      <c r="G86" s="6" t="n">
        <v>182</v>
      </c>
    </row>
    <row r="87" spans="1:7">
      <c r="A87" s="4" t="s">
        <v>556</v>
      </c>
      <c r="B87" s="6" t="n">
        <v>226</v>
      </c>
      <c r="D87" s="6" t="n">
        <v>226</v>
      </c>
      <c r="F87" s="6" t="n">
        <v>146</v>
      </c>
      <c r="G87" s="6" t="n">
        <v>226</v>
      </c>
    </row>
    <row r="88" spans="1:7">
      <c r="A88" s="4" t="s">
        <v>557</v>
      </c>
      <c r="B88" s="6" t="n">
        <v>4718</v>
      </c>
      <c r="D88" s="6" t="n">
        <v>4718</v>
      </c>
      <c r="F88" s="6" t="n">
        <v>5887</v>
      </c>
      <c r="G88" s="6" t="n">
        <v>4718</v>
      </c>
    </row>
    <row r="89" spans="1:7">
      <c r="A89" s="4" t="s">
        <v>444</v>
      </c>
      <c r="B89" s="6" t="n">
        <v>4944</v>
      </c>
      <c r="D89" s="6" t="n">
        <v>4944</v>
      </c>
      <c r="F89" s="6" t="n">
        <v>6033</v>
      </c>
      <c r="G89" s="6" t="n">
        <v>4944</v>
      </c>
    </row>
    <row r="90" spans="1:7">
      <c r="A90" s="4" t="s">
        <v>492</v>
      </c>
    </row>
    <row r="91" spans="1:7">
      <c r="A91" s="3" t="s">
        <v>553</v>
      </c>
    </row>
    <row r="92" spans="1:7">
      <c r="A92" s="4" t="s">
        <v>444</v>
      </c>
      <c r="B92" s="6" t="n">
        <v>4944</v>
      </c>
      <c r="D92" s="6" t="n">
        <v>4944</v>
      </c>
      <c r="F92" s="6" t="n">
        <v>6033</v>
      </c>
      <c r="G92" s="6" t="n">
        <v>4944</v>
      </c>
    </row>
    <row r="93" spans="1:7">
      <c r="A93" s="4" t="s">
        <v>567</v>
      </c>
    </row>
    <row r="94" spans="1:7">
      <c r="A94" s="3" t="s">
        <v>548</v>
      </c>
    </row>
    <row r="95" spans="1:7">
      <c r="A95" s="4" t="s">
        <v>549</v>
      </c>
      <c r="B95" s="6" t="n">
        <v>425</v>
      </c>
      <c r="C95" s="6" t="n">
        <v>810</v>
      </c>
      <c r="D95" s="6" t="n">
        <v>123</v>
      </c>
      <c r="E95" s="6" t="n">
        <v>346</v>
      </c>
      <c r="F95" s="6" t="n">
        <v>346</v>
      </c>
      <c r="G95" s="6" t="n">
        <v>346</v>
      </c>
    </row>
    <row r="96" spans="1:7">
      <c r="A96" s="4" t="s">
        <v>79</v>
      </c>
      <c r="B96" s="6" t="n">
        <v>87</v>
      </c>
      <c r="C96" s="6" t="n">
        <v>-567</v>
      </c>
      <c r="D96" s="6" t="n">
        <v>389</v>
      </c>
      <c r="E96" s="6" t="n">
        <v>-103</v>
      </c>
    </row>
    <row r="97" spans="1:7">
      <c r="A97" s="4" t="s">
        <v>552</v>
      </c>
      <c r="B97" s="6" t="n">
        <v>512</v>
      </c>
      <c r="C97" s="6" t="n">
        <v>243</v>
      </c>
      <c r="D97" s="6" t="n">
        <v>512</v>
      </c>
      <c r="E97" s="6" t="n">
        <v>243</v>
      </c>
      <c r="F97" s="6" t="n">
        <v>123</v>
      </c>
      <c r="G97" s="6" t="n">
        <v>512</v>
      </c>
    </row>
    <row r="98" spans="1:7">
      <c r="A98" s="3" t="s">
        <v>553</v>
      </c>
    </row>
    <row r="99" spans="1:7">
      <c r="A99" s="4" t="s">
        <v>555</v>
      </c>
      <c r="B99" s="6" t="n">
        <v>512</v>
      </c>
      <c r="D99" s="6" t="n">
        <v>512</v>
      </c>
      <c r="F99" s="6" t="n">
        <v>123</v>
      </c>
      <c r="G99" s="6" t="n">
        <v>512</v>
      </c>
    </row>
    <row r="100" spans="1:7">
      <c r="A100" s="4" t="s">
        <v>568</v>
      </c>
    </row>
    <row r="101" spans="1:7">
      <c r="A101" s="3" t="s">
        <v>548</v>
      </c>
    </row>
    <row r="102" spans="1:7">
      <c r="A102" s="4" t="s">
        <v>549</v>
      </c>
      <c r="B102" s="6" t="n">
        <v>10831</v>
      </c>
      <c r="C102" s="6" t="n">
        <v>9374</v>
      </c>
      <c r="D102" s="6" t="n">
        <v>11161</v>
      </c>
      <c r="E102" s="6" t="n">
        <v>9129</v>
      </c>
      <c r="F102" s="6" t="n">
        <v>9129</v>
      </c>
      <c r="G102" s="6" t="n">
        <v>9129</v>
      </c>
    </row>
    <row r="103" spans="1:7">
      <c r="A103" s="4" t="s">
        <v>550</v>
      </c>
      <c r="C103" s="6" t="n">
        <v>-16</v>
      </c>
      <c r="E103" s="6" t="n">
        <v>-55</v>
      </c>
    </row>
    <row r="104" spans="1:7">
      <c r="A104" s="4" t="s">
        <v>551</v>
      </c>
      <c r="B104" s="6" t="n">
        <v>621</v>
      </c>
      <c r="C104" s="6" t="n">
        <v>73</v>
      </c>
      <c r="D104" s="6" t="n">
        <v>626</v>
      </c>
      <c r="E104" s="6" t="n">
        <v>76</v>
      </c>
    </row>
    <row r="105" spans="1:7">
      <c r="A105" s="4" t="s">
        <v>79</v>
      </c>
      <c r="B105" s="6" t="n">
        <v>-798</v>
      </c>
      <c r="C105" s="6" t="n">
        <v>204</v>
      </c>
      <c r="D105" s="6" t="n">
        <v>-1133</v>
      </c>
      <c r="E105" s="6" t="n">
        <v>485</v>
      </c>
    </row>
    <row r="106" spans="1:7">
      <c r="A106" s="4" t="s">
        <v>552</v>
      </c>
      <c r="B106" s="6" t="n">
        <v>10654</v>
      </c>
      <c r="C106" s="7" t="n">
        <v>9635</v>
      </c>
      <c r="D106" s="6" t="n">
        <v>10654</v>
      </c>
      <c r="E106" s="7" t="n">
        <v>9635</v>
      </c>
      <c r="F106" s="6" t="n">
        <v>11161</v>
      </c>
      <c r="G106" s="6" t="n">
        <v>10654</v>
      </c>
    </row>
    <row r="107" spans="1:7">
      <c r="A107" s="3" t="s">
        <v>553</v>
      </c>
    </row>
    <row r="108" spans="1:7">
      <c r="A108" s="4" t="s">
        <v>554</v>
      </c>
      <c r="B108" s="6" t="n">
        <v>36</v>
      </c>
      <c r="D108" s="6" t="n">
        <v>36</v>
      </c>
      <c r="F108" s="6" t="n">
        <v>59</v>
      </c>
      <c r="G108" s="6" t="n">
        <v>36</v>
      </c>
    </row>
    <row r="109" spans="1:7">
      <c r="A109" s="4" t="s">
        <v>555</v>
      </c>
      <c r="B109" s="6" t="n">
        <v>10578</v>
      </c>
      <c r="D109" s="6" t="n">
        <v>10578</v>
      </c>
      <c r="F109" s="6" t="n">
        <v>11061</v>
      </c>
      <c r="G109" s="6" t="n">
        <v>10578</v>
      </c>
    </row>
    <row r="110" spans="1:7">
      <c r="A110" s="4" t="s">
        <v>556</v>
      </c>
      <c r="B110" s="6" t="n">
        <v>3471</v>
      </c>
      <c r="D110" s="6" t="n">
        <v>3471</v>
      </c>
      <c r="F110" s="6" t="n">
        <v>5656</v>
      </c>
      <c r="G110" s="6" t="n">
        <v>3471</v>
      </c>
    </row>
    <row r="111" spans="1:7">
      <c r="A111" s="4" t="s">
        <v>557</v>
      </c>
      <c r="B111" s="6" t="n">
        <v>1038090</v>
      </c>
      <c r="D111" s="6" t="n">
        <v>1038090</v>
      </c>
      <c r="F111" s="6" t="n">
        <v>964493</v>
      </c>
      <c r="G111" s="6" t="n">
        <v>1038090</v>
      </c>
    </row>
    <row r="112" spans="1:7">
      <c r="A112" s="4" t="s">
        <v>569</v>
      </c>
    </row>
    <row r="113" spans="1:7">
      <c r="A113" s="3" t="s">
        <v>553</v>
      </c>
    </row>
    <row r="114" spans="1:7">
      <c r="A114" s="4" t="s">
        <v>560</v>
      </c>
      <c r="B114" s="6" t="n">
        <v>40</v>
      </c>
      <c r="D114" s="6" t="n">
        <v>40</v>
      </c>
      <c r="F114" s="6" t="n">
        <v>41</v>
      </c>
      <c r="G114" s="6" t="n">
        <v>40</v>
      </c>
    </row>
    <row r="115" spans="1:7">
      <c r="A115" s="4" t="s">
        <v>561</v>
      </c>
      <c r="B115" s="7" t="n">
        <v>5755</v>
      </c>
      <c r="D115" s="7" t="n">
        <v>5755</v>
      </c>
      <c r="F115" s="7" t="n">
        <v>6258</v>
      </c>
      <c r="G115" s="7" t="n">
        <v>575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0</v>
      </c>
      <c r="B1" s="2" t="s">
        <v>2</v>
      </c>
      <c r="C1" s="2" t="s">
        <v>25</v>
      </c>
    </row>
    <row r="2" spans="1:3">
      <c r="A2" s="3" t="s">
        <v>571</v>
      </c>
    </row>
    <row r="3" spans="1:3">
      <c r="A3" s="4" t="s">
        <v>572</v>
      </c>
      <c r="B3" s="7" t="n">
        <v>1333719</v>
      </c>
      <c r="C3" s="7" t="n">
        <v>1247280</v>
      </c>
    </row>
    <row r="4" spans="1:3">
      <c r="A4" s="4" t="s">
        <v>573</v>
      </c>
    </row>
    <row r="5" spans="1:3">
      <c r="A5" s="3" t="s">
        <v>571</v>
      </c>
    </row>
    <row r="6" spans="1:3">
      <c r="A6" s="4" t="s">
        <v>572</v>
      </c>
      <c r="B6" s="6" t="n">
        <v>1283012</v>
      </c>
      <c r="C6" s="6" t="n">
        <v>1190282</v>
      </c>
    </row>
    <row r="7" spans="1:3">
      <c r="A7" s="4" t="s">
        <v>574</v>
      </c>
    </row>
    <row r="8" spans="1:3">
      <c r="A8" s="3" t="s">
        <v>571</v>
      </c>
    </row>
    <row r="9" spans="1:3">
      <c r="A9" s="4" t="s">
        <v>572</v>
      </c>
      <c r="B9" s="6" t="n">
        <v>8724</v>
      </c>
      <c r="C9" s="6" t="n">
        <v>12048</v>
      </c>
    </row>
    <row r="10" spans="1:3">
      <c r="A10" s="4" t="s">
        <v>575</v>
      </c>
    </row>
    <row r="11" spans="1:3">
      <c r="A11" s="3" t="s">
        <v>571</v>
      </c>
    </row>
    <row r="12" spans="1:3">
      <c r="A12" s="4" t="s">
        <v>572</v>
      </c>
      <c r="B12" s="6" t="n">
        <v>41983</v>
      </c>
      <c r="C12" s="6" t="n">
        <v>44950</v>
      </c>
    </row>
    <row r="13" spans="1:3">
      <c r="A13" s="4" t="s">
        <v>464</v>
      </c>
    </row>
    <row r="14" spans="1:3">
      <c r="A14" s="3" t="s">
        <v>571</v>
      </c>
    </row>
    <row r="15" spans="1:3">
      <c r="A15" s="4" t="s">
        <v>572</v>
      </c>
      <c r="B15" s="6" t="n">
        <v>1084069</v>
      </c>
      <c r="C15" s="6" t="n">
        <v>1012076</v>
      </c>
    </row>
    <row r="16" spans="1:3">
      <c r="A16" s="4" t="s">
        <v>467</v>
      </c>
    </row>
    <row r="17" spans="1:3">
      <c r="A17" s="3" t="s">
        <v>571</v>
      </c>
    </row>
    <row r="18" spans="1:3">
      <c r="A18" s="4" t="s">
        <v>572</v>
      </c>
      <c r="B18" s="6" t="n">
        <v>618400</v>
      </c>
      <c r="C18" s="6" t="n">
        <v>579244</v>
      </c>
    </row>
    <row r="19" spans="1:3">
      <c r="A19" s="4" t="s">
        <v>470</v>
      </c>
    </row>
    <row r="20" spans="1:3">
      <c r="A20" s="3" t="s">
        <v>571</v>
      </c>
    </row>
    <row r="21" spans="1:3">
      <c r="A21" s="4" t="s">
        <v>572</v>
      </c>
      <c r="B21" s="6" t="n">
        <v>184097</v>
      </c>
      <c r="C21" s="6" t="n">
        <v>165829</v>
      </c>
    </row>
    <row r="22" spans="1:3">
      <c r="A22" s="4" t="s">
        <v>473</v>
      </c>
    </row>
    <row r="23" spans="1:3">
      <c r="A23" s="3" t="s">
        <v>571</v>
      </c>
    </row>
    <row r="24" spans="1:3">
      <c r="A24" s="4" t="s">
        <v>572</v>
      </c>
      <c r="B24" s="6" t="n">
        <v>131574</v>
      </c>
      <c r="C24" s="6" t="n">
        <v>120566</v>
      </c>
    </row>
    <row r="25" spans="1:3">
      <c r="A25" s="4" t="s">
        <v>475</v>
      </c>
    </row>
    <row r="26" spans="1:3">
      <c r="A26" s="3" t="s">
        <v>571</v>
      </c>
    </row>
    <row r="27" spans="1:3">
      <c r="A27" s="4" t="s">
        <v>572</v>
      </c>
      <c r="B27" s="6" t="n">
        <v>85254</v>
      </c>
      <c r="C27" s="6" t="n">
        <v>79381</v>
      </c>
    </row>
    <row r="28" spans="1:3">
      <c r="A28" s="4" t="s">
        <v>477</v>
      </c>
    </row>
    <row r="29" spans="1:3">
      <c r="A29" s="3" t="s">
        <v>571</v>
      </c>
    </row>
    <row r="30" spans="1:3">
      <c r="A30" s="4" t="s">
        <v>572</v>
      </c>
      <c r="B30" s="6" t="n">
        <v>36753</v>
      </c>
      <c r="C30" s="6" t="n">
        <v>35669</v>
      </c>
    </row>
    <row r="31" spans="1:3">
      <c r="A31" s="4" t="s">
        <v>480</v>
      </c>
    </row>
    <row r="32" spans="1:3">
      <c r="A32" s="3" t="s">
        <v>571</v>
      </c>
    </row>
    <row r="33" spans="1:3">
      <c r="A33" s="4" t="s">
        <v>572</v>
      </c>
      <c r="B33" s="6" t="n">
        <v>27991</v>
      </c>
      <c r="C33" s="6" t="n">
        <v>31387</v>
      </c>
    </row>
    <row r="34" spans="1:3">
      <c r="A34" s="4" t="s">
        <v>482</v>
      </c>
    </row>
    <row r="35" spans="1:3">
      <c r="A35" s="3" t="s">
        <v>571</v>
      </c>
    </row>
    <row r="36" spans="1:3">
      <c r="A36" s="4" t="s">
        <v>572</v>
      </c>
      <c r="B36" s="6" t="n">
        <v>244706</v>
      </c>
      <c r="C36" s="6" t="n">
        <v>229171</v>
      </c>
    </row>
    <row r="37" spans="1:3">
      <c r="A37" s="4" t="s">
        <v>485</v>
      </c>
    </row>
    <row r="38" spans="1:3">
      <c r="A38" s="3" t="s">
        <v>571</v>
      </c>
    </row>
    <row r="39" spans="1:3">
      <c r="A39" s="4" t="s">
        <v>572</v>
      </c>
      <c r="B39" s="6" t="n">
        <v>182645</v>
      </c>
      <c r="C39" s="6" t="n">
        <v>164808</v>
      </c>
    </row>
    <row r="40" spans="1:3">
      <c r="A40" s="4" t="s">
        <v>488</v>
      </c>
    </row>
    <row r="41" spans="1:3">
      <c r="A41" s="3" t="s">
        <v>571</v>
      </c>
    </row>
    <row r="42" spans="1:3">
      <c r="A42" s="4" t="s">
        <v>572</v>
      </c>
      <c r="B42" s="6" t="n">
        <v>62061</v>
      </c>
      <c r="C42" s="6" t="n">
        <v>64363</v>
      </c>
    </row>
    <row r="43" spans="1:3">
      <c r="A43" s="4" t="s">
        <v>491</v>
      </c>
    </row>
    <row r="44" spans="1:3">
      <c r="A44" s="3" t="s">
        <v>571</v>
      </c>
    </row>
    <row r="45" spans="1:3">
      <c r="A45" s="4" t="s">
        <v>572</v>
      </c>
      <c r="B45" s="6" t="n">
        <v>4944</v>
      </c>
      <c r="C45" s="6" t="n">
        <v>6033</v>
      </c>
    </row>
    <row r="46" spans="1:3">
      <c r="A46" s="4" t="s">
        <v>460</v>
      </c>
    </row>
    <row r="47" spans="1:3">
      <c r="A47" s="3" t="s">
        <v>571</v>
      </c>
    </row>
    <row r="48" spans="1:3">
      <c r="A48" s="4" t="s">
        <v>572</v>
      </c>
      <c r="B48" s="6" t="n">
        <v>1325702</v>
      </c>
      <c r="C48" s="6" t="n">
        <v>1238505</v>
      </c>
    </row>
    <row r="49" spans="1:3">
      <c r="A49" s="4" t="s">
        <v>576</v>
      </c>
    </row>
    <row r="50" spans="1:3">
      <c r="A50" s="3" t="s">
        <v>571</v>
      </c>
    </row>
    <row r="51" spans="1:3">
      <c r="A51" s="4" t="s">
        <v>572</v>
      </c>
      <c r="B51" s="6" t="n">
        <v>1282544</v>
      </c>
      <c r="C51" s="6" t="n">
        <v>1189524</v>
      </c>
    </row>
    <row r="52" spans="1:3">
      <c r="A52" s="4" t="s">
        <v>577</v>
      </c>
    </row>
    <row r="53" spans="1:3">
      <c r="A53" s="3" t="s">
        <v>571</v>
      </c>
    </row>
    <row r="54" spans="1:3">
      <c r="A54" s="4" t="s">
        <v>572</v>
      </c>
      <c r="B54" s="6" t="n">
        <v>6358</v>
      </c>
      <c r="C54" s="6" t="n">
        <v>10819</v>
      </c>
    </row>
    <row r="55" spans="1:3">
      <c r="A55" s="4" t="s">
        <v>578</v>
      </c>
    </row>
    <row r="56" spans="1:3">
      <c r="A56" s="3" t="s">
        <v>571</v>
      </c>
    </row>
    <row r="57" spans="1:3">
      <c r="A57" s="4" t="s">
        <v>572</v>
      </c>
      <c r="B57" s="6" t="n">
        <v>36800</v>
      </c>
      <c r="C57" s="6" t="n">
        <v>38162</v>
      </c>
    </row>
    <row r="58" spans="1:3">
      <c r="A58" s="4" t="s">
        <v>579</v>
      </c>
    </row>
    <row r="59" spans="1:3">
      <c r="A59" s="3" t="s">
        <v>571</v>
      </c>
    </row>
    <row r="60" spans="1:3">
      <c r="A60" s="4" t="s">
        <v>572</v>
      </c>
      <c r="B60" s="6" t="n">
        <v>1078055</v>
      </c>
      <c r="C60" s="6" t="n">
        <v>1005536</v>
      </c>
    </row>
    <row r="61" spans="1:3">
      <c r="A61" s="4" t="s">
        <v>533</v>
      </c>
    </row>
    <row r="62" spans="1:3">
      <c r="A62" s="3" t="s">
        <v>571</v>
      </c>
    </row>
    <row r="63" spans="1:3">
      <c r="A63" s="4" t="s">
        <v>572</v>
      </c>
      <c r="B63" s="6" t="n">
        <v>612766</v>
      </c>
      <c r="C63" s="6" t="n">
        <v>573559</v>
      </c>
    </row>
    <row r="64" spans="1:3">
      <c r="A64" s="4" t="s">
        <v>580</v>
      </c>
    </row>
    <row r="65" spans="1:3">
      <c r="A65" s="3" t="s">
        <v>571</v>
      </c>
    </row>
    <row r="66" spans="1:3">
      <c r="A66" s="4" t="s">
        <v>572</v>
      </c>
      <c r="B66" s="6" t="n">
        <v>593942</v>
      </c>
      <c r="C66" s="6" t="n">
        <v>545614</v>
      </c>
    </row>
    <row r="67" spans="1:3">
      <c r="A67" s="4" t="s">
        <v>581</v>
      </c>
    </row>
    <row r="68" spans="1:3">
      <c r="A68" s="3" t="s">
        <v>571</v>
      </c>
    </row>
    <row r="69" spans="1:3">
      <c r="A69" s="4" t="s">
        <v>572</v>
      </c>
      <c r="B69" s="6" t="n">
        <v>4007</v>
      </c>
      <c r="C69" s="6" t="n">
        <v>4402</v>
      </c>
    </row>
    <row r="70" spans="1:3">
      <c r="A70" s="4" t="s">
        <v>582</v>
      </c>
    </row>
    <row r="71" spans="1:3">
      <c r="A71" s="3" t="s">
        <v>571</v>
      </c>
    </row>
    <row r="72" spans="1:3">
      <c r="A72" s="4" t="s">
        <v>572</v>
      </c>
      <c r="B72" s="6" t="n">
        <v>14817</v>
      </c>
      <c r="C72" s="6" t="n">
        <v>23543</v>
      </c>
    </row>
    <row r="73" spans="1:3">
      <c r="A73" s="4" t="s">
        <v>536</v>
      </c>
    </row>
    <row r="74" spans="1:3">
      <c r="A74" s="3" t="s">
        <v>571</v>
      </c>
    </row>
    <row r="75" spans="1:3">
      <c r="A75" s="4" t="s">
        <v>572</v>
      </c>
      <c r="B75" s="6" t="n">
        <v>183976</v>
      </c>
      <c r="C75" s="6" t="n">
        <v>165256</v>
      </c>
    </row>
    <row r="76" spans="1:3">
      <c r="A76" s="4" t="s">
        <v>583</v>
      </c>
    </row>
    <row r="77" spans="1:3">
      <c r="A77" s="3" t="s">
        <v>571</v>
      </c>
    </row>
    <row r="78" spans="1:3">
      <c r="A78" s="4" t="s">
        <v>572</v>
      </c>
      <c r="B78" s="6" t="n">
        <v>183370</v>
      </c>
      <c r="C78" s="6" t="n">
        <v>164226</v>
      </c>
    </row>
    <row r="79" spans="1:3">
      <c r="A79" s="4" t="s">
        <v>584</v>
      </c>
    </row>
    <row r="80" spans="1:3">
      <c r="A80" s="3" t="s">
        <v>571</v>
      </c>
    </row>
    <row r="81" spans="1:3">
      <c r="A81" s="4" t="s">
        <v>572</v>
      </c>
      <c r="B81" s="6" t="n">
        <v>105</v>
      </c>
      <c r="C81" s="6" t="n">
        <v>405</v>
      </c>
    </row>
    <row r="82" spans="1:3">
      <c r="A82" s="4" t="s">
        <v>585</v>
      </c>
    </row>
    <row r="83" spans="1:3">
      <c r="A83" s="3" t="s">
        <v>571</v>
      </c>
    </row>
    <row r="84" spans="1:3">
      <c r="A84" s="4" t="s">
        <v>572</v>
      </c>
      <c r="B84" s="6" t="n">
        <v>501</v>
      </c>
      <c r="C84" s="6" t="n">
        <v>625</v>
      </c>
    </row>
    <row r="85" spans="1:3">
      <c r="A85" s="4" t="s">
        <v>537</v>
      </c>
    </row>
    <row r="86" spans="1:3">
      <c r="A86" s="3" t="s">
        <v>571</v>
      </c>
    </row>
    <row r="87" spans="1:3">
      <c r="A87" s="4" t="s">
        <v>572</v>
      </c>
      <c r="B87" s="6" t="n">
        <v>131574</v>
      </c>
      <c r="C87" s="6" t="n">
        <v>120566</v>
      </c>
    </row>
    <row r="88" spans="1:3">
      <c r="A88" s="4" t="s">
        <v>586</v>
      </c>
    </row>
    <row r="89" spans="1:3">
      <c r="A89" s="3" t="s">
        <v>571</v>
      </c>
    </row>
    <row r="90" spans="1:3">
      <c r="A90" s="4" t="s">
        <v>572</v>
      </c>
      <c r="B90" s="6" t="n">
        <v>129820</v>
      </c>
      <c r="C90" s="6" t="n">
        <v>118740</v>
      </c>
    </row>
    <row r="91" spans="1:3">
      <c r="A91" s="4" t="s">
        <v>587</v>
      </c>
    </row>
    <row r="92" spans="1:3">
      <c r="A92" s="3" t="s">
        <v>571</v>
      </c>
    </row>
    <row r="93" spans="1:3">
      <c r="A93" s="4" t="s">
        <v>572</v>
      </c>
      <c r="B93" s="6" t="n">
        <v>470</v>
      </c>
      <c r="C93" s="6" t="n">
        <v>245</v>
      </c>
    </row>
    <row r="94" spans="1:3">
      <c r="A94" s="4" t="s">
        <v>588</v>
      </c>
    </row>
    <row r="95" spans="1:3">
      <c r="A95" s="3" t="s">
        <v>571</v>
      </c>
    </row>
    <row r="96" spans="1:3">
      <c r="A96" s="4" t="s">
        <v>572</v>
      </c>
      <c r="B96" s="6" t="n">
        <v>1284</v>
      </c>
      <c r="C96" s="6" t="n">
        <v>1581</v>
      </c>
    </row>
    <row r="97" spans="1:3">
      <c r="A97" s="4" t="s">
        <v>589</v>
      </c>
    </row>
    <row r="98" spans="1:3">
      <c r="A98" s="3" t="s">
        <v>571</v>
      </c>
    </row>
    <row r="99" spans="1:3">
      <c r="A99" s="4" t="s">
        <v>572</v>
      </c>
      <c r="B99" s="6" t="n">
        <v>85254</v>
      </c>
      <c r="C99" s="6" t="n">
        <v>79381</v>
      </c>
    </row>
    <row r="100" spans="1:3">
      <c r="A100" s="4" t="s">
        <v>590</v>
      </c>
    </row>
    <row r="101" spans="1:3">
      <c r="A101" s="3" t="s">
        <v>571</v>
      </c>
    </row>
    <row r="102" spans="1:3">
      <c r="A102" s="4" t="s">
        <v>572</v>
      </c>
      <c r="B102" s="6" t="n">
        <v>85254</v>
      </c>
      <c r="C102" s="6" t="n">
        <v>79381</v>
      </c>
    </row>
    <row r="103" spans="1:3">
      <c r="A103" s="4" t="s">
        <v>535</v>
      </c>
    </row>
    <row r="104" spans="1:3">
      <c r="A104" s="3" t="s">
        <v>571</v>
      </c>
    </row>
    <row r="105" spans="1:3">
      <c r="A105" s="4" t="s">
        <v>572</v>
      </c>
      <c r="B105" s="6" t="n">
        <v>36494</v>
      </c>
      <c r="C105" s="6" t="n">
        <v>35387</v>
      </c>
    </row>
    <row r="106" spans="1:3">
      <c r="A106" s="4" t="s">
        <v>591</v>
      </c>
    </row>
    <row r="107" spans="1:3">
      <c r="A107" s="3" t="s">
        <v>571</v>
      </c>
    </row>
    <row r="108" spans="1:3">
      <c r="A108" s="4" t="s">
        <v>572</v>
      </c>
      <c r="B108" s="6" t="n">
        <v>32309</v>
      </c>
      <c r="C108" s="6" t="n">
        <v>30219</v>
      </c>
    </row>
    <row r="109" spans="1:3">
      <c r="A109" s="4" t="s">
        <v>592</v>
      </c>
    </row>
    <row r="110" spans="1:3">
      <c r="A110" s="3" t="s">
        <v>571</v>
      </c>
    </row>
    <row r="111" spans="1:3">
      <c r="A111" s="4" t="s">
        <v>572</v>
      </c>
      <c r="C111" s="6" t="n">
        <v>939</v>
      </c>
    </row>
    <row r="112" spans="1:3">
      <c r="A112" s="4" t="s">
        <v>593</v>
      </c>
    </row>
    <row r="113" spans="1:3">
      <c r="A113" s="3" t="s">
        <v>571</v>
      </c>
    </row>
    <row r="114" spans="1:3">
      <c r="A114" s="4" t="s">
        <v>572</v>
      </c>
      <c r="B114" s="6" t="n">
        <v>4185</v>
      </c>
      <c r="C114" s="6" t="n">
        <v>4229</v>
      </c>
    </row>
    <row r="115" spans="1:3">
      <c r="A115" s="4" t="s">
        <v>594</v>
      </c>
    </row>
    <row r="116" spans="1:3">
      <c r="A116" s="3" t="s">
        <v>571</v>
      </c>
    </row>
    <row r="117" spans="1:3">
      <c r="A117" s="4" t="s">
        <v>572</v>
      </c>
      <c r="B117" s="6" t="n">
        <v>27991</v>
      </c>
      <c r="C117" s="6" t="n">
        <v>31387</v>
      </c>
    </row>
    <row r="118" spans="1:3">
      <c r="A118" s="4" t="s">
        <v>595</v>
      </c>
    </row>
    <row r="119" spans="1:3">
      <c r="A119" s="3" t="s">
        <v>571</v>
      </c>
    </row>
    <row r="120" spans="1:3">
      <c r="A120" s="4" t="s">
        <v>572</v>
      </c>
      <c r="B120" s="6" t="n">
        <v>27774</v>
      </c>
      <c r="C120" s="6" t="n">
        <v>31103</v>
      </c>
    </row>
    <row r="121" spans="1:3">
      <c r="A121" s="4" t="s">
        <v>596</v>
      </c>
    </row>
    <row r="122" spans="1:3">
      <c r="A122" s="3" t="s">
        <v>571</v>
      </c>
    </row>
    <row r="123" spans="1:3">
      <c r="A123" s="4" t="s">
        <v>572</v>
      </c>
      <c r="B123" s="6" t="n">
        <v>217</v>
      </c>
      <c r="C123" s="6" t="n">
        <v>284</v>
      </c>
    </row>
    <row r="124" spans="1:3">
      <c r="A124" s="4" t="s">
        <v>597</v>
      </c>
    </row>
    <row r="125" spans="1:3">
      <c r="A125" s="3" t="s">
        <v>571</v>
      </c>
    </row>
    <row r="126" spans="1:3">
      <c r="A126" s="4" t="s">
        <v>572</v>
      </c>
      <c r="B126" s="6" t="n">
        <v>242703</v>
      </c>
      <c r="C126" s="6" t="n">
        <v>226936</v>
      </c>
    </row>
    <row r="127" spans="1:3">
      <c r="A127" s="4" t="s">
        <v>538</v>
      </c>
    </row>
    <row r="128" spans="1:3">
      <c r="A128" s="3" t="s">
        <v>571</v>
      </c>
    </row>
    <row r="129" spans="1:3">
      <c r="A129" s="4" t="s">
        <v>572</v>
      </c>
      <c r="B129" s="6" t="n">
        <v>182102</v>
      </c>
      <c r="C129" s="6" t="n">
        <v>164025</v>
      </c>
    </row>
    <row r="130" spans="1:3">
      <c r="A130" s="4" t="s">
        <v>598</v>
      </c>
    </row>
    <row r="131" spans="1:3">
      <c r="A131" s="3" t="s">
        <v>571</v>
      </c>
    </row>
    <row r="132" spans="1:3">
      <c r="A132" s="4" t="s">
        <v>572</v>
      </c>
      <c r="B132" s="6" t="n">
        <v>171385</v>
      </c>
      <c r="C132" s="6" t="n">
        <v>152979</v>
      </c>
    </row>
    <row r="133" spans="1:3">
      <c r="A133" s="4" t="s">
        <v>599</v>
      </c>
    </row>
    <row r="134" spans="1:3">
      <c r="A134" s="3" t="s">
        <v>571</v>
      </c>
    </row>
    <row r="135" spans="1:3">
      <c r="A135" s="4" t="s">
        <v>572</v>
      </c>
      <c r="B135" s="6" t="n">
        <v>702</v>
      </c>
      <c r="C135" s="6" t="n">
        <v>4730</v>
      </c>
    </row>
    <row r="136" spans="1:3">
      <c r="A136" s="4" t="s">
        <v>600</v>
      </c>
    </row>
    <row r="137" spans="1:3">
      <c r="A137" s="3" t="s">
        <v>571</v>
      </c>
    </row>
    <row r="138" spans="1:3">
      <c r="A138" s="4" t="s">
        <v>572</v>
      </c>
      <c r="B138" s="6" t="n">
        <v>10015</v>
      </c>
      <c r="C138" s="6" t="n">
        <v>6316</v>
      </c>
    </row>
    <row r="139" spans="1:3">
      <c r="A139" s="4" t="s">
        <v>539</v>
      </c>
    </row>
    <row r="140" spans="1:3">
      <c r="A140" s="3" t="s">
        <v>571</v>
      </c>
    </row>
    <row r="141" spans="1:3">
      <c r="A141" s="4" t="s">
        <v>572</v>
      </c>
      <c r="B141" s="6" t="n">
        <v>60601</v>
      </c>
      <c r="C141" s="6" t="n">
        <v>62911</v>
      </c>
    </row>
    <row r="142" spans="1:3">
      <c r="A142" s="4" t="s">
        <v>601</v>
      </c>
    </row>
    <row r="143" spans="1:3">
      <c r="A143" s="3" t="s">
        <v>571</v>
      </c>
    </row>
    <row r="144" spans="1:3">
      <c r="A144" s="4" t="s">
        <v>572</v>
      </c>
      <c r="B144" s="6" t="n">
        <v>53941</v>
      </c>
      <c r="C144" s="6" t="n">
        <v>61340</v>
      </c>
    </row>
    <row r="145" spans="1:3">
      <c r="A145" s="4" t="s">
        <v>602</v>
      </c>
    </row>
    <row r="146" spans="1:3">
      <c r="A146" s="3" t="s">
        <v>571</v>
      </c>
    </row>
    <row r="147" spans="1:3">
      <c r="A147" s="4" t="s">
        <v>572</v>
      </c>
      <c r="B147" s="6" t="n">
        <v>1062</v>
      </c>
      <c r="C147" s="6" t="n">
        <v>98</v>
      </c>
    </row>
    <row r="148" spans="1:3">
      <c r="A148" s="4" t="s">
        <v>603</v>
      </c>
    </row>
    <row r="149" spans="1:3">
      <c r="A149" s="3" t="s">
        <v>571</v>
      </c>
    </row>
    <row r="150" spans="1:3">
      <c r="A150" s="4" t="s">
        <v>572</v>
      </c>
      <c r="B150" s="6" t="n">
        <v>5598</v>
      </c>
      <c r="C150" s="6" t="n">
        <v>1473</v>
      </c>
    </row>
    <row r="151" spans="1:3">
      <c r="A151" s="4" t="s">
        <v>540</v>
      </c>
    </row>
    <row r="152" spans="1:3">
      <c r="A152" s="3" t="s">
        <v>571</v>
      </c>
    </row>
    <row r="153" spans="1:3">
      <c r="A153" s="4" t="s">
        <v>572</v>
      </c>
      <c r="B153" s="6" t="n">
        <v>4944</v>
      </c>
      <c r="C153" s="6" t="n">
        <v>6033</v>
      </c>
    </row>
    <row r="154" spans="1:3">
      <c r="A154" s="4" t="s">
        <v>604</v>
      </c>
    </row>
    <row r="155" spans="1:3">
      <c r="A155" s="3" t="s">
        <v>571</v>
      </c>
    </row>
    <row r="156" spans="1:3">
      <c r="A156" s="4" t="s">
        <v>572</v>
      </c>
      <c r="B156" s="6" t="n">
        <v>4749</v>
      </c>
      <c r="C156" s="6" t="n">
        <v>5922</v>
      </c>
    </row>
    <row r="157" spans="1:3">
      <c r="A157" s="4" t="s">
        <v>605</v>
      </c>
    </row>
    <row r="158" spans="1:3">
      <c r="A158" s="3" t="s">
        <v>571</v>
      </c>
    </row>
    <row r="159" spans="1:3">
      <c r="A159" s="4" t="s">
        <v>572</v>
      </c>
      <c r="B159" s="6" t="n">
        <v>12</v>
      </c>
    </row>
    <row r="160" spans="1:3">
      <c r="A160" s="4" t="s">
        <v>606</v>
      </c>
    </row>
    <row r="161" spans="1:3">
      <c r="A161" s="3" t="s">
        <v>571</v>
      </c>
    </row>
    <row r="162" spans="1:3">
      <c r="A162" s="4" t="s">
        <v>572</v>
      </c>
      <c r="B162" s="6" t="n">
        <v>183</v>
      </c>
      <c r="C162" s="6" t="n">
        <v>111</v>
      </c>
    </row>
    <row r="163" spans="1:3">
      <c r="A163" s="4" t="s">
        <v>461</v>
      </c>
    </row>
    <row r="164" spans="1:3">
      <c r="A164" s="3" t="s">
        <v>571</v>
      </c>
    </row>
    <row r="165" spans="1:3">
      <c r="A165" s="4" t="s">
        <v>572</v>
      </c>
      <c r="B165" s="6" t="n">
        <v>8017</v>
      </c>
      <c r="C165" s="6" t="n">
        <v>8775</v>
      </c>
    </row>
    <row r="166" spans="1:3">
      <c r="A166" s="4" t="s">
        <v>607</v>
      </c>
    </row>
    <row r="167" spans="1:3">
      <c r="A167" s="3" t="s">
        <v>571</v>
      </c>
    </row>
    <row r="168" spans="1:3">
      <c r="A168" s="4" t="s">
        <v>572</v>
      </c>
      <c r="B168" s="6" t="n">
        <v>468</v>
      </c>
      <c r="C168" s="6" t="n">
        <v>758</v>
      </c>
    </row>
    <row r="169" spans="1:3">
      <c r="A169" s="4" t="s">
        <v>608</v>
      </c>
    </row>
    <row r="170" spans="1:3">
      <c r="A170" s="3" t="s">
        <v>571</v>
      </c>
    </row>
    <row r="171" spans="1:3">
      <c r="A171" s="4" t="s">
        <v>572</v>
      </c>
      <c r="B171" s="6" t="n">
        <v>2366</v>
      </c>
      <c r="C171" s="6" t="n">
        <v>1229</v>
      </c>
    </row>
    <row r="172" spans="1:3">
      <c r="A172" s="4" t="s">
        <v>609</v>
      </c>
    </row>
    <row r="173" spans="1:3">
      <c r="A173" s="3" t="s">
        <v>571</v>
      </c>
    </row>
    <row r="174" spans="1:3">
      <c r="A174" s="4" t="s">
        <v>572</v>
      </c>
      <c r="B174" s="6" t="n">
        <v>5183</v>
      </c>
      <c r="C174" s="6" t="n">
        <v>6788</v>
      </c>
    </row>
    <row r="175" spans="1:3">
      <c r="A175" s="4" t="s">
        <v>610</v>
      </c>
    </row>
    <row r="176" spans="1:3">
      <c r="A176" s="3" t="s">
        <v>571</v>
      </c>
    </row>
    <row r="177" spans="1:3">
      <c r="A177" s="4" t="s">
        <v>572</v>
      </c>
      <c r="B177" s="6" t="n">
        <v>6014</v>
      </c>
      <c r="C177" s="6" t="n">
        <v>6540</v>
      </c>
    </row>
    <row r="178" spans="1:3">
      <c r="A178" s="4" t="s">
        <v>541</v>
      </c>
    </row>
    <row r="179" spans="1:3">
      <c r="A179" s="3" t="s">
        <v>571</v>
      </c>
    </row>
    <row r="180" spans="1:3">
      <c r="A180" s="4" t="s">
        <v>572</v>
      </c>
      <c r="B180" s="6" t="n">
        <v>5634</v>
      </c>
      <c r="C180" s="6" t="n">
        <v>5685</v>
      </c>
    </row>
    <row r="181" spans="1:3">
      <c r="A181" s="4" t="s">
        <v>611</v>
      </c>
    </row>
    <row r="182" spans="1:3">
      <c r="A182" s="3" t="s">
        <v>571</v>
      </c>
    </row>
    <row r="183" spans="1:3">
      <c r="A183" s="4" t="s">
        <v>572</v>
      </c>
      <c r="B183" s="6" t="n">
        <v>152</v>
      </c>
    </row>
    <row r="184" spans="1:3">
      <c r="A184" s="4" t="s">
        <v>612</v>
      </c>
    </row>
    <row r="185" spans="1:3">
      <c r="A185" s="3" t="s">
        <v>571</v>
      </c>
    </row>
    <row r="186" spans="1:3">
      <c r="A186" s="4" t="s">
        <v>572</v>
      </c>
      <c r="B186" s="6" t="n">
        <v>2234</v>
      </c>
      <c r="C186" s="6" t="n">
        <v>1094</v>
      </c>
    </row>
    <row r="187" spans="1:3">
      <c r="A187" s="4" t="s">
        <v>613</v>
      </c>
    </row>
    <row r="188" spans="1:3">
      <c r="A188" s="3" t="s">
        <v>571</v>
      </c>
    </row>
    <row r="189" spans="1:3">
      <c r="A189" s="4" t="s">
        <v>572</v>
      </c>
      <c r="B189" s="6" t="n">
        <v>3248</v>
      </c>
      <c r="C189" s="6" t="n">
        <v>4591</v>
      </c>
    </row>
    <row r="190" spans="1:3">
      <c r="A190" s="4" t="s">
        <v>614</v>
      </c>
    </row>
    <row r="191" spans="1:3">
      <c r="A191" s="3" t="s">
        <v>571</v>
      </c>
    </row>
    <row r="192" spans="1:3">
      <c r="A192" s="4" t="s">
        <v>572</v>
      </c>
      <c r="B192" s="6" t="n">
        <v>121</v>
      </c>
      <c r="C192" s="6" t="n">
        <v>573</v>
      </c>
    </row>
    <row r="193" spans="1:3">
      <c r="A193" s="4" t="s">
        <v>615</v>
      </c>
    </row>
    <row r="194" spans="1:3">
      <c r="A194" s="3" t="s">
        <v>571</v>
      </c>
    </row>
    <row r="195" spans="1:3">
      <c r="A195" s="4" t="s">
        <v>572</v>
      </c>
      <c r="C195" s="6" t="n">
        <v>455</v>
      </c>
    </row>
    <row r="196" spans="1:3">
      <c r="A196" s="4" t="s">
        <v>616</v>
      </c>
    </row>
    <row r="197" spans="1:3">
      <c r="A197" s="3" t="s">
        <v>571</v>
      </c>
    </row>
    <row r="198" spans="1:3">
      <c r="A198" s="4" t="s">
        <v>572</v>
      </c>
      <c r="B198" s="6" t="n">
        <v>121</v>
      </c>
    </row>
    <row r="199" spans="1:3">
      <c r="A199" s="4" t="s">
        <v>617</v>
      </c>
    </row>
    <row r="200" spans="1:3">
      <c r="A200" s="3" t="s">
        <v>571</v>
      </c>
    </row>
    <row r="201" spans="1:3">
      <c r="A201" s="4" t="s">
        <v>572</v>
      </c>
      <c r="C201" s="6" t="n">
        <v>118</v>
      </c>
    </row>
    <row r="202" spans="1:3">
      <c r="A202" s="4" t="s">
        <v>543</v>
      </c>
    </row>
    <row r="203" spans="1:3">
      <c r="A203" s="3" t="s">
        <v>571</v>
      </c>
    </row>
    <row r="204" spans="1:3">
      <c r="A204" s="4" t="s">
        <v>572</v>
      </c>
      <c r="B204" s="6" t="n">
        <v>259</v>
      </c>
      <c r="C204" s="6" t="n">
        <v>282</v>
      </c>
    </row>
    <row r="205" spans="1:3">
      <c r="A205" s="4" t="s">
        <v>618</v>
      </c>
    </row>
    <row r="206" spans="1:3">
      <c r="A206" s="3" t="s">
        <v>571</v>
      </c>
    </row>
    <row r="207" spans="1:3">
      <c r="A207" s="4" t="s">
        <v>572</v>
      </c>
      <c r="B207" s="6" t="n">
        <v>259</v>
      </c>
      <c r="C207" s="6" t="n">
        <v>228</v>
      </c>
    </row>
    <row r="208" spans="1:3">
      <c r="A208" s="4" t="s">
        <v>619</v>
      </c>
    </row>
    <row r="209" spans="1:3">
      <c r="A209" s="3" t="s">
        <v>571</v>
      </c>
    </row>
    <row r="210" spans="1:3">
      <c r="A210" s="4" t="s">
        <v>572</v>
      </c>
      <c r="C210" s="6" t="n">
        <v>54</v>
      </c>
    </row>
    <row r="211" spans="1:3">
      <c r="A211" s="4" t="s">
        <v>620</v>
      </c>
    </row>
    <row r="212" spans="1:3">
      <c r="A212" s="3" t="s">
        <v>571</v>
      </c>
    </row>
    <row r="213" spans="1:3">
      <c r="A213" s="4" t="s">
        <v>572</v>
      </c>
      <c r="B213" s="6" t="n">
        <v>2003</v>
      </c>
      <c r="C213" s="6" t="n">
        <v>2235</v>
      </c>
    </row>
    <row r="214" spans="1:3">
      <c r="A214" s="4" t="s">
        <v>544</v>
      </c>
    </row>
    <row r="215" spans="1:3">
      <c r="A215" s="3" t="s">
        <v>571</v>
      </c>
    </row>
    <row r="216" spans="1:3">
      <c r="A216" s="4" t="s">
        <v>572</v>
      </c>
      <c r="B216" s="6" t="n">
        <v>543</v>
      </c>
      <c r="C216" s="6" t="n">
        <v>783</v>
      </c>
    </row>
    <row r="217" spans="1:3">
      <c r="A217" s="4" t="s">
        <v>621</v>
      </c>
    </row>
    <row r="218" spans="1:3">
      <c r="A218" s="3" t="s">
        <v>571</v>
      </c>
    </row>
    <row r="219" spans="1:3">
      <c r="A219" s="4" t="s">
        <v>572</v>
      </c>
      <c r="B219" s="6" t="n">
        <v>57</v>
      </c>
      <c r="C219" s="6" t="n">
        <v>75</v>
      </c>
    </row>
    <row r="220" spans="1:3">
      <c r="A220" s="4" t="s">
        <v>622</v>
      </c>
    </row>
    <row r="221" spans="1:3">
      <c r="A221" s="3" t="s">
        <v>571</v>
      </c>
    </row>
    <row r="222" spans="1:3">
      <c r="A222" s="4" t="s">
        <v>572</v>
      </c>
      <c r="B222" s="6" t="n">
        <v>11</v>
      </c>
      <c r="C222" s="6" t="n">
        <v>81</v>
      </c>
    </row>
    <row r="223" spans="1:3">
      <c r="A223" s="4" t="s">
        <v>623</v>
      </c>
    </row>
    <row r="224" spans="1:3">
      <c r="A224" s="3" t="s">
        <v>571</v>
      </c>
    </row>
    <row r="225" spans="1:3">
      <c r="A225" s="4" t="s">
        <v>572</v>
      </c>
      <c r="B225" s="6" t="n">
        <v>475</v>
      </c>
      <c r="C225" s="6" t="n">
        <v>627</v>
      </c>
    </row>
    <row r="226" spans="1:3">
      <c r="A226" s="4" t="s">
        <v>624</v>
      </c>
    </row>
    <row r="227" spans="1:3">
      <c r="A227" s="3" t="s">
        <v>571</v>
      </c>
    </row>
    <row r="228" spans="1:3">
      <c r="A228" s="4" t="s">
        <v>572</v>
      </c>
      <c r="B228" s="6" t="n">
        <v>1460</v>
      </c>
      <c r="C228" s="6" t="n">
        <v>1452</v>
      </c>
    </row>
    <row r="229" spans="1:3">
      <c r="A229" s="4" t="s">
        <v>625</v>
      </c>
    </row>
    <row r="230" spans="1:3">
      <c r="A230" s="3" t="s">
        <v>571</v>
      </c>
    </row>
    <row r="231" spans="1:3">
      <c r="A231" s="4" t="s">
        <v>572</v>
      </c>
      <c r="B231" s="7" t="n">
        <v>1460</v>
      </c>
      <c r="C231" s="7" t="n">
        <v>145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6</v>
      </c>
      <c r="B1" s="2" t="s">
        <v>2</v>
      </c>
      <c r="C1" s="2" t="s">
        <v>25</v>
      </c>
    </row>
    <row r="2" spans="1:3">
      <c r="A2" s="3" t="s">
        <v>627</v>
      </c>
    </row>
    <row r="3" spans="1:3">
      <c r="A3" s="4" t="s">
        <v>628</v>
      </c>
      <c r="B3" s="7" t="n">
        <v>1326424</v>
      </c>
      <c r="C3" s="7" t="n">
        <v>1239201</v>
      </c>
    </row>
    <row r="4" spans="1:3">
      <c r="A4" s="4" t="s">
        <v>629</v>
      </c>
      <c r="B4" s="6" t="n">
        <v>1333719</v>
      </c>
      <c r="C4" s="6" t="n">
        <v>1247280</v>
      </c>
    </row>
    <row r="5" spans="1:3">
      <c r="A5" s="4" t="s">
        <v>630</v>
      </c>
      <c r="B5" s="6" t="n">
        <v>6817</v>
      </c>
      <c r="C5" s="6" t="n">
        <v>7818</v>
      </c>
    </row>
    <row r="6" spans="1:3">
      <c r="A6" s="4" t="s">
        <v>127</v>
      </c>
      <c r="B6" s="6" t="n">
        <v>1333719</v>
      </c>
      <c r="C6" s="6" t="n">
        <v>1247280</v>
      </c>
    </row>
    <row r="7" spans="1:3">
      <c r="A7" s="4" t="s">
        <v>464</v>
      </c>
    </row>
    <row r="8" spans="1:3">
      <c r="A8" s="3" t="s">
        <v>627</v>
      </c>
    </row>
    <row r="9" spans="1:3">
      <c r="A9" s="4" t="s">
        <v>127</v>
      </c>
      <c r="B9" s="6" t="n">
        <v>1084069</v>
      </c>
      <c r="C9" s="6" t="n">
        <v>1012076</v>
      </c>
    </row>
    <row r="10" spans="1:3">
      <c r="A10" s="4" t="s">
        <v>467</v>
      </c>
    </row>
    <row r="11" spans="1:3">
      <c r="A11" s="3" t="s">
        <v>627</v>
      </c>
    </row>
    <row r="12" spans="1:3">
      <c r="A12" s="4" t="s">
        <v>127</v>
      </c>
      <c r="B12" s="6" t="n">
        <v>618400</v>
      </c>
      <c r="C12" s="6" t="n">
        <v>579244</v>
      </c>
    </row>
    <row r="13" spans="1:3">
      <c r="A13" s="4" t="s">
        <v>470</v>
      </c>
    </row>
    <row r="14" spans="1:3">
      <c r="A14" s="3" t="s">
        <v>627</v>
      </c>
    </row>
    <row r="15" spans="1:3">
      <c r="A15" s="4" t="s">
        <v>127</v>
      </c>
      <c r="B15" s="6" t="n">
        <v>184097</v>
      </c>
      <c r="C15" s="6" t="n">
        <v>165829</v>
      </c>
    </row>
    <row r="16" spans="1:3">
      <c r="A16" s="4" t="s">
        <v>473</v>
      </c>
    </row>
    <row r="17" spans="1:3">
      <c r="A17" s="3" t="s">
        <v>627</v>
      </c>
    </row>
    <row r="18" spans="1:3">
      <c r="A18" s="4" t="s">
        <v>127</v>
      </c>
      <c r="B18" s="6" t="n">
        <v>131574</v>
      </c>
      <c r="C18" s="6" t="n">
        <v>120566</v>
      </c>
    </row>
    <row r="19" spans="1:3">
      <c r="A19" s="4" t="s">
        <v>475</v>
      </c>
    </row>
    <row r="20" spans="1:3">
      <c r="A20" s="3" t="s">
        <v>627</v>
      </c>
    </row>
    <row r="21" spans="1:3">
      <c r="A21" s="4" t="s">
        <v>127</v>
      </c>
      <c r="B21" s="6" t="n">
        <v>85254</v>
      </c>
      <c r="C21" s="6" t="n">
        <v>79381</v>
      </c>
    </row>
    <row r="22" spans="1:3">
      <c r="A22" s="4" t="s">
        <v>477</v>
      </c>
    </row>
    <row r="23" spans="1:3">
      <c r="A23" s="3" t="s">
        <v>627</v>
      </c>
    </row>
    <row r="24" spans="1:3">
      <c r="A24" s="4" t="s">
        <v>127</v>
      </c>
      <c r="B24" s="6" t="n">
        <v>36753</v>
      </c>
      <c r="C24" s="6" t="n">
        <v>35669</v>
      </c>
    </row>
    <row r="25" spans="1:3">
      <c r="A25" s="4" t="s">
        <v>480</v>
      </c>
    </row>
    <row r="26" spans="1:3">
      <c r="A26" s="3" t="s">
        <v>627</v>
      </c>
    </row>
    <row r="27" spans="1:3">
      <c r="A27" s="4" t="s">
        <v>127</v>
      </c>
      <c r="B27" s="6" t="n">
        <v>27991</v>
      </c>
      <c r="C27" s="6" t="n">
        <v>31387</v>
      </c>
    </row>
    <row r="28" spans="1:3">
      <c r="A28" s="4" t="s">
        <v>482</v>
      </c>
    </row>
    <row r="29" spans="1:3">
      <c r="A29" s="3" t="s">
        <v>627</v>
      </c>
    </row>
    <row r="30" spans="1:3">
      <c r="A30" s="4" t="s">
        <v>127</v>
      </c>
      <c r="B30" s="6" t="n">
        <v>244706</v>
      </c>
      <c r="C30" s="6" t="n">
        <v>229171</v>
      </c>
    </row>
    <row r="31" spans="1:3">
      <c r="A31" s="4" t="s">
        <v>485</v>
      </c>
    </row>
    <row r="32" spans="1:3">
      <c r="A32" s="3" t="s">
        <v>627</v>
      </c>
    </row>
    <row r="33" spans="1:3">
      <c r="A33" s="4" t="s">
        <v>127</v>
      </c>
      <c r="B33" s="6" t="n">
        <v>182645</v>
      </c>
      <c r="C33" s="6" t="n">
        <v>164808</v>
      </c>
    </row>
    <row r="34" spans="1:3">
      <c r="A34" s="4" t="s">
        <v>488</v>
      </c>
    </row>
    <row r="35" spans="1:3">
      <c r="A35" s="3" t="s">
        <v>627</v>
      </c>
    </row>
    <row r="36" spans="1:3">
      <c r="A36" s="4" t="s">
        <v>127</v>
      </c>
      <c r="B36" s="6" t="n">
        <v>62061</v>
      </c>
      <c r="C36" s="6" t="n">
        <v>64363</v>
      </c>
    </row>
    <row r="37" spans="1:3">
      <c r="A37" s="4" t="s">
        <v>491</v>
      </c>
    </row>
    <row r="38" spans="1:3">
      <c r="A38" s="3" t="s">
        <v>627</v>
      </c>
    </row>
    <row r="39" spans="1:3">
      <c r="A39" s="4" t="s">
        <v>127</v>
      </c>
      <c r="B39" s="6" t="n">
        <v>4944</v>
      </c>
      <c r="C39" s="6" t="n">
        <v>6033</v>
      </c>
    </row>
    <row r="40" spans="1:3">
      <c r="A40" s="4" t="s">
        <v>460</v>
      </c>
    </row>
    <row r="41" spans="1:3">
      <c r="A41" s="3" t="s">
        <v>627</v>
      </c>
    </row>
    <row r="42" spans="1:3">
      <c r="A42" s="4" t="s">
        <v>628</v>
      </c>
      <c r="B42" s="6" t="n">
        <v>1318478</v>
      </c>
      <c r="C42" s="6" t="n">
        <v>1230561</v>
      </c>
    </row>
    <row r="43" spans="1:3">
      <c r="A43" s="4" t="s">
        <v>629</v>
      </c>
      <c r="B43" s="6" t="n">
        <v>1325702</v>
      </c>
      <c r="C43" s="6" t="n">
        <v>1238505</v>
      </c>
    </row>
    <row r="44" spans="1:3">
      <c r="A44" s="4" t="s">
        <v>630</v>
      </c>
      <c r="B44" s="6" t="n">
        <v>6746</v>
      </c>
      <c r="C44" s="6" t="n">
        <v>7683</v>
      </c>
    </row>
    <row r="45" spans="1:3">
      <c r="A45" s="4" t="s">
        <v>127</v>
      </c>
      <c r="B45" s="6" t="n">
        <v>1325702</v>
      </c>
      <c r="C45" s="6" t="n">
        <v>1238505</v>
      </c>
    </row>
    <row r="46" spans="1:3">
      <c r="A46" s="4" t="s">
        <v>579</v>
      </c>
    </row>
    <row r="47" spans="1:3">
      <c r="A47" s="3" t="s">
        <v>627</v>
      </c>
    </row>
    <row r="48" spans="1:3">
      <c r="A48" s="4" t="s">
        <v>127</v>
      </c>
      <c r="B48" s="6" t="n">
        <v>1078055</v>
      </c>
      <c r="C48" s="6" t="n">
        <v>1005536</v>
      </c>
    </row>
    <row r="49" spans="1:3">
      <c r="A49" s="4" t="s">
        <v>533</v>
      </c>
    </row>
    <row r="50" spans="1:3">
      <c r="A50" s="3" t="s">
        <v>627</v>
      </c>
    </row>
    <row r="51" spans="1:3">
      <c r="A51" s="4" t="s">
        <v>628</v>
      </c>
      <c r="B51" s="6" t="n">
        <v>612533</v>
      </c>
      <c r="C51" s="6" t="n">
        <v>571665</v>
      </c>
    </row>
    <row r="52" spans="1:3">
      <c r="A52" s="4" t="s">
        <v>629</v>
      </c>
      <c r="C52" s="6" t="n">
        <v>573559</v>
      </c>
    </row>
    <row r="53" spans="1:3">
      <c r="A53" s="4" t="s">
        <v>630</v>
      </c>
      <c r="B53" s="6" t="n">
        <v>233</v>
      </c>
      <c r="C53" s="6" t="n">
        <v>1894</v>
      </c>
    </row>
    <row r="54" spans="1:3">
      <c r="A54" s="4" t="s">
        <v>127</v>
      </c>
      <c r="B54" s="6" t="n">
        <v>612766</v>
      </c>
      <c r="C54" s="6" t="n">
        <v>573559</v>
      </c>
    </row>
    <row r="55" spans="1:3">
      <c r="A55" s="4" t="s">
        <v>536</v>
      </c>
    </row>
    <row r="56" spans="1:3">
      <c r="A56" s="3" t="s">
        <v>627</v>
      </c>
    </row>
    <row r="57" spans="1:3">
      <c r="A57" s="4" t="s">
        <v>628</v>
      </c>
      <c r="B57" s="6" t="n">
        <v>183976</v>
      </c>
      <c r="C57" s="6" t="n">
        <v>165176</v>
      </c>
    </row>
    <row r="58" spans="1:3">
      <c r="A58" s="4" t="s">
        <v>629</v>
      </c>
      <c r="C58" s="6" t="n">
        <v>165256</v>
      </c>
    </row>
    <row r="59" spans="1:3">
      <c r="A59" s="4" t="s">
        <v>630</v>
      </c>
      <c r="C59" s="6" t="n">
        <v>80</v>
      </c>
    </row>
    <row r="60" spans="1:3">
      <c r="A60" s="4" t="s">
        <v>127</v>
      </c>
      <c r="B60" s="6" t="n">
        <v>183976</v>
      </c>
      <c r="C60" s="6" t="n">
        <v>165256</v>
      </c>
    </row>
    <row r="61" spans="1:3">
      <c r="A61" s="4" t="s">
        <v>537</v>
      </c>
    </row>
    <row r="62" spans="1:3">
      <c r="A62" s="3" t="s">
        <v>627</v>
      </c>
    </row>
    <row r="63" spans="1:3">
      <c r="A63" s="4" t="s">
        <v>628</v>
      </c>
      <c r="B63" s="6" t="n">
        <v>131497</v>
      </c>
      <c r="C63" s="6" t="n">
        <v>120483</v>
      </c>
    </row>
    <row r="64" spans="1:3">
      <c r="A64" s="4" t="s">
        <v>629</v>
      </c>
      <c r="C64" s="6" t="n">
        <v>120566</v>
      </c>
    </row>
    <row r="65" spans="1:3">
      <c r="A65" s="4" t="s">
        <v>630</v>
      </c>
      <c r="B65" s="6" t="n">
        <v>77</v>
      </c>
      <c r="C65" s="6" t="n">
        <v>83</v>
      </c>
    </row>
    <row r="66" spans="1:3">
      <c r="A66" s="4" t="s">
        <v>127</v>
      </c>
      <c r="B66" s="6" t="n">
        <v>131574</v>
      </c>
      <c r="C66" s="6" t="n">
        <v>120566</v>
      </c>
    </row>
    <row r="67" spans="1:3">
      <c r="A67" s="4" t="s">
        <v>589</v>
      </c>
    </row>
    <row r="68" spans="1:3">
      <c r="A68" s="3" t="s">
        <v>627</v>
      </c>
    </row>
    <row r="69" spans="1:3">
      <c r="A69" s="4" t="s">
        <v>628</v>
      </c>
      <c r="B69" s="6" t="n">
        <v>85254</v>
      </c>
      <c r="C69" s="6" t="n">
        <v>79381</v>
      </c>
    </row>
    <row r="70" spans="1:3">
      <c r="A70" s="4" t="s">
        <v>629</v>
      </c>
      <c r="C70" s="6" t="n">
        <v>79381</v>
      </c>
    </row>
    <row r="71" spans="1:3">
      <c r="A71" s="4" t="s">
        <v>127</v>
      </c>
      <c r="B71" s="6" t="n">
        <v>85254</v>
      </c>
      <c r="C71" s="6" t="n">
        <v>79381</v>
      </c>
    </row>
    <row r="72" spans="1:3">
      <c r="A72" s="4" t="s">
        <v>535</v>
      </c>
    </row>
    <row r="73" spans="1:3">
      <c r="A73" s="3" t="s">
        <v>627</v>
      </c>
    </row>
    <row r="74" spans="1:3">
      <c r="A74" s="4" t="s">
        <v>628</v>
      </c>
      <c r="B74" s="6" t="n">
        <v>32448</v>
      </c>
      <c r="C74" s="6" t="n">
        <v>31419</v>
      </c>
    </row>
    <row r="75" spans="1:3">
      <c r="A75" s="4" t="s">
        <v>629</v>
      </c>
      <c r="C75" s="6" t="n">
        <v>35387</v>
      </c>
    </row>
    <row r="76" spans="1:3">
      <c r="A76" s="4" t="s">
        <v>630</v>
      </c>
      <c r="B76" s="6" t="n">
        <v>4046</v>
      </c>
      <c r="C76" s="6" t="n">
        <v>3968</v>
      </c>
    </row>
    <row r="77" spans="1:3">
      <c r="A77" s="4" t="s">
        <v>127</v>
      </c>
      <c r="B77" s="6" t="n">
        <v>36494</v>
      </c>
      <c r="C77" s="6" t="n">
        <v>35387</v>
      </c>
    </row>
    <row r="78" spans="1:3">
      <c r="A78" s="4" t="s">
        <v>594</v>
      </c>
    </row>
    <row r="79" spans="1:3">
      <c r="A79" s="3" t="s">
        <v>627</v>
      </c>
    </row>
    <row r="80" spans="1:3">
      <c r="A80" s="4" t="s">
        <v>628</v>
      </c>
      <c r="B80" s="6" t="n">
        <v>27907</v>
      </c>
      <c r="C80" s="6" t="n">
        <v>31303</v>
      </c>
    </row>
    <row r="81" spans="1:3">
      <c r="A81" s="4" t="s">
        <v>629</v>
      </c>
      <c r="C81" s="6" t="n">
        <v>31387</v>
      </c>
    </row>
    <row r="82" spans="1:3">
      <c r="A82" s="4" t="s">
        <v>630</v>
      </c>
      <c r="B82" s="6" t="n">
        <v>84</v>
      </c>
      <c r="C82" s="6" t="n">
        <v>84</v>
      </c>
    </row>
    <row r="83" spans="1:3">
      <c r="A83" s="4" t="s">
        <v>127</v>
      </c>
      <c r="B83" s="6" t="n">
        <v>27991</v>
      </c>
      <c r="C83" s="6" t="n">
        <v>31387</v>
      </c>
    </row>
    <row r="84" spans="1:3">
      <c r="A84" s="4" t="s">
        <v>597</v>
      </c>
    </row>
    <row r="85" spans="1:3">
      <c r="A85" s="3" t="s">
        <v>627</v>
      </c>
    </row>
    <row r="86" spans="1:3">
      <c r="A86" s="4" t="s">
        <v>127</v>
      </c>
      <c r="B86" s="6" t="n">
        <v>242703</v>
      </c>
      <c r="C86" s="6" t="n">
        <v>226936</v>
      </c>
    </row>
    <row r="87" spans="1:3">
      <c r="A87" s="4" t="s">
        <v>538</v>
      </c>
    </row>
    <row r="88" spans="1:3">
      <c r="A88" s="3" t="s">
        <v>627</v>
      </c>
    </row>
    <row r="89" spans="1:3">
      <c r="A89" s="4" t="s">
        <v>628</v>
      </c>
      <c r="B89" s="6" t="n">
        <v>180276</v>
      </c>
      <c r="C89" s="6" t="n">
        <v>162223</v>
      </c>
    </row>
    <row r="90" spans="1:3">
      <c r="A90" s="4" t="s">
        <v>629</v>
      </c>
      <c r="C90" s="6" t="n">
        <v>164025</v>
      </c>
    </row>
    <row r="91" spans="1:3">
      <c r="A91" s="4" t="s">
        <v>630</v>
      </c>
      <c r="B91" s="6" t="n">
        <v>1826</v>
      </c>
      <c r="C91" s="6" t="n">
        <v>1541</v>
      </c>
    </row>
    <row r="92" spans="1:3">
      <c r="A92" s="4" t="s">
        <v>127</v>
      </c>
      <c r="B92" s="6" t="n">
        <v>182102</v>
      </c>
      <c r="C92" s="6" t="n">
        <v>164025</v>
      </c>
    </row>
    <row r="93" spans="1:3">
      <c r="A93" s="4" t="s">
        <v>539</v>
      </c>
    </row>
    <row r="94" spans="1:3">
      <c r="A94" s="3" t="s">
        <v>627</v>
      </c>
    </row>
    <row r="95" spans="1:3">
      <c r="A95" s="4" t="s">
        <v>628</v>
      </c>
      <c r="B95" s="6" t="n">
        <v>59760</v>
      </c>
      <c r="C95" s="6" t="n">
        <v>62911</v>
      </c>
    </row>
    <row r="96" spans="1:3">
      <c r="A96" s="4" t="s">
        <v>629</v>
      </c>
      <c r="C96" s="6" t="n">
        <v>62911</v>
      </c>
    </row>
    <row r="97" spans="1:3">
      <c r="A97" s="4" t="s">
        <v>630</v>
      </c>
      <c r="B97" s="6" t="n">
        <v>363</v>
      </c>
    </row>
    <row r="98" spans="1:3">
      <c r="A98" s="4" t="s">
        <v>127</v>
      </c>
      <c r="B98" s="6" t="n">
        <v>60601</v>
      </c>
      <c r="C98" s="6" t="n">
        <v>62911</v>
      </c>
    </row>
    <row r="99" spans="1:3">
      <c r="A99" s="4" t="s">
        <v>540</v>
      </c>
    </row>
    <row r="100" spans="1:3">
      <c r="A100" s="3" t="s">
        <v>627</v>
      </c>
    </row>
    <row r="101" spans="1:3">
      <c r="A101" s="4" t="s">
        <v>628</v>
      </c>
      <c r="B101" s="6" t="n">
        <v>4827</v>
      </c>
      <c r="C101" s="6" t="n">
        <v>6000</v>
      </c>
    </row>
    <row r="102" spans="1:3">
      <c r="A102" s="4" t="s">
        <v>629</v>
      </c>
      <c r="C102" s="6" t="n">
        <v>6033</v>
      </c>
    </row>
    <row r="103" spans="1:3">
      <c r="A103" s="4" t="s">
        <v>630</v>
      </c>
      <c r="B103" s="6" t="n">
        <v>117</v>
      </c>
      <c r="C103" s="6" t="n">
        <v>33</v>
      </c>
    </row>
    <row r="104" spans="1:3">
      <c r="A104" s="4" t="s">
        <v>127</v>
      </c>
      <c r="B104" s="6" t="n">
        <v>4944</v>
      </c>
      <c r="C104" s="6" t="n">
        <v>6033</v>
      </c>
    </row>
    <row r="105" spans="1:3">
      <c r="A105" s="4" t="s">
        <v>631</v>
      </c>
    </row>
    <row r="106" spans="1:3">
      <c r="A106" s="3" t="s">
        <v>627</v>
      </c>
    </row>
    <row r="107" spans="1:3">
      <c r="A107" s="4" t="s">
        <v>127</v>
      </c>
      <c r="B107" s="6" t="n">
        <v>145900</v>
      </c>
      <c r="C107" s="6" t="n">
        <v>163800</v>
      </c>
    </row>
    <row r="108" spans="1:3">
      <c r="A108" s="4" t="s">
        <v>461</v>
      </c>
    </row>
    <row r="109" spans="1:3">
      <c r="A109" s="3" t="s">
        <v>627</v>
      </c>
    </row>
    <row r="110" spans="1:3">
      <c r="A110" s="4" t="s">
        <v>628</v>
      </c>
      <c r="B110" s="6" t="n">
        <v>7946</v>
      </c>
      <c r="C110" s="6" t="n">
        <v>8640</v>
      </c>
    </row>
    <row r="111" spans="1:3">
      <c r="A111" s="4" t="s">
        <v>629</v>
      </c>
      <c r="C111" s="6" t="n">
        <v>8775</v>
      </c>
    </row>
    <row r="112" spans="1:3">
      <c r="A112" s="4" t="s">
        <v>630</v>
      </c>
      <c r="B112" s="6" t="n">
        <v>71</v>
      </c>
      <c r="C112" s="6" t="n">
        <v>135</v>
      </c>
    </row>
    <row r="113" spans="1:3">
      <c r="A113" s="4" t="s">
        <v>127</v>
      </c>
      <c r="B113" s="6" t="n">
        <v>8017</v>
      </c>
      <c r="C113" s="6" t="n">
        <v>8775</v>
      </c>
    </row>
    <row r="114" spans="1:3">
      <c r="A114" s="4" t="s">
        <v>610</v>
      </c>
    </row>
    <row r="115" spans="1:3">
      <c r="A115" s="3" t="s">
        <v>627</v>
      </c>
    </row>
    <row r="116" spans="1:3">
      <c r="A116" s="4" t="s">
        <v>127</v>
      </c>
      <c r="B116" s="6" t="n">
        <v>6014</v>
      </c>
      <c r="C116" s="6" t="n">
        <v>6540</v>
      </c>
    </row>
    <row r="117" spans="1:3">
      <c r="A117" s="4" t="s">
        <v>541</v>
      </c>
    </row>
    <row r="118" spans="1:3">
      <c r="A118" s="3" t="s">
        <v>627</v>
      </c>
    </row>
    <row r="119" spans="1:3">
      <c r="A119" s="4" t="s">
        <v>628</v>
      </c>
      <c r="B119" s="6" t="n">
        <v>5603</v>
      </c>
      <c r="C119" s="6" t="n">
        <v>5639</v>
      </c>
    </row>
    <row r="120" spans="1:3">
      <c r="A120" s="4" t="s">
        <v>629</v>
      </c>
      <c r="C120" s="6" t="n">
        <v>5685</v>
      </c>
    </row>
    <row r="121" spans="1:3">
      <c r="A121" s="4" t="s">
        <v>630</v>
      </c>
      <c r="B121" s="6" t="n">
        <v>31</v>
      </c>
      <c r="C121" s="6" t="n">
        <v>46</v>
      </c>
    </row>
    <row r="122" spans="1:3">
      <c r="A122" s="4" t="s">
        <v>127</v>
      </c>
      <c r="B122" s="6" t="n">
        <v>5634</v>
      </c>
      <c r="C122" s="6" t="n">
        <v>5685</v>
      </c>
    </row>
    <row r="123" spans="1:3">
      <c r="A123" s="4" t="s">
        <v>614</v>
      </c>
    </row>
    <row r="124" spans="1:3">
      <c r="A124" s="3" t="s">
        <v>627</v>
      </c>
    </row>
    <row r="125" spans="1:3">
      <c r="A125" s="4" t="s">
        <v>628</v>
      </c>
      <c r="B125" s="6" t="n">
        <v>121</v>
      </c>
      <c r="C125" s="6" t="n">
        <v>282</v>
      </c>
    </row>
    <row r="126" spans="1:3">
      <c r="A126" s="4" t="s">
        <v>629</v>
      </c>
      <c r="C126" s="6" t="n">
        <v>282</v>
      </c>
    </row>
    <row r="127" spans="1:3">
      <c r="A127" s="4" t="s">
        <v>127</v>
      </c>
      <c r="B127" s="6" t="n">
        <v>121</v>
      </c>
      <c r="C127" s="6" t="n">
        <v>573</v>
      </c>
    </row>
    <row r="128" spans="1:3">
      <c r="A128" s="4" t="s">
        <v>543</v>
      </c>
    </row>
    <row r="129" spans="1:3">
      <c r="A129" s="3" t="s">
        <v>627</v>
      </c>
    </row>
    <row r="130" spans="1:3">
      <c r="A130" s="4" t="s">
        <v>628</v>
      </c>
      <c r="B130" s="6" t="n">
        <v>259</v>
      </c>
      <c r="C130" s="6" t="n">
        <v>573</v>
      </c>
    </row>
    <row r="131" spans="1:3">
      <c r="A131" s="4" t="s">
        <v>629</v>
      </c>
      <c r="C131" s="6" t="n">
        <v>573</v>
      </c>
    </row>
    <row r="132" spans="1:3">
      <c r="A132" s="4" t="s">
        <v>127</v>
      </c>
      <c r="B132" s="6" t="n">
        <v>259</v>
      </c>
      <c r="C132" s="6" t="n">
        <v>282</v>
      </c>
    </row>
    <row r="133" spans="1:3">
      <c r="A133" s="4" t="s">
        <v>620</v>
      </c>
    </row>
    <row r="134" spans="1:3">
      <c r="A134" s="3" t="s">
        <v>627</v>
      </c>
    </row>
    <row r="135" spans="1:3">
      <c r="A135" s="4" t="s">
        <v>127</v>
      </c>
      <c r="B135" s="6" t="n">
        <v>2003</v>
      </c>
      <c r="C135" s="6" t="n">
        <v>2235</v>
      </c>
    </row>
    <row r="136" spans="1:3">
      <c r="A136" s="4" t="s">
        <v>544</v>
      </c>
    </row>
    <row r="137" spans="1:3">
      <c r="A137" s="3" t="s">
        <v>627</v>
      </c>
    </row>
    <row r="138" spans="1:3">
      <c r="A138" s="4" t="s">
        <v>628</v>
      </c>
      <c r="B138" s="6" t="n">
        <v>503</v>
      </c>
      <c r="C138" s="6" t="n">
        <v>694</v>
      </c>
    </row>
    <row r="139" spans="1:3">
      <c r="A139" s="4" t="s">
        <v>629</v>
      </c>
      <c r="C139" s="6" t="n">
        <v>783</v>
      </c>
    </row>
    <row r="140" spans="1:3">
      <c r="A140" s="4" t="s">
        <v>630</v>
      </c>
      <c r="B140" s="6" t="n">
        <v>40</v>
      </c>
      <c r="C140" s="6" t="n">
        <v>89</v>
      </c>
    </row>
    <row r="141" spans="1:3">
      <c r="A141" s="4" t="s">
        <v>127</v>
      </c>
      <c r="B141" s="6" t="n">
        <v>543</v>
      </c>
      <c r="C141" s="6" t="n">
        <v>783</v>
      </c>
    </row>
    <row r="142" spans="1:3">
      <c r="A142" s="4" t="s">
        <v>624</v>
      </c>
    </row>
    <row r="143" spans="1:3">
      <c r="A143" s="3" t="s">
        <v>627</v>
      </c>
    </row>
    <row r="144" spans="1:3">
      <c r="A144" s="4" t="s">
        <v>628</v>
      </c>
      <c r="B144" s="6" t="n">
        <v>1460</v>
      </c>
      <c r="C144" s="6" t="n">
        <v>1452</v>
      </c>
    </row>
    <row r="145" spans="1:3">
      <c r="A145" s="4" t="s">
        <v>629</v>
      </c>
      <c r="C145" s="6" t="n">
        <v>1452</v>
      </c>
    </row>
    <row r="146" spans="1:3">
      <c r="A146" s="4" t="s">
        <v>127</v>
      </c>
      <c r="B146" s="6" t="n">
        <v>1460</v>
      </c>
      <c r="C146" s="6" t="n">
        <v>1452</v>
      </c>
    </row>
    <row r="147" spans="1:3">
      <c r="A147" s="4" t="s">
        <v>628</v>
      </c>
    </row>
    <row r="148" spans="1:3">
      <c r="A148" s="3" t="s">
        <v>627</v>
      </c>
    </row>
    <row r="149" spans="1:3">
      <c r="A149" s="4" t="s">
        <v>630</v>
      </c>
      <c r="B149" s="6" t="n">
        <v>6100</v>
      </c>
      <c r="C149" s="6" t="n">
        <v>6400</v>
      </c>
    </row>
    <row r="150" spans="1:3">
      <c r="A150" s="4" t="s">
        <v>632</v>
      </c>
    </row>
    <row r="151" spans="1:3">
      <c r="A151" s="3" t="s">
        <v>627</v>
      </c>
    </row>
    <row r="152" spans="1:3">
      <c r="A152" s="4" t="s">
        <v>629</v>
      </c>
      <c r="B152" s="6" t="n">
        <v>97</v>
      </c>
      <c r="C152" s="6" t="n">
        <v>66</v>
      </c>
    </row>
    <row r="153" spans="1:3">
      <c r="A153" s="4" t="s">
        <v>630</v>
      </c>
      <c r="B153" s="6" t="n">
        <v>100</v>
      </c>
      <c r="C153" s="6" t="n">
        <v>28000</v>
      </c>
    </row>
    <row r="154" spans="1:3">
      <c r="A154" s="4" t="s">
        <v>633</v>
      </c>
    </row>
    <row r="155" spans="1:3">
      <c r="A155" s="3" t="s">
        <v>627</v>
      </c>
    </row>
    <row r="156" spans="1:3">
      <c r="A156" s="4" t="s">
        <v>629</v>
      </c>
      <c r="B156" s="6" t="n">
        <v>97</v>
      </c>
      <c r="C156" s="6" t="n">
        <v>66</v>
      </c>
    </row>
    <row r="157" spans="1:3">
      <c r="A157" s="4" t="s">
        <v>634</v>
      </c>
    </row>
    <row r="158" spans="1:3">
      <c r="A158" s="3" t="s">
        <v>627</v>
      </c>
    </row>
    <row r="159" spans="1:3">
      <c r="A159" s="4" t="s">
        <v>629</v>
      </c>
      <c r="C159" s="6" t="n">
        <v>66</v>
      </c>
    </row>
    <row r="160" spans="1:3">
      <c r="A160" s="4" t="s">
        <v>635</v>
      </c>
    </row>
    <row r="161" spans="1:3">
      <c r="A161" s="3" t="s">
        <v>627</v>
      </c>
    </row>
    <row r="162" spans="1:3">
      <c r="A162" s="4" t="s">
        <v>629</v>
      </c>
      <c r="B162" s="6" t="n">
        <v>97</v>
      </c>
    </row>
    <row r="163" spans="1:3">
      <c r="A163" s="4" t="s">
        <v>636</v>
      </c>
    </row>
    <row r="164" spans="1:3">
      <c r="A164" s="3" t="s">
        <v>627</v>
      </c>
    </row>
    <row r="165" spans="1:3">
      <c r="A165" s="4" t="s">
        <v>629</v>
      </c>
      <c r="B165" s="6" t="n">
        <v>381</v>
      </c>
      <c r="C165" s="6" t="n">
        <v>195</v>
      </c>
    </row>
    <row r="166" spans="1:3">
      <c r="A166" s="4" t="s">
        <v>630</v>
      </c>
      <c r="B166" s="6" t="n">
        <v>100</v>
      </c>
      <c r="C166" s="6" t="n">
        <v>26000</v>
      </c>
    </row>
    <row r="167" spans="1:3">
      <c r="A167" s="4" t="s">
        <v>637</v>
      </c>
    </row>
    <row r="168" spans="1:3">
      <c r="A168" s="3" t="s">
        <v>627</v>
      </c>
    </row>
    <row r="169" spans="1:3">
      <c r="A169" s="4" t="s">
        <v>629</v>
      </c>
      <c r="B169" s="6" t="n">
        <v>381</v>
      </c>
      <c r="C169" s="6" t="n">
        <v>195</v>
      </c>
    </row>
    <row r="170" spans="1:3">
      <c r="A170" s="4" t="s">
        <v>638</v>
      </c>
    </row>
    <row r="171" spans="1:3">
      <c r="A171" s="3" t="s">
        <v>627</v>
      </c>
    </row>
    <row r="172" spans="1:3">
      <c r="A172" s="4" t="s">
        <v>629</v>
      </c>
      <c r="C172" s="6" t="n">
        <v>195</v>
      </c>
    </row>
    <row r="173" spans="1:3">
      <c r="A173" s="4" t="s">
        <v>639</v>
      </c>
    </row>
    <row r="174" spans="1:3">
      <c r="A174" s="3" t="s">
        <v>627</v>
      </c>
    </row>
    <row r="175" spans="1:3">
      <c r="A175" s="4" t="s">
        <v>629</v>
      </c>
      <c r="B175" s="6" t="n">
        <v>381</v>
      </c>
    </row>
    <row r="176" spans="1:3">
      <c r="A176" s="4" t="s">
        <v>640</v>
      </c>
    </row>
    <row r="177" spans="1:3">
      <c r="A177" s="3" t="s">
        <v>627</v>
      </c>
    </row>
    <row r="178" spans="1:3">
      <c r="A178" s="4" t="s">
        <v>630</v>
      </c>
      <c r="B178" s="7" t="n">
        <v>500</v>
      </c>
      <c r="C178" s="7" t="n">
        <v>14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641</v>
      </c>
      <c r="B1" s="2" t="s">
        <v>2</v>
      </c>
      <c r="C1" s="2" t="s">
        <v>25</v>
      </c>
    </row>
    <row r="2" spans="1:3">
      <c r="A2" s="3" t="s">
        <v>206</v>
      </c>
    </row>
    <row r="3" spans="1:3">
      <c r="A3" s="4" t="s">
        <v>642</v>
      </c>
      <c r="B3" s="7" t="n">
        <v>0</v>
      </c>
      <c r="C3" s="7" t="n">
        <v>0</v>
      </c>
    </row>
    <row r="4" spans="1:3">
      <c r="A4" s="4" t="s">
        <v>643</v>
      </c>
      <c r="B4" s="6" t="n">
        <v>15321</v>
      </c>
      <c r="C4" s="7" t="n">
        <v>21272</v>
      </c>
    </row>
    <row r="5" spans="1:3">
      <c r="A5" s="4" t="s">
        <v>644</v>
      </c>
      <c r="B5"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2</v>
      </c>
      <c r="B1" s="2" t="s">
        <v>67</v>
      </c>
      <c r="D1" s="2" t="s">
        <v>1</v>
      </c>
    </row>
    <row r="2" spans="1:5">
      <c r="B2" s="2" t="s">
        <v>2</v>
      </c>
      <c r="C2" s="2" t="s">
        <v>68</v>
      </c>
      <c r="D2" s="2" t="s">
        <v>2</v>
      </c>
      <c r="E2" s="2" t="s">
        <v>68</v>
      </c>
    </row>
    <row r="3" spans="1:5">
      <c r="A3" s="3" t="s">
        <v>113</v>
      </c>
    </row>
    <row r="4" spans="1:5">
      <c r="A4" s="4" t="s">
        <v>105</v>
      </c>
      <c r="B4" s="7" t="n">
        <v>4215</v>
      </c>
      <c r="C4" s="7" t="n">
        <v>3800</v>
      </c>
      <c r="D4" s="7" t="n">
        <v>8200</v>
      </c>
      <c r="E4" s="7" t="n">
        <v>7869</v>
      </c>
    </row>
    <row r="5" spans="1:5">
      <c r="A5" s="3" t="s">
        <v>114</v>
      </c>
    </row>
    <row r="6" spans="1:5">
      <c r="A6" s="4" t="s">
        <v>115</v>
      </c>
      <c r="B6" s="6" t="n">
        <v>5566</v>
      </c>
      <c r="C6" s="6" t="n">
        <v>-3498</v>
      </c>
      <c r="D6" s="6" t="n">
        <v>8441</v>
      </c>
      <c r="E6" s="6" t="n">
        <v>-743</v>
      </c>
    </row>
    <row r="7" spans="1:5">
      <c r="A7" s="4" t="s">
        <v>116</v>
      </c>
      <c r="B7" s="6" t="n">
        <v>-87</v>
      </c>
      <c r="D7" s="6" t="n">
        <v>-638</v>
      </c>
      <c r="E7" s="6" t="n">
        <v>-505</v>
      </c>
    </row>
    <row r="8" spans="1:5">
      <c r="A8" s="4" t="s">
        <v>117</v>
      </c>
      <c r="B8" s="6" t="n">
        <v>5479</v>
      </c>
      <c r="C8" s="6" t="n">
        <v>-3498</v>
      </c>
      <c r="D8" s="6" t="n">
        <v>7803</v>
      </c>
      <c r="E8" s="6" t="n">
        <v>-1248</v>
      </c>
    </row>
    <row r="9" spans="1:5">
      <c r="A9" s="4" t="s">
        <v>118</v>
      </c>
      <c r="B9" s="6" t="n">
        <v>2304</v>
      </c>
      <c r="C9" s="6" t="n">
        <v>-1471</v>
      </c>
      <c r="D9" s="6" t="n">
        <v>3281</v>
      </c>
      <c r="E9" s="6" t="n">
        <v>-525</v>
      </c>
    </row>
    <row r="10" spans="1:5">
      <c r="A10" s="4" t="s">
        <v>119</v>
      </c>
      <c r="B10" s="6" t="n">
        <v>3175</v>
      </c>
      <c r="C10" s="6" t="n">
        <v>-2027</v>
      </c>
      <c r="D10" s="6" t="n">
        <v>4522</v>
      </c>
      <c r="E10" s="6" t="n">
        <v>-723</v>
      </c>
    </row>
    <row r="11" spans="1:5">
      <c r="A11" s="4" t="s">
        <v>120</v>
      </c>
      <c r="B11" s="7" t="n">
        <v>7390</v>
      </c>
      <c r="C11" s="7" t="n">
        <v>1773</v>
      </c>
      <c r="D11" s="7" t="n">
        <v>12722</v>
      </c>
      <c r="E11" s="7" t="n">
        <v>71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s="1" t="s">
        <v>645</v>
      </c>
      <c r="B1" s="2" t="s">
        <v>67</v>
      </c>
      <c r="D1" s="2" t="s">
        <v>1</v>
      </c>
    </row>
    <row r="2" spans="1:6">
      <c r="B2" s="2" t="s">
        <v>2</v>
      </c>
      <c r="C2" s="2" t="s">
        <v>68</v>
      </c>
      <c r="D2" s="2" t="s">
        <v>2</v>
      </c>
      <c r="E2" s="2" t="s">
        <v>68</v>
      </c>
      <c r="F2" s="2" t="s">
        <v>25</v>
      </c>
    </row>
    <row r="3" spans="1:6">
      <c r="A3" s="3" t="s">
        <v>646</v>
      </c>
    </row>
    <row r="4" spans="1:6">
      <c r="A4" s="4" t="s">
        <v>38</v>
      </c>
      <c r="B4" s="7" t="n">
        <v>24885</v>
      </c>
      <c r="D4" s="7" t="n">
        <v>24885</v>
      </c>
      <c r="F4" s="7" t="n">
        <v>24885</v>
      </c>
    </row>
    <row r="5" spans="1:6">
      <c r="A5" s="4" t="s">
        <v>41</v>
      </c>
      <c r="B5" s="6" t="n">
        <v>3812</v>
      </c>
      <c r="D5" s="6" t="n">
        <v>3812</v>
      </c>
      <c r="F5" s="6" t="n">
        <v>4298</v>
      </c>
    </row>
    <row r="6" spans="1:6">
      <c r="A6" s="4" t="s">
        <v>647</v>
      </c>
      <c r="B6" s="6" t="n">
        <v>243</v>
      </c>
      <c r="C6" s="7" t="n">
        <v>262</v>
      </c>
      <c r="D6" s="6" t="n">
        <v>486</v>
      </c>
      <c r="E6" s="7" t="n">
        <v>524</v>
      </c>
    </row>
    <row r="7" spans="1:6">
      <c r="A7" s="4" t="s">
        <v>648</v>
      </c>
      <c r="B7" s="6" t="n">
        <v>9261</v>
      </c>
      <c r="D7" s="6" t="n">
        <v>9261</v>
      </c>
    </row>
    <row r="8" spans="1:6">
      <c r="A8" s="4" t="s">
        <v>649</v>
      </c>
      <c r="B8" s="6" t="n">
        <v>-5449</v>
      </c>
      <c r="D8" s="6" t="n">
        <v>-5449</v>
      </c>
    </row>
    <row r="9" spans="1:6">
      <c r="A9" s="4" t="s">
        <v>650</v>
      </c>
      <c r="B9" s="6" t="n">
        <v>3812</v>
      </c>
      <c r="D9" s="6" t="n">
        <v>3812</v>
      </c>
    </row>
    <row r="10" spans="1:6">
      <c r="A10" s="3" t="s">
        <v>651</v>
      </c>
    </row>
    <row r="11" spans="1:6">
      <c r="A11" s="10" t="n">
        <v>2016</v>
      </c>
      <c r="B11" s="6" t="n">
        <v>-458</v>
      </c>
      <c r="D11" s="6" t="n">
        <v>-458</v>
      </c>
    </row>
    <row r="12" spans="1:6">
      <c r="A12" s="10" t="n">
        <v>2017</v>
      </c>
      <c r="B12" s="6" t="n">
        <v>-588</v>
      </c>
      <c r="D12" s="6" t="n">
        <v>-588</v>
      </c>
    </row>
    <row r="13" spans="1:6">
      <c r="A13" s="10" t="n">
        <v>2018</v>
      </c>
      <c r="B13" s="6" t="n">
        <v>-549</v>
      </c>
      <c r="D13" s="6" t="n">
        <v>-549</v>
      </c>
    </row>
    <row r="14" spans="1:6">
      <c r="A14" s="10" t="n">
        <v>2019</v>
      </c>
      <c r="B14" s="6" t="n">
        <v>-522</v>
      </c>
      <c r="D14" s="6" t="n">
        <v>-522</v>
      </c>
    </row>
    <row r="15" spans="1:6">
      <c r="A15" s="10" t="n">
        <v>2020</v>
      </c>
      <c r="B15" s="6" t="n">
        <v>-441</v>
      </c>
      <c r="D15" s="6" t="n">
        <v>-441</v>
      </c>
    </row>
    <row r="16" spans="1:6">
      <c r="A16" s="10" t="n">
        <v>2021</v>
      </c>
      <c r="B16" s="6" t="n">
        <v>-419</v>
      </c>
      <c r="D16" s="6" t="n">
        <v>-419</v>
      </c>
    </row>
    <row r="17" spans="1:6">
      <c r="A17" s="10" t="n">
        <v>2016</v>
      </c>
    </row>
    <row r="18" spans="1:6">
      <c r="A18" s="3" t="s">
        <v>646</v>
      </c>
    </row>
    <row r="19" spans="1:6">
      <c r="A19" s="4" t="s">
        <v>650</v>
      </c>
      <c r="B19" s="6" t="n">
        <v>3354</v>
      </c>
      <c r="D19" s="6" t="n">
        <v>3354</v>
      </c>
      <c r="F19" s="6" t="n">
        <v>3812</v>
      </c>
    </row>
    <row r="20" spans="1:6">
      <c r="A20" s="10" t="n">
        <v>2017</v>
      </c>
    </row>
    <row r="21" spans="1:6">
      <c r="A21" s="3" t="s">
        <v>646</v>
      </c>
    </row>
    <row r="22" spans="1:6">
      <c r="A22" s="4" t="s">
        <v>650</v>
      </c>
      <c r="B22" s="6" t="n">
        <v>2766</v>
      </c>
      <c r="D22" s="6" t="n">
        <v>2766</v>
      </c>
      <c r="F22" s="6" t="n">
        <v>3354</v>
      </c>
    </row>
    <row r="23" spans="1:6">
      <c r="A23" s="10" t="n">
        <v>2018</v>
      </c>
    </row>
    <row r="24" spans="1:6">
      <c r="A24" s="3" t="s">
        <v>646</v>
      </c>
    </row>
    <row r="25" spans="1:6">
      <c r="A25" s="4" t="s">
        <v>650</v>
      </c>
      <c r="B25" s="6" t="n">
        <v>2217</v>
      </c>
      <c r="D25" s="6" t="n">
        <v>2217</v>
      </c>
      <c r="F25" s="6" t="n">
        <v>2766</v>
      </c>
    </row>
    <row r="26" spans="1:6">
      <c r="A26" s="10" t="n">
        <v>2019</v>
      </c>
    </row>
    <row r="27" spans="1:6">
      <c r="A27" s="3" t="s">
        <v>646</v>
      </c>
    </row>
    <row r="28" spans="1:6">
      <c r="A28" s="4" t="s">
        <v>650</v>
      </c>
      <c r="B28" s="6" t="n">
        <v>1695</v>
      </c>
      <c r="D28" s="6" t="n">
        <v>1695</v>
      </c>
      <c r="F28" s="6" t="n">
        <v>2217</v>
      </c>
    </row>
    <row r="29" spans="1:6">
      <c r="A29" s="10" t="n">
        <v>2020</v>
      </c>
    </row>
    <row r="30" spans="1:6">
      <c r="A30" s="3" t="s">
        <v>646</v>
      </c>
    </row>
    <row r="31" spans="1:6">
      <c r="A31" s="4" t="s">
        <v>650</v>
      </c>
      <c r="B31" s="6" t="n">
        <v>1254</v>
      </c>
      <c r="D31" s="6" t="n">
        <v>1254</v>
      </c>
      <c r="F31" s="6" t="n">
        <v>1695</v>
      </c>
    </row>
    <row r="32" spans="1:6">
      <c r="A32" s="10" t="n">
        <v>2021</v>
      </c>
    </row>
    <row r="33" spans="1:6">
      <c r="A33" s="3" t="s">
        <v>646</v>
      </c>
    </row>
    <row r="34" spans="1:6">
      <c r="A34" s="4" t="s">
        <v>650</v>
      </c>
      <c r="B34" s="7" t="n">
        <v>835</v>
      </c>
      <c r="D34" s="7" t="n">
        <v>835</v>
      </c>
      <c r="F34" s="7" t="n">
        <v>125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r="1" spans="1:2">
      <c r="A1" s="1" t="s">
        <v>652</v>
      </c>
      <c r="B1" s="2" t="s">
        <v>1</v>
      </c>
    </row>
    <row r="2" spans="1:2">
      <c r="B2" s="2" t="s">
        <v>653</v>
      </c>
    </row>
    <row r="3" spans="1:2">
      <c r="A3" s="3" t="s">
        <v>654</v>
      </c>
    </row>
    <row r="4" spans="1:2">
      <c r="A4" s="4" t="s">
        <v>655</v>
      </c>
      <c r="B4" s="6" t="n">
        <v>250000</v>
      </c>
    </row>
    <row r="5" spans="1:2">
      <c r="A5" s="4" t="s">
        <v>656</v>
      </c>
    </row>
    <row r="6" spans="1:2">
      <c r="A6" s="3" t="s">
        <v>654</v>
      </c>
    </row>
    <row r="7" spans="1:2">
      <c r="A7" s="4" t="s">
        <v>657</v>
      </c>
      <c r="B7" s="6" t="n">
        <v>1</v>
      </c>
    </row>
    <row r="8" spans="1:2">
      <c r="A8" s="4" t="s">
        <v>658</v>
      </c>
      <c r="B8" s="6" t="n">
        <v>2500000</v>
      </c>
    </row>
    <row r="9" spans="1:2">
      <c r="A9" s="4" t="s">
        <v>659</v>
      </c>
    </row>
    <row r="10" spans="1:2">
      <c r="A10" s="3" t="s">
        <v>654</v>
      </c>
    </row>
    <row r="11" spans="1:2">
      <c r="A11" s="4" t="s">
        <v>657</v>
      </c>
      <c r="B11" s="6" t="n">
        <v>2</v>
      </c>
    </row>
    <row r="12" spans="1:2">
      <c r="A12" s="3" t="s">
        <v>660</v>
      </c>
    </row>
    <row r="13" spans="1:2">
      <c r="A13" s="4" t="s">
        <v>661</v>
      </c>
      <c r="B13"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r="1" spans="1:2">
      <c r="A1" s="1" t="s">
        <v>662</v>
      </c>
      <c r="B1" s="2" t="s">
        <v>1</v>
      </c>
    </row>
    <row r="2" spans="1:2">
      <c r="B2" s="2" t="s">
        <v>663</v>
      </c>
    </row>
    <row r="3" spans="1:2">
      <c r="A3" s="4" t="s">
        <v>664</v>
      </c>
    </row>
    <row r="4" spans="1:2">
      <c r="A4" s="3" t="s">
        <v>660</v>
      </c>
    </row>
    <row r="5" spans="1:2">
      <c r="A5" s="4" t="s">
        <v>665</v>
      </c>
      <c r="B5" s="6" t="n">
        <v>162394</v>
      </c>
    </row>
    <row r="6" spans="1:2">
      <c r="A6" s="4" t="s">
        <v>661</v>
      </c>
      <c r="B6" s="6" t="n">
        <v>86086</v>
      </c>
    </row>
    <row r="7" spans="1:2">
      <c r="A7" s="4" t="s">
        <v>666</v>
      </c>
      <c r="B7" s="6" t="n">
        <v>-32276</v>
      </c>
    </row>
    <row r="8" spans="1:2">
      <c r="A8" s="4" t="s">
        <v>667</v>
      </c>
      <c r="B8" s="6" t="n">
        <v>-15265</v>
      </c>
    </row>
    <row r="9" spans="1:2">
      <c r="A9" s="4" t="s">
        <v>668</v>
      </c>
      <c r="B9" s="6" t="n">
        <v>200939</v>
      </c>
    </row>
    <row r="10" spans="1:2">
      <c r="A10" s="3" t="s">
        <v>669</v>
      </c>
    </row>
    <row r="11" spans="1:2">
      <c r="A11" s="4" t="s">
        <v>670</v>
      </c>
      <c r="B11" s="8" t="n">
        <v>7.3</v>
      </c>
    </row>
    <row r="12" spans="1:2">
      <c r="A12" s="4" t="s">
        <v>671</v>
      </c>
      <c r="B12" s="9" t="n">
        <v>7.77</v>
      </c>
    </row>
    <row r="13" spans="1:2">
      <c r="A13" s="4" t="s">
        <v>672</v>
      </c>
      <c r="B13" s="9" t="n">
        <v>6.88</v>
      </c>
    </row>
    <row r="14" spans="1:2">
      <c r="A14" s="4" t="s">
        <v>673</v>
      </c>
      <c r="B14" s="9" t="n">
        <v>7.75</v>
      </c>
    </row>
    <row r="15" spans="1:2">
      <c r="A15" s="4" t="s">
        <v>674</v>
      </c>
      <c r="B15" s="8" t="n">
        <v>7.53</v>
      </c>
    </row>
    <row r="16" spans="1:2">
      <c r="A16" s="4" t="s">
        <v>675</v>
      </c>
    </row>
    <row r="17" spans="1:2">
      <c r="A17" s="3" t="s">
        <v>654</v>
      </c>
    </row>
    <row r="18" spans="1:2">
      <c r="A18" s="4" t="s">
        <v>676</v>
      </c>
      <c r="B18" s="4" t="s">
        <v>677</v>
      </c>
    </row>
    <row r="19" spans="1:2">
      <c r="A19" s="4" t="s">
        <v>678</v>
      </c>
    </row>
    <row r="20" spans="1:2">
      <c r="A20" s="3" t="s">
        <v>654</v>
      </c>
    </row>
    <row r="21" spans="1:2">
      <c r="A21" s="4" t="s">
        <v>676</v>
      </c>
      <c r="B21" s="4" t="s">
        <v>679</v>
      </c>
    </row>
    <row r="22" spans="1:2">
      <c r="A22" s="4" t="s">
        <v>680</v>
      </c>
    </row>
    <row r="23" spans="1:2">
      <c r="A23" s="3" t="s">
        <v>669</v>
      </c>
    </row>
    <row r="24" spans="1:2">
      <c r="A24" s="4" t="s">
        <v>681</v>
      </c>
      <c r="B24" s="6" t="n">
        <v>132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r="1" spans="1:2">
      <c r="A1" s="1" t="s">
        <v>682</v>
      </c>
      <c r="B1" s="2" t="s">
        <v>1</v>
      </c>
    </row>
    <row r="2" spans="1:2">
      <c r="B2" s="2" t="s">
        <v>663</v>
      </c>
    </row>
    <row r="3" spans="1:2">
      <c r="A3" s="3" t="s">
        <v>683</v>
      </c>
    </row>
    <row r="4" spans="1:2">
      <c r="A4" s="4" t="s">
        <v>684</v>
      </c>
      <c r="B4" s="6" t="n">
        <v>38104</v>
      </c>
    </row>
    <row r="5" spans="1:2">
      <c r="A5" s="4" t="s">
        <v>685</v>
      </c>
      <c r="B5" s="6" t="n">
        <v>38104</v>
      </c>
    </row>
    <row r="6" spans="1:2">
      <c r="A6" s="3" t="s">
        <v>686</v>
      </c>
    </row>
    <row r="7" spans="1:2">
      <c r="A7" s="4" t="s">
        <v>671</v>
      </c>
      <c r="B7" s="8" t="n">
        <v>7.56</v>
      </c>
    </row>
    <row r="8" spans="1:2">
      <c r="A8" s="4" t="s">
        <v>674</v>
      </c>
      <c r="B8" s="8" t="n">
        <v>7.56</v>
      </c>
    </row>
    <row r="9" spans="1:2">
      <c r="A9" s="3" t="s">
        <v>687</v>
      </c>
    </row>
    <row r="10" spans="1:2">
      <c r="A10" s="4" t="s">
        <v>684</v>
      </c>
      <c r="B10" s="6" t="n">
        <v>77968</v>
      </c>
    </row>
    <row r="11" spans="1:2">
      <c r="A11" s="4" t="s">
        <v>685</v>
      </c>
      <c r="B11" s="6" t="n">
        <v>77968</v>
      </c>
    </row>
    <row r="12" spans="1:2">
      <c r="A12" s="3" t="s">
        <v>688</v>
      </c>
    </row>
    <row r="13" spans="1:2">
      <c r="A13" s="4" t="s">
        <v>671</v>
      </c>
      <c r="B13" s="8" t="n">
        <v>7.94</v>
      </c>
    </row>
    <row r="14" spans="1:2">
      <c r="A14" s="4" t="s">
        <v>674</v>
      </c>
      <c r="B14" s="8" t="n">
        <v>7.94</v>
      </c>
    </row>
    <row r="15" spans="1:2">
      <c r="A15" s="4" t="s">
        <v>526</v>
      </c>
    </row>
    <row r="16" spans="1:2">
      <c r="A16" s="3" t="s">
        <v>654</v>
      </c>
    </row>
    <row r="17" spans="1:2">
      <c r="A17" s="4" t="s">
        <v>689</v>
      </c>
      <c r="B17" s="4" t="s">
        <v>690</v>
      </c>
    </row>
    <row r="18" spans="1:2">
      <c r="A18" s="4" t="s">
        <v>529</v>
      </c>
    </row>
    <row r="19" spans="1:2">
      <c r="A19" s="3" t="s">
        <v>654</v>
      </c>
    </row>
    <row r="20" spans="1:2">
      <c r="A20" s="4" t="s">
        <v>689</v>
      </c>
      <c r="B20" s="4" t="s">
        <v>6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692</v>
      </c>
      <c r="B1" s="2" t="s">
        <v>1</v>
      </c>
    </row>
    <row r="2" spans="1:3">
      <c r="B2" s="2" t="s">
        <v>2</v>
      </c>
      <c r="C2" s="2" t="s">
        <v>68</v>
      </c>
    </row>
    <row r="3" spans="1:3">
      <c r="A3" s="3" t="s">
        <v>693</v>
      </c>
    </row>
    <row r="4" spans="1:3">
      <c r="A4" s="4" t="s">
        <v>694</v>
      </c>
      <c r="B4" s="7" t="n">
        <v>108</v>
      </c>
      <c r="C4" s="7" t="n">
        <v>69</v>
      </c>
    </row>
    <row r="5" spans="1:3">
      <c r="A5" s="4" t="s">
        <v>695</v>
      </c>
    </row>
    <row r="6" spans="1:3">
      <c r="A6" s="3" t="s">
        <v>696</v>
      </c>
    </row>
    <row r="7" spans="1:3">
      <c r="A7" s="4" t="s">
        <v>697</v>
      </c>
      <c r="B7" s="6" t="n">
        <v>932553</v>
      </c>
    </row>
    <row r="8" spans="1:3">
      <c r="A8" s="4" t="s">
        <v>661</v>
      </c>
      <c r="B8" s="6" t="n">
        <v>36022</v>
      </c>
    </row>
    <row r="9" spans="1:3">
      <c r="A9" s="4" t="s">
        <v>667</v>
      </c>
      <c r="B9" s="6" t="n">
        <v>-28490</v>
      </c>
    </row>
    <row r="10" spans="1:3">
      <c r="A10" s="4" t="s">
        <v>698</v>
      </c>
      <c r="B10" s="6" t="n">
        <v>-7877</v>
      </c>
    </row>
    <row r="11" spans="1:3">
      <c r="A11" s="4" t="s">
        <v>699</v>
      </c>
      <c r="B11" s="6" t="n">
        <v>932208</v>
      </c>
    </row>
    <row r="12" spans="1:3">
      <c r="A12" s="4" t="s">
        <v>700</v>
      </c>
      <c r="B12" s="6" t="n">
        <v>443434</v>
      </c>
    </row>
    <row r="13" spans="1:3">
      <c r="A13" s="4" t="s">
        <v>701</v>
      </c>
      <c r="B13" s="6" t="n">
        <v>898496</v>
      </c>
    </row>
    <row r="14" spans="1:3">
      <c r="A14" s="3" t="s">
        <v>702</v>
      </c>
    </row>
    <row r="15" spans="1:3">
      <c r="A15" s="4" t="s">
        <v>703</v>
      </c>
      <c r="B15" s="8" t="n">
        <v>7.19</v>
      </c>
    </row>
    <row r="16" spans="1:3">
      <c r="A16" s="4" t="s">
        <v>704</v>
      </c>
      <c r="B16" s="9" t="n">
        <v>7.27</v>
      </c>
    </row>
    <row r="17" spans="1:3">
      <c r="A17" s="4" t="s">
        <v>705</v>
      </c>
      <c r="B17" s="9" t="n">
        <v>7.47</v>
      </c>
    </row>
    <row r="18" spans="1:3">
      <c r="A18" s="4" t="s">
        <v>706</v>
      </c>
      <c r="B18" s="9" t="n">
        <v>6.15</v>
      </c>
    </row>
    <row r="19" spans="1:3">
      <c r="A19" s="4" t="s">
        <v>707</v>
      </c>
      <c r="B19" s="9" t="n">
        <v>7.2</v>
      </c>
    </row>
    <row r="20" spans="1:3">
      <c r="A20" s="4" t="s">
        <v>708</v>
      </c>
      <c r="B20" s="6" t="n">
        <v>7</v>
      </c>
    </row>
    <row r="21" spans="1:3">
      <c r="A21" s="4" t="s">
        <v>709</v>
      </c>
      <c r="B21" s="8" t="n">
        <v>7.19</v>
      </c>
    </row>
    <row r="22" spans="1:3">
      <c r="A22" s="3" t="s">
        <v>710</v>
      </c>
    </row>
    <row r="23" spans="1:3">
      <c r="A23" s="4" t="s">
        <v>711</v>
      </c>
      <c r="B23" s="4" t="s">
        <v>712</v>
      </c>
    </row>
    <row r="24" spans="1:3">
      <c r="A24" s="4" t="s">
        <v>713</v>
      </c>
      <c r="B24" s="4" t="s">
        <v>714</v>
      </c>
    </row>
    <row r="25" spans="1:3">
      <c r="A25" s="4" t="s">
        <v>715</v>
      </c>
      <c r="B25" s="4" t="s">
        <v>716</v>
      </c>
    </row>
    <row r="26" spans="1:3">
      <c r="A26" s="3" t="s">
        <v>717</v>
      </c>
    </row>
    <row r="27" spans="1:3">
      <c r="A27" s="4" t="s">
        <v>718</v>
      </c>
      <c r="B27" s="7" t="n">
        <v>1019659</v>
      </c>
    </row>
    <row r="28" spans="1:3">
      <c r="A28" s="4" t="s">
        <v>713</v>
      </c>
      <c r="B28" s="6" t="n">
        <v>729326</v>
      </c>
    </row>
    <row r="29" spans="1:3">
      <c r="A29" s="4" t="s">
        <v>715</v>
      </c>
      <c r="B29" s="6" t="n">
        <v>1003426</v>
      </c>
    </row>
    <row r="30" spans="1:3">
      <c r="A30" s="3" t="s">
        <v>693</v>
      </c>
    </row>
    <row r="31" spans="1:3">
      <c r="A31" s="4" t="s">
        <v>719</v>
      </c>
      <c r="B31" s="6" t="n">
        <v>12</v>
      </c>
    </row>
    <row r="32" spans="1:3">
      <c r="A32" s="4" t="s">
        <v>694</v>
      </c>
      <c r="B32" s="7" t="n">
        <v>108</v>
      </c>
    </row>
    <row r="33" spans="1:3">
      <c r="A33" s="4" t="s">
        <v>720</v>
      </c>
    </row>
    <row r="34" spans="1:3">
      <c r="A34" s="3" t="s">
        <v>654</v>
      </c>
    </row>
    <row r="35" spans="1:3">
      <c r="A35" s="4" t="s">
        <v>676</v>
      </c>
      <c r="B35" s="4" t="s">
        <v>677</v>
      </c>
    </row>
    <row r="36" spans="1:3">
      <c r="A36" s="4" t="s">
        <v>721</v>
      </c>
    </row>
    <row r="37" spans="1:3">
      <c r="A37" s="3" t="s">
        <v>654</v>
      </c>
    </row>
    <row r="38" spans="1:3">
      <c r="A38" s="4" t="s">
        <v>676</v>
      </c>
      <c r="B38" s="4" t="s">
        <v>67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2</v>
      </c>
      <c r="B1" s="2" t="s">
        <v>1</v>
      </c>
    </row>
    <row r="2" spans="1:3">
      <c r="B2" s="2" t="s">
        <v>2</v>
      </c>
      <c r="C2" s="2" t="s">
        <v>68</v>
      </c>
    </row>
    <row r="3" spans="1:3">
      <c r="A3" s="3" t="s">
        <v>723</v>
      </c>
    </row>
    <row r="4" spans="1:3">
      <c r="A4" s="4" t="s">
        <v>724</v>
      </c>
      <c r="B4" s="4" t="s">
        <v>725</v>
      </c>
      <c r="C4" s="4" t="s">
        <v>726</v>
      </c>
    </row>
    <row r="5" spans="1:3">
      <c r="A5" s="4" t="s">
        <v>727</v>
      </c>
      <c r="B5" s="4" t="s">
        <v>679</v>
      </c>
      <c r="C5" s="4" t="s">
        <v>679</v>
      </c>
    </row>
    <row r="6" spans="1:3">
      <c r="A6" s="4" t="s">
        <v>728</v>
      </c>
      <c r="B6" s="4" t="s">
        <v>729</v>
      </c>
      <c r="C6" s="4" t="s">
        <v>730</v>
      </c>
    </row>
    <row r="7" spans="1:3">
      <c r="A7" s="4" t="s">
        <v>731</v>
      </c>
      <c r="B7" s="4" t="s">
        <v>732</v>
      </c>
      <c r="C7" s="4" t="s">
        <v>733</v>
      </c>
    </row>
    <row r="8" spans="1:3">
      <c r="A8" s="4" t="s">
        <v>734</v>
      </c>
      <c r="B8" s="8" t="n">
        <v>1.5</v>
      </c>
      <c r="C8" s="8" t="n">
        <v>2.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735</v>
      </c>
      <c r="B1" s="2" t="s">
        <v>67</v>
      </c>
      <c r="D1" s="2" t="s">
        <v>1</v>
      </c>
    </row>
    <row r="2" spans="1:5">
      <c r="B2" s="2" t="s">
        <v>2</v>
      </c>
      <c r="C2" s="2" t="s">
        <v>68</v>
      </c>
      <c r="D2" s="2" t="s">
        <v>2</v>
      </c>
      <c r="E2" s="2" t="s">
        <v>68</v>
      </c>
    </row>
    <row r="3" spans="1:5">
      <c r="A3" s="3" t="s">
        <v>654</v>
      </c>
    </row>
    <row r="4" spans="1:5">
      <c r="A4" s="4" t="s">
        <v>736</v>
      </c>
      <c r="B4" s="7" t="n">
        <v>362</v>
      </c>
      <c r="C4" s="7" t="n">
        <v>294</v>
      </c>
      <c r="D4" s="7" t="n">
        <v>569</v>
      </c>
      <c r="E4" s="7" t="n">
        <v>535</v>
      </c>
    </row>
    <row r="5" spans="1:5">
      <c r="A5" s="4" t="s">
        <v>737</v>
      </c>
      <c r="B5" s="6" t="n">
        <v>2289</v>
      </c>
      <c r="C5" s="6" t="n">
        <v>2008</v>
      </c>
      <c r="D5" s="6" t="n">
        <v>2289</v>
      </c>
      <c r="E5" s="6" t="n">
        <v>2008</v>
      </c>
    </row>
    <row r="6" spans="1:5">
      <c r="A6" s="4" t="s">
        <v>694</v>
      </c>
      <c r="D6" s="6" t="n">
        <v>108</v>
      </c>
      <c r="E6" s="6" t="n">
        <v>69</v>
      </c>
    </row>
    <row r="7" spans="1:5">
      <c r="A7" s="4" t="s">
        <v>695</v>
      </c>
    </row>
    <row r="8" spans="1:5">
      <c r="A8" s="3" t="s">
        <v>654</v>
      </c>
    </row>
    <row r="9" spans="1:5">
      <c r="A9" s="4" t="s">
        <v>736</v>
      </c>
      <c r="B9" s="6" t="n">
        <v>103</v>
      </c>
      <c r="C9" s="6" t="n">
        <v>136</v>
      </c>
      <c r="D9" s="6" t="n">
        <v>226</v>
      </c>
      <c r="E9" s="6" t="n">
        <v>248</v>
      </c>
    </row>
    <row r="10" spans="1:5">
      <c r="A10" s="4" t="s">
        <v>737</v>
      </c>
      <c r="B10" s="6" t="n">
        <v>766</v>
      </c>
      <c r="C10" s="6" t="n">
        <v>1109</v>
      </c>
      <c r="D10" s="6" t="n">
        <v>766</v>
      </c>
      <c r="E10" s="6" t="n">
        <v>1109</v>
      </c>
    </row>
    <row r="11" spans="1:5">
      <c r="A11" s="4" t="s">
        <v>694</v>
      </c>
      <c r="D11" s="7" t="n">
        <v>108</v>
      </c>
    </row>
    <row r="12" spans="1:5">
      <c r="A12" s="4" t="s">
        <v>738</v>
      </c>
      <c r="D12" s="4" t="s">
        <v>739</v>
      </c>
    </row>
    <row r="13" spans="1:5">
      <c r="A13" s="4" t="s">
        <v>664</v>
      </c>
    </row>
    <row r="14" spans="1:5">
      <c r="A14" s="3" t="s">
        <v>654</v>
      </c>
    </row>
    <row r="15" spans="1:5">
      <c r="A15" s="4" t="s">
        <v>736</v>
      </c>
      <c r="B15" s="6" t="n">
        <v>199</v>
      </c>
      <c r="C15" s="6" t="n">
        <v>158</v>
      </c>
      <c r="D15" s="7" t="n">
        <v>283</v>
      </c>
      <c r="E15" s="6" t="n">
        <v>287</v>
      </c>
    </row>
    <row r="16" spans="1:5">
      <c r="A16" s="4" t="s">
        <v>737</v>
      </c>
      <c r="B16" s="6" t="n">
        <v>925</v>
      </c>
      <c r="C16" s="7" t="n">
        <v>899</v>
      </c>
      <c r="D16" s="7" t="n">
        <v>925</v>
      </c>
      <c r="E16" s="7" t="n">
        <v>899</v>
      </c>
    </row>
    <row r="17" spans="1:5">
      <c r="A17" s="4" t="s">
        <v>738</v>
      </c>
      <c r="D17" s="4" t="s">
        <v>740</v>
      </c>
    </row>
    <row r="18" spans="1:5">
      <c r="A18" s="4" t="s">
        <v>741</v>
      </c>
    </row>
    <row r="19" spans="1:5">
      <c r="A19" s="3" t="s">
        <v>654</v>
      </c>
    </row>
    <row r="20" spans="1:5">
      <c r="A20" s="4" t="s">
        <v>736</v>
      </c>
      <c r="B20" s="6" t="n">
        <v>60</v>
      </c>
      <c r="D20" s="7" t="n">
        <v>60</v>
      </c>
    </row>
    <row r="21" spans="1:5">
      <c r="A21" s="4" t="s">
        <v>737</v>
      </c>
      <c r="B21" s="7" t="n">
        <v>598</v>
      </c>
      <c r="D21" s="7" t="n">
        <v>598</v>
      </c>
    </row>
    <row r="22" spans="1:5">
      <c r="A22" s="4" t="s">
        <v>738</v>
      </c>
      <c r="D22" s="4" t="s">
        <v>74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43</v>
      </c>
      <c r="B1" s="2" t="s">
        <v>744</v>
      </c>
      <c r="C1" s="2" t="s">
        <v>745</v>
      </c>
      <c r="D1" s="2" t="s">
        <v>746</v>
      </c>
      <c r="E1" s="2" t="s">
        <v>2</v>
      </c>
      <c r="F1" s="2" t="s">
        <v>68</v>
      </c>
      <c r="G1" s="2" t="s">
        <v>2</v>
      </c>
      <c r="H1" s="2" t="s">
        <v>68</v>
      </c>
      <c r="I1" s="2" t="s">
        <v>2</v>
      </c>
      <c r="J1" s="2" t="s">
        <v>747</v>
      </c>
      <c r="K1" s="2" t="s">
        <v>748</v>
      </c>
    </row>
    <row r="2" spans="1:11">
      <c r="A2" s="3" t="s">
        <v>749</v>
      </c>
    </row>
    <row r="3" spans="1:11">
      <c r="A3" s="4" t="s">
        <v>750</v>
      </c>
      <c r="C3" s="8" t="n">
        <v>0.06</v>
      </c>
      <c r="D3" s="8" t="n">
        <v>0.06</v>
      </c>
    </row>
    <row r="4" spans="1:11">
      <c r="A4" s="4" t="s">
        <v>150</v>
      </c>
      <c r="E4" s="8" t="n">
        <v>0.06</v>
      </c>
      <c r="F4" s="8" t="n">
        <v>0.06</v>
      </c>
      <c r="G4" s="8" t="n">
        <v>0.12</v>
      </c>
      <c r="H4" s="8" t="n">
        <v>0.11</v>
      </c>
    </row>
    <row r="5" spans="1:11">
      <c r="A5" s="4" t="s">
        <v>751</v>
      </c>
      <c r="G5" s="6" t="n">
        <v>226170</v>
      </c>
      <c r="I5" s="6" t="n">
        <v>281598</v>
      </c>
    </row>
    <row r="6" spans="1:11">
      <c r="A6" s="4" t="s">
        <v>752</v>
      </c>
      <c r="G6" s="11" t="n">
        <v>1.6</v>
      </c>
      <c r="I6" s="7" t="n">
        <v>2</v>
      </c>
    </row>
    <row r="7" spans="1:11">
      <c r="A7" s="4" t="s">
        <v>753</v>
      </c>
      <c r="G7" s="8" t="n">
        <v>7.23</v>
      </c>
      <c r="I7" s="8" t="n">
        <v>7.28</v>
      </c>
    </row>
    <row r="8" spans="1:11">
      <c r="A8" s="4" t="s">
        <v>529</v>
      </c>
    </row>
    <row r="9" spans="1:11">
      <c r="A9" s="3" t="s">
        <v>749</v>
      </c>
    </row>
    <row r="10" spans="1:11">
      <c r="A10" s="4" t="s">
        <v>754</v>
      </c>
      <c r="K10" s="7" t="n">
        <v>5</v>
      </c>
    </row>
    <row r="11" spans="1:11">
      <c r="A11" s="4" t="s">
        <v>755</v>
      </c>
    </row>
    <row r="12" spans="1:11">
      <c r="A12" s="3" t="s">
        <v>749</v>
      </c>
    </row>
    <row r="13" spans="1:11">
      <c r="A13" s="4" t="s">
        <v>150</v>
      </c>
      <c r="B13" s="8" t="n">
        <v>0.06</v>
      </c>
    </row>
    <row r="14" spans="1:11">
      <c r="A14" s="4" t="s">
        <v>756</v>
      </c>
    </row>
    <row r="15" spans="1:11">
      <c r="A15" s="3" t="s">
        <v>749</v>
      </c>
    </row>
    <row r="16" spans="1:11">
      <c r="A16" s="4" t="s">
        <v>754</v>
      </c>
      <c r="J16" s="7" t="n">
        <v>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757</v>
      </c>
      <c r="B1" s="2" t="s">
        <v>2</v>
      </c>
      <c r="C1" s="2" t="s">
        <v>25</v>
      </c>
    </row>
    <row r="2" spans="1:3">
      <c r="A2" s="3" t="s">
        <v>758</v>
      </c>
    </row>
    <row r="3" spans="1:3">
      <c r="A3" s="4" t="s">
        <v>759</v>
      </c>
      <c r="B3" s="4" t="s">
        <v>760</v>
      </c>
    </row>
    <row r="4" spans="1:3">
      <c r="A4" s="4" t="s">
        <v>761</v>
      </c>
      <c r="B4" s="4" t="s">
        <v>762</v>
      </c>
    </row>
    <row r="5" spans="1:3">
      <c r="A5" s="4" t="s">
        <v>763</v>
      </c>
      <c r="B5" s="4" t="s">
        <v>764</v>
      </c>
    </row>
    <row r="6" spans="1:3">
      <c r="A6" s="4" t="s">
        <v>765</v>
      </c>
      <c r="B6" s="4" t="s">
        <v>766</v>
      </c>
    </row>
    <row r="7" spans="1:3">
      <c r="A7" s="4" t="s">
        <v>767</v>
      </c>
      <c r="B7" s="4" t="s">
        <v>760</v>
      </c>
    </row>
    <row r="8" spans="1:3">
      <c r="A8" s="3" t="s">
        <v>768</v>
      </c>
    </row>
    <row r="9" spans="1:3">
      <c r="A9" s="4" t="s">
        <v>769</v>
      </c>
      <c r="B9" s="4" t="s">
        <v>770</v>
      </c>
    </row>
    <row r="10" spans="1:3">
      <c r="A10" s="4" t="s">
        <v>771</v>
      </c>
      <c r="B10" s="4" t="s">
        <v>772</v>
      </c>
      <c r="C10" s="4" t="s">
        <v>773</v>
      </c>
    </row>
    <row r="11" spans="1:3">
      <c r="A11" s="3" t="s">
        <v>774</v>
      </c>
    </row>
    <row r="12" spans="1:3">
      <c r="A12" s="4" t="s">
        <v>775</v>
      </c>
      <c r="B12" s="4" t="s">
        <v>776</v>
      </c>
    </row>
    <row r="13" spans="1:3">
      <c r="A13" s="3" t="s">
        <v>777</v>
      </c>
    </row>
    <row r="14" spans="1:3">
      <c r="A14" s="4" t="s">
        <v>778</v>
      </c>
      <c r="B14" s="4" t="s">
        <v>779</v>
      </c>
    </row>
    <row r="15" spans="1:3">
      <c r="A15" s="3" t="s">
        <v>780</v>
      </c>
    </row>
    <row r="16" spans="1:3">
      <c r="A16" s="4" t="s">
        <v>781</v>
      </c>
      <c r="B16" s="4" t="s">
        <v>782</v>
      </c>
    </row>
    <row r="17" spans="1:3">
      <c r="A17" s="4" t="s">
        <v>526</v>
      </c>
    </row>
    <row r="18" spans="1:3">
      <c r="A18" s="3" t="s">
        <v>768</v>
      </c>
    </row>
    <row r="19" spans="1:3">
      <c r="A19" s="4" t="s">
        <v>783</v>
      </c>
      <c r="B19" s="4" t="s">
        <v>784</v>
      </c>
    </row>
    <row r="20" spans="1:3">
      <c r="A20" s="3" t="s">
        <v>780</v>
      </c>
    </row>
    <row r="21" spans="1:3">
      <c r="A21" s="4" t="s">
        <v>785</v>
      </c>
      <c r="B21" s="4" t="s">
        <v>776</v>
      </c>
    </row>
    <row r="22" spans="1:3">
      <c r="A22" s="4" t="s">
        <v>786</v>
      </c>
    </row>
    <row r="23" spans="1:3">
      <c r="A23" s="3" t="s">
        <v>787</v>
      </c>
    </row>
    <row r="24" spans="1:3">
      <c r="A24" s="4" t="s">
        <v>788</v>
      </c>
      <c r="B24" s="4" t="s">
        <v>789</v>
      </c>
    </row>
    <row r="25" spans="1:3">
      <c r="A25" s="3" t="s">
        <v>768</v>
      </c>
    </row>
    <row r="26" spans="1:3">
      <c r="A26" s="4" t="s">
        <v>790</v>
      </c>
      <c r="B26" s="4" t="s">
        <v>791</v>
      </c>
      <c r="C26" s="4" t="s">
        <v>792</v>
      </c>
    </row>
    <row r="27" spans="1:3">
      <c r="A27" s="4" t="s">
        <v>788</v>
      </c>
      <c r="B27" s="4" t="s">
        <v>793</v>
      </c>
    </row>
    <row r="28" spans="1:3">
      <c r="A28" s="4" t="s">
        <v>785</v>
      </c>
      <c r="B28" s="4" t="s">
        <v>776</v>
      </c>
    </row>
    <row r="29" spans="1:3">
      <c r="A29" s="3" t="s">
        <v>774</v>
      </c>
    </row>
    <row r="30" spans="1:3">
      <c r="A30" s="4" t="s">
        <v>788</v>
      </c>
      <c r="B30" s="4" t="s">
        <v>794</v>
      </c>
    </row>
    <row r="31" spans="1:3">
      <c r="A31" s="4" t="s">
        <v>785</v>
      </c>
      <c r="B31" s="4" t="s">
        <v>795</v>
      </c>
    </row>
    <row r="32" spans="1:3">
      <c r="A32" s="4" t="s">
        <v>796</v>
      </c>
      <c r="B32" s="4" t="s">
        <v>797</v>
      </c>
      <c r="C32" s="4" t="s">
        <v>798</v>
      </c>
    </row>
    <row r="33" spans="1:3">
      <c r="A33" s="3" t="s">
        <v>777</v>
      </c>
    </row>
    <row r="34" spans="1:3">
      <c r="A34" s="4" t="s">
        <v>788</v>
      </c>
      <c r="B34" s="4" t="s">
        <v>799</v>
      </c>
    </row>
    <row r="35" spans="1:3">
      <c r="A35" s="4" t="s">
        <v>785</v>
      </c>
      <c r="B35" s="4" t="s">
        <v>800</v>
      </c>
    </row>
    <row r="36" spans="1:3">
      <c r="A36" s="4" t="s">
        <v>801</v>
      </c>
      <c r="B36" s="4" t="s">
        <v>791</v>
      </c>
      <c r="C36" s="4" t="s">
        <v>792</v>
      </c>
    </row>
    <row r="37" spans="1:3">
      <c r="A37" s="3" t="s">
        <v>780</v>
      </c>
    </row>
    <row r="38" spans="1:3">
      <c r="A38" s="4" t="s">
        <v>788</v>
      </c>
      <c r="B38" s="4" t="s">
        <v>789</v>
      </c>
    </row>
    <row r="39" spans="1:3">
      <c r="A39" s="4" t="s">
        <v>802</v>
      </c>
      <c r="B39" s="4" t="s">
        <v>803</v>
      </c>
      <c r="C39" s="4" t="s">
        <v>804</v>
      </c>
    </row>
    <row r="40" spans="1:3">
      <c r="A40" s="4" t="s">
        <v>785</v>
      </c>
      <c r="B40" s="4" t="s">
        <v>805</v>
      </c>
    </row>
    <row r="41" spans="1:3">
      <c r="A41" s="4" t="s">
        <v>806</v>
      </c>
    </row>
    <row r="42" spans="1:3">
      <c r="A42" s="3" t="s">
        <v>787</v>
      </c>
    </row>
    <row r="43" spans="1:3">
      <c r="A43" s="4" t="s">
        <v>788</v>
      </c>
      <c r="B43" s="4" t="s">
        <v>789</v>
      </c>
    </row>
    <row r="44" spans="1:3">
      <c r="A44" s="3" t="s">
        <v>768</v>
      </c>
    </row>
    <row r="45" spans="1:3">
      <c r="A45" s="4" t="s">
        <v>790</v>
      </c>
      <c r="B45" s="4" t="s">
        <v>807</v>
      </c>
      <c r="C45" s="4" t="s">
        <v>808</v>
      </c>
    </row>
    <row r="46" spans="1:3">
      <c r="A46" s="4" t="s">
        <v>788</v>
      </c>
      <c r="B46" s="4" t="s">
        <v>793</v>
      </c>
    </row>
    <row r="47" spans="1:3">
      <c r="A47" s="3" t="s">
        <v>774</v>
      </c>
    </row>
    <row r="48" spans="1:3">
      <c r="A48" s="4" t="s">
        <v>788</v>
      </c>
      <c r="B48" s="4" t="s">
        <v>794</v>
      </c>
    </row>
    <row r="49" spans="1:3">
      <c r="A49" s="4" t="s">
        <v>796</v>
      </c>
      <c r="B49" s="4" t="s">
        <v>809</v>
      </c>
      <c r="C49" s="4" t="s">
        <v>810</v>
      </c>
    </row>
    <row r="50" spans="1:3">
      <c r="A50" s="3" t="s">
        <v>777</v>
      </c>
    </row>
    <row r="51" spans="1:3">
      <c r="A51" s="4" t="s">
        <v>788</v>
      </c>
      <c r="B51" s="4" t="s">
        <v>799</v>
      </c>
    </row>
    <row r="52" spans="1:3">
      <c r="A52" s="4" t="s">
        <v>801</v>
      </c>
      <c r="B52" s="4" t="s">
        <v>811</v>
      </c>
      <c r="C52" s="4" t="s">
        <v>812</v>
      </c>
    </row>
    <row r="53" spans="1:3">
      <c r="A53" s="3" t="s">
        <v>780</v>
      </c>
    </row>
    <row r="54" spans="1:3">
      <c r="A54" s="4" t="s">
        <v>788</v>
      </c>
      <c r="B54" s="4" t="s">
        <v>789</v>
      </c>
    </row>
    <row r="55" spans="1:3">
      <c r="A55" s="4" t="s">
        <v>802</v>
      </c>
      <c r="B55" s="4" t="s">
        <v>813</v>
      </c>
      <c r="C55" s="4" t="s">
        <v>814</v>
      </c>
    </row>
    <row r="56" spans="1:3">
      <c r="A56" s="4" t="s">
        <v>50</v>
      </c>
    </row>
    <row r="57" spans="1:3">
      <c r="A57" s="3" t="s">
        <v>777</v>
      </c>
    </row>
    <row r="58" spans="1:3">
      <c r="A58" s="4" t="s">
        <v>815</v>
      </c>
      <c r="B58" s="11" t="n">
        <v>10.1</v>
      </c>
      <c r="C58" s="7" t="n">
        <v>1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816</v>
      </c>
      <c r="B1" s="2" t="s">
        <v>67</v>
      </c>
      <c r="D1" s="2" t="s">
        <v>1</v>
      </c>
    </row>
    <row r="2" spans="1:5">
      <c r="B2" s="2" t="s">
        <v>2</v>
      </c>
      <c r="C2" s="2" t="s">
        <v>68</v>
      </c>
      <c r="D2" s="2" t="s">
        <v>2</v>
      </c>
      <c r="E2" s="2" t="s">
        <v>68</v>
      </c>
    </row>
    <row r="3" spans="1:5">
      <c r="A3" s="3" t="s">
        <v>817</v>
      </c>
    </row>
    <row r="4" spans="1:5">
      <c r="A4" s="4" t="s">
        <v>105</v>
      </c>
      <c r="B4" s="7" t="n">
        <v>4215</v>
      </c>
      <c r="C4" s="7" t="n">
        <v>3800</v>
      </c>
      <c r="D4" s="7" t="n">
        <v>8200</v>
      </c>
      <c r="E4" s="7" t="n">
        <v>7869</v>
      </c>
    </row>
    <row r="5" spans="1:5">
      <c r="A5" s="4" t="s">
        <v>106</v>
      </c>
      <c r="C5" s="6" t="n">
        <v>-70</v>
      </c>
      <c r="E5" s="6" t="n">
        <v>-70</v>
      </c>
    </row>
    <row r="6" spans="1:5">
      <c r="A6" s="4" t="s">
        <v>818</v>
      </c>
      <c r="B6" s="6" t="n">
        <v>-25</v>
      </c>
      <c r="C6" s="6" t="n">
        <v>-21</v>
      </c>
      <c r="D6" s="6" t="n">
        <v>-43</v>
      </c>
      <c r="E6" s="6" t="n">
        <v>-45</v>
      </c>
    </row>
    <row r="7" spans="1:5">
      <c r="A7" s="4" t="s">
        <v>819</v>
      </c>
      <c r="B7" s="7" t="n">
        <v>4190</v>
      </c>
      <c r="C7" s="7" t="n">
        <v>3709</v>
      </c>
      <c r="D7" s="7" t="n">
        <v>8157</v>
      </c>
      <c r="E7" s="7" t="n">
        <v>7754</v>
      </c>
    </row>
    <row r="8" spans="1:5">
      <c r="A8" s="4" t="s">
        <v>820</v>
      </c>
      <c r="B8" s="6" t="n">
        <v>33998644</v>
      </c>
      <c r="C8" s="6" t="n">
        <v>34105192</v>
      </c>
      <c r="D8" s="6" t="n">
        <v>34047511</v>
      </c>
      <c r="E8" s="6" t="n">
        <v>34086786</v>
      </c>
    </row>
    <row r="9" spans="1:5">
      <c r="A9" s="4" t="s">
        <v>821</v>
      </c>
      <c r="B9" s="8" t="n">
        <v>0.12</v>
      </c>
      <c r="C9" s="8" t="n">
        <v>0.11</v>
      </c>
      <c r="D9" s="8" t="n">
        <v>0.24</v>
      </c>
      <c r="E9" s="8" t="n">
        <v>0.23</v>
      </c>
    </row>
    <row r="10" spans="1:5">
      <c r="A10" s="4" t="s">
        <v>822</v>
      </c>
      <c r="B10" s="6" t="n">
        <v>142342</v>
      </c>
      <c r="C10" s="6" t="n">
        <v>144399</v>
      </c>
      <c r="D10" s="6" t="n">
        <v>129076</v>
      </c>
      <c r="E10" s="6" t="n">
        <v>150109</v>
      </c>
    </row>
    <row r="11" spans="1:5">
      <c r="A11" s="4" t="s">
        <v>823</v>
      </c>
      <c r="B11" s="6" t="n">
        <v>34140986</v>
      </c>
      <c r="C11" s="6" t="n">
        <v>34249591</v>
      </c>
      <c r="D11" s="6" t="n">
        <v>34176587</v>
      </c>
      <c r="E11" s="6" t="n">
        <v>34236895</v>
      </c>
    </row>
    <row r="12" spans="1:5">
      <c r="A12" s="4" t="s">
        <v>824</v>
      </c>
      <c r="B12" s="8" t="n">
        <v>0.12</v>
      </c>
      <c r="C12" s="8" t="n">
        <v>0.11</v>
      </c>
      <c r="D12" s="8" t="n">
        <v>0.24</v>
      </c>
      <c r="E12" s="8" t="n">
        <v>0.23</v>
      </c>
    </row>
    <row r="13" spans="1:5">
      <c r="A13" s="4" t="s">
        <v>695</v>
      </c>
    </row>
    <row r="14" spans="1:5">
      <c r="A14" s="3" t="s">
        <v>825</v>
      </c>
    </row>
    <row r="15" spans="1:5">
      <c r="A15" s="4" t="s">
        <v>825</v>
      </c>
      <c r="B15" s="6" t="n">
        <v>65000</v>
      </c>
      <c r="C15" s="6" t="n">
        <v>88000</v>
      </c>
      <c r="D15" s="6" t="n">
        <v>99000</v>
      </c>
      <c r="E15" s="6" t="n">
        <v>408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18"/>
    <col customWidth="1" max="6" min="6" width="39"/>
    <col customWidth="1" max="7" min="7" width="11"/>
  </cols>
  <sheetData>
    <row r="1" spans="1:7">
      <c r="A1" s="1" t="s">
        <v>121</v>
      </c>
      <c r="B1" s="2" t="s">
        <v>122</v>
      </c>
      <c r="C1" s="2" t="s">
        <v>123</v>
      </c>
      <c r="D1" s="2" t="s">
        <v>124</v>
      </c>
      <c r="E1" s="2" t="s">
        <v>125</v>
      </c>
      <c r="F1" s="2" t="s">
        <v>126</v>
      </c>
      <c r="G1" s="2" t="s">
        <v>127</v>
      </c>
    </row>
    <row r="2" spans="1:7">
      <c r="A2" s="4" t="s">
        <v>128</v>
      </c>
      <c r="B2" s="7" t="n">
        <v>1056</v>
      </c>
      <c r="C2" s="7" t="n">
        <v>164196</v>
      </c>
      <c r="D2" s="7" t="n">
        <v>6984</v>
      </c>
      <c r="E2" s="7" t="n">
        <v>24772</v>
      </c>
      <c r="F2" s="7" t="n">
        <v>932</v>
      </c>
      <c r="G2" s="7" t="n">
        <v>197940</v>
      </c>
    </row>
    <row r="3" spans="1:7">
      <c r="A3" s="4" t="s">
        <v>129</v>
      </c>
      <c r="C3" s="6" t="n">
        <v>33905060</v>
      </c>
    </row>
    <row r="4" spans="1:7">
      <c r="A4" s="3" t="s">
        <v>130</v>
      </c>
    </row>
    <row r="5" spans="1:7">
      <c r="A5" s="4" t="s">
        <v>131</v>
      </c>
      <c r="E5" s="6" t="n">
        <v>-3771</v>
      </c>
      <c r="G5" s="6" t="n">
        <v>-3771</v>
      </c>
    </row>
    <row r="6" spans="1:7">
      <c r="A6" s="4" t="s">
        <v>132</v>
      </c>
      <c r="C6" s="7" t="n">
        <v>-28</v>
      </c>
      <c r="G6" s="6" t="n">
        <v>-28</v>
      </c>
    </row>
    <row r="7" spans="1:7">
      <c r="A7" s="4" t="s">
        <v>133</v>
      </c>
      <c r="C7" s="6" t="n">
        <v>-3696</v>
      </c>
    </row>
    <row r="8" spans="1:7">
      <c r="A8" s="4" t="s">
        <v>134</v>
      </c>
      <c r="C8" s="7" t="n">
        <v>191</v>
      </c>
      <c r="G8" s="6" t="n">
        <v>191</v>
      </c>
    </row>
    <row r="9" spans="1:7">
      <c r="A9" s="4" t="s">
        <v>135</v>
      </c>
      <c r="C9" s="6" t="n">
        <v>40344</v>
      </c>
    </row>
    <row r="10" spans="1:7">
      <c r="A10" s="4" t="s">
        <v>136</v>
      </c>
      <c r="B10" s="7" t="n">
        <v>-1056</v>
      </c>
      <c r="C10" s="7" t="n">
        <v>1056</v>
      </c>
      <c r="D10" s="6" t="n">
        <v>70</v>
      </c>
      <c r="E10" s="6" t="n">
        <v>-70</v>
      </c>
    </row>
    <row r="11" spans="1:7">
      <c r="A11" s="4" t="s">
        <v>137</v>
      </c>
      <c r="C11" s="6" t="n">
        <v>348697</v>
      </c>
    </row>
    <row r="12" spans="1:7">
      <c r="A12" s="4" t="s">
        <v>138</v>
      </c>
      <c r="D12" s="6" t="n">
        <v>535</v>
      </c>
      <c r="G12" s="6" t="n">
        <v>535</v>
      </c>
    </row>
    <row r="13" spans="1:7">
      <c r="A13" s="4" t="s">
        <v>139</v>
      </c>
      <c r="D13" s="6" t="n">
        <v>69</v>
      </c>
      <c r="G13" s="6" t="n">
        <v>69</v>
      </c>
    </row>
    <row r="14" spans="1:7">
      <c r="A14" s="4" t="s">
        <v>140</v>
      </c>
      <c r="C14" s="6" t="n">
        <v>23837</v>
      </c>
    </row>
    <row r="15" spans="1:7">
      <c r="A15" s="4" t="s">
        <v>105</v>
      </c>
      <c r="E15" s="6" t="n">
        <v>7869</v>
      </c>
      <c r="G15" s="6" t="n">
        <v>7869</v>
      </c>
    </row>
    <row r="16" spans="1:7">
      <c r="A16" s="4" t="s">
        <v>141</v>
      </c>
      <c r="F16" s="6" t="n">
        <v>-723</v>
      </c>
      <c r="G16" s="6" t="n">
        <v>-723</v>
      </c>
    </row>
    <row r="17" spans="1:7">
      <c r="A17" s="4" t="s">
        <v>142</v>
      </c>
      <c r="C17" s="7" t="n">
        <v>165415</v>
      </c>
      <c r="D17" s="6" t="n">
        <v>7658</v>
      </c>
      <c r="E17" s="6" t="n">
        <v>28800</v>
      </c>
      <c r="F17" s="6" t="n">
        <v>209</v>
      </c>
      <c r="G17" s="6" t="n">
        <v>202082</v>
      </c>
    </row>
    <row r="18" spans="1:7">
      <c r="A18" s="4" t="s">
        <v>143</v>
      </c>
      <c r="C18" s="6" t="n">
        <v>34314242</v>
      </c>
    </row>
    <row r="19" spans="1:7">
      <c r="A19" s="4" t="s">
        <v>144</v>
      </c>
      <c r="C19" s="7" t="n">
        <v>165517</v>
      </c>
      <c r="D19" s="6" t="n">
        <v>8251</v>
      </c>
      <c r="E19" s="6" t="n">
        <v>32200</v>
      </c>
      <c r="F19" s="6" t="n">
        <v>466</v>
      </c>
      <c r="G19" s="6" t="n">
        <v>206434</v>
      </c>
    </row>
    <row r="20" spans="1:7">
      <c r="A20" s="4" t="s">
        <v>145</v>
      </c>
      <c r="C20" s="6" t="n">
        <v>34353014</v>
      </c>
    </row>
    <row r="21" spans="1:7">
      <c r="A21" s="3" t="s">
        <v>130</v>
      </c>
    </row>
    <row r="22" spans="1:7">
      <c r="A22" s="4" t="s">
        <v>131</v>
      </c>
      <c r="E22" s="6" t="n">
        <v>-4105</v>
      </c>
      <c r="G22" s="6" t="n">
        <v>-4105</v>
      </c>
    </row>
    <row r="23" spans="1:7">
      <c r="A23" s="4" t="s">
        <v>132</v>
      </c>
      <c r="C23" s="7" t="n">
        <v>-1635</v>
      </c>
      <c r="G23" s="6" t="n">
        <v>-1635</v>
      </c>
    </row>
    <row r="24" spans="1:7">
      <c r="A24" s="4" t="s">
        <v>133</v>
      </c>
      <c r="C24" s="6" t="n">
        <v>-226170</v>
      </c>
    </row>
    <row r="25" spans="1:7">
      <c r="A25" s="4" t="s">
        <v>134</v>
      </c>
      <c r="C25" s="7" t="n">
        <v>49</v>
      </c>
      <c r="G25" s="6" t="n">
        <v>49</v>
      </c>
    </row>
    <row r="26" spans="1:7">
      <c r="A26" s="4" t="s">
        <v>135</v>
      </c>
      <c r="C26" s="6" t="n">
        <v>7877</v>
      </c>
    </row>
    <row r="27" spans="1:7">
      <c r="A27" s="4" t="s">
        <v>138</v>
      </c>
      <c r="D27" s="6" t="n">
        <v>525</v>
      </c>
      <c r="G27" s="6" t="n">
        <v>525</v>
      </c>
    </row>
    <row r="28" spans="1:7">
      <c r="A28" s="4" t="s">
        <v>139</v>
      </c>
      <c r="D28" s="6" t="n">
        <v>-108</v>
      </c>
      <c r="G28" s="6" t="n">
        <v>-108</v>
      </c>
    </row>
    <row r="29" spans="1:7">
      <c r="A29" s="4" t="s">
        <v>140</v>
      </c>
      <c r="C29" s="6" t="n">
        <v>70821</v>
      </c>
    </row>
    <row r="30" spans="1:7">
      <c r="A30" s="4" t="s">
        <v>105</v>
      </c>
      <c r="E30" s="6" t="n">
        <v>8200</v>
      </c>
      <c r="G30" s="6" t="n">
        <v>8200</v>
      </c>
    </row>
    <row r="31" spans="1:7">
      <c r="A31" s="4" t="s">
        <v>141</v>
      </c>
      <c r="F31" s="6" t="n">
        <v>4522</v>
      </c>
      <c r="G31" s="6" t="n">
        <v>4522</v>
      </c>
    </row>
    <row r="32" spans="1:7">
      <c r="A32" s="4" t="s">
        <v>146</v>
      </c>
      <c r="C32" s="7" t="n">
        <v>163931</v>
      </c>
      <c r="D32" s="7" t="n">
        <v>8668</v>
      </c>
      <c r="E32" s="7" t="n">
        <v>36295</v>
      </c>
      <c r="F32" s="7" t="n">
        <v>4988</v>
      </c>
      <c r="G32" s="7" t="n">
        <v>213882</v>
      </c>
    </row>
    <row r="33" spans="1:7">
      <c r="A33" s="4" t="s">
        <v>147</v>
      </c>
      <c r="C33" s="6" t="n">
        <v>3420554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6</v>
      </c>
      <c r="B1" s="2" t="s">
        <v>1</v>
      </c>
    </row>
    <row r="2" spans="1:3">
      <c r="B2" s="2" t="s">
        <v>2</v>
      </c>
      <c r="C2" s="2" t="s">
        <v>25</v>
      </c>
    </row>
    <row r="3" spans="1:3">
      <c r="A3" s="3" t="s">
        <v>215</v>
      </c>
    </row>
    <row r="4" spans="1:3">
      <c r="A4" s="4" t="s">
        <v>827</v>
      </c>
      <c r="B4" s="7" t="n">
        <v>277466</v>
      </c>
      <c r="C4" s="7" t="n">
        <v>255093</v>
      </c>
    </row>
    <row r="5" spans="1:3">
      <c r="A5" s="4" t="s">
        <v>828</v>
      </c>
      <c r="B5" s="6" t="n">
        <v>26800</v>
      </c>
    </row>
    <row r="6" spans="1:3">
      <c r="A6" s="4" t="s">
        <v>829</v>
      </c>
      <c r="B6" s="6" t="n">
        <v>250700</v>
      </c>
    </row>
    <row r="7" spans="1:3">
      <c r="A7" s="4" t="s">
        <v>830</v>
      </c>
    </row>
    <row r="8" spans="1:3">
      <c r="A8" s="3" t="s">
        <v>215</v>
      </c>
    </row>
    <row r="9" spans="1:3">
      <c r="A9" s="4" t="s">
        <v>827</v>
      </c>
      <c r="B9" s="6" t="n">
        <v>265074</v>
      </c>
      <c r="C9" s="6" t="n">
        <v>242125</v>
      </c>
    </row>
    <row r="10" spans="1:3">
      <c r="A10" s="4" t="s">
        <v>831</v>
      </c>
    </row>
    <row r="11" spans="1:3">
      <c r="A11" s="3" t="s">
        <v>215</v>
      </c>
    </row>
    <row r="12" spans="1:3">
      <c r="A12" s="4" t="s">
        <v>827</v>
      </c>
      <c r="B12" s="6" t="n">
        <v>12392</v>
      </c>
      <c r="C12" s="6" t="n">
        <v>12968</v>
      </c>
    </row>
    <row r="13" spans="1:3">
      <c r="A13" s="4" t="s">
        <v>832</v>
      </c>
    </row>
    <row r="14" spans="1:3">
      <c r="A14" s="3" t="s">
        <v>215</v>
      </c>
    </row>
    <row r="15" spans="1:3">
      <c r="A15" s="4" t="s">
        <v>827</v>
      </c>
      <c r="B15" s="7" t="n">
        <v>10200</v>
      </c>
      <c r="C15" s="7" t="n">
        <v>104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8"/>
    <col customWidth="1" max="2" min="2" width="21"/>
  </cols>
  <sheetData>
    <row r="1" spans="1:2">
      <c r="A1" s="1" t="s">
        <v>833</v>
      </c>
      <c r="B1" s="2" t="s">
        <v>152</v>
      </c>
    </row>
    <row r="2" spans="1:2">
      <c r="A2" s="3" t="s">
        <v>834</v>
      </c>
    </row>
    <row r="3" spans="1:2">
      <c r="A3" s="4" t="s">
        <v>835</v>
      </c>
      <c r="B3" s="7" t="n">
        <v>22191</v>
      </c>
    </row>
    <row r="4" spans="1:2">
      <c r="A4" s="4" t="s">
        <v>836</v>
      </c>
      <c r="B4" s="6" t="n">
        <v>1503</v>
      </c>
    </row>
    <row r="5" spans="1:2">
      <c r="A5" s="4" t="s">
        <v>837</v>
      </c>
      <c r="B5" s="6" t="n">
        <v>22191</v>
      </c>
    </row>
    <row r="6" spans="1:2">
      <c r="A6" s="4" t="s">
        <v>838</v>
      </c>
      <c r="B6" s="6" t="n">
        <v>1503</v>
      </c>
    </row>
    <row r="7" spans="1:2">
      <c r="A7" s="4" t="s">
        <v>839</v>
      </c>
    </row>
    <row r="8" spans="1:2">
      <c r="A8" s="3" t="s">
        <v>834</v>
      </c>
    </row>
    <row r="9" spans="1:2">
      <c r="A9" s="4" t="s">
        <v>840</v>
      </c>
      <c r="B9" s="6" t="n">
        <v>22200</v>
      </c>
    </row>
    <row r="10" spans="1:2">
      <c r="A10" s="4" t="s">
        <v>841</v>
      </c>
      <c r="B10" s="6" t="n">
        <v>1500</v>
      </c>
    </row>
    <row r="11" spans="1:2">
      <c r="A11" s="4" t="s">
        <v>842</v>
      </c>
    </row>
    <row r="12" spans="1:2">
      <c r="A12" s="3" t="s">
        <v>834</v>
      </c>
    </row>
    <row r="13" spans="1:2">
      <c r="A13" s="4" t="s">
        <v>835</v>
      </c>
      <c r="B13" s="6" t="n">
        <v>22191</v>
      </c>
    </row>
    <row r="14" spans="1:2">
      <c r="A14" s="4" t="s">
        <v>836</v>
      </c>
      <c r="B14" s="6" t="n">
        <v>1503</v>
      </c>
    </row>
    <row r="15" spans="1:2">
      <c r="A15" s="4" t="s">
        <v>843</v>
      </c>
    </row>
    <row r="16" spans="1:2">
      <c r="A16" s="3" t="s">
        <v>834</v>
      </c>
    </row>
    <row r="17" spans="1:2">
      <c r="A17" s="4" t="s">
        <v>837</v>
      </c>
      <c r="B17" s="6" t="n">
        <v>22191</v>
      </c>
    </row>
    <row r="18" spans="1:2">
      <c r="A18" s="4" t="s">
        <v>838</v>
      </c>
      <c r="B18" s="7" t="n">
        <v>150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6"/>
    <col customWidth="1" max="2" min="2" width="21"/>
  </cols>
  <sheetData>
    <row r="1" spans="1:2">
      <c r="A1" s="1" t="s">
        <v>844</v>
      </c>
      <c r="B1" s="2" t="s">
        <v>152</v>
      </c>
    </row>
    <row r="2" spans="1:2">
      <c r="A2" s="3" t="s">
        <v>834</v>
      </c>
    </row>
    <row r="3" spans="1:2">
      <c r="A3" s="4" t="s">
        <v>845</v>
      </c>
      <c r="B3" s="7" t="n">
        <v>1503</v>
      </c>
    </row>
    <row r="4" spans="1:2">
      <c r="A4" s="4" t="s">
        <v>846</v>
      </c>
      <c r="B4" s="6" t="n">
        <v>1503</v>
      </c>
    </row>
    <row r="5" spans="1:2">
      <c r="A5" s="4" t="s">
        <v>847</v>
      </c>
      <c r="B5" s="6" t="n">
        <v>1503</v>
      </c>
    </row>
    <row r="6" spans="1:2">
      <c r="A6" s="4" t="s">
        <v>848</v>
      </c>
      <c r="B6" s="6" t="n">
        <v>1600</v>
      </c>
    </row>
    <row r="7" spans="1:2">
      <c r="A7" s="4" t="s">
        <v>849</v>
      </c>
      <c r="B7" s="6" t="n">
        <v>-97</v>
      </c>
    </row>
    <row r="8" spans="1:2">
      <c r="A8" s="4" t="s">
        <v>850</v>
      </c>
    </row>
    <row r="9" spans="1:2">
      <c r="A9" s="3" t="s">
        <v>834</v>
      </c>
    </row>
    <row r="10" spans="1:2">
      <c r="A10" s="4" t="s">
        <v>846</v>
      </c>
      <c r="B10" s="6" t="n">
        <v>1503</v>
      </c>
    </row>
    <row r="11" spans="1:2">
      <c r="A11" s="4" t="s">
        <v>847</v>
      </c>
      <c r="B11" s="6" t="n">
        <v>1503</v>
      </c>
    </row>
    <row r="12" spans="1:2">
      <c r="A12" s="4" t="s">
        <v>848</v>
      </c>
      <c r="B12" s="6" t="n">
        <v>1600</v>
      </c>
    </row>
    <row r="13" spans="1:2">
      <c r="A13" s="4" t="s">
        <v>849</v>
      </c>
      <c r="B13" s="6" t="n">
        <v>-97</v>
      </c>
    </row>
    <row r="14" spans="1:2">
      <c r="A14" s="4" t="s">
        <v>842</v>
      </c>
    </row>
    <row r="15" spans="1:2">
      <c r="A15" s="3" t="s">
        <v>834</v>
      </c>
    </row>
    <row r="16" spans="1:2">
      <c r="A16" s="4" t="s">
        <v>845</v>
      </c>
      <c r="B16" s="6" t="n">
        <v>1503</v>
      </c>
    </row>
    <row r="17" spans="1:2">
      <c r="A17" s="4" t="s">
        <v>843</v>
      </c>
    </row>
    <row r="18" spans="1:2">
      <c r="A18" s="3" t="s">
        <v>834</v>
      </c>
    </row>
    <row r="19" spans="1:2">
      <c r="A19" s="4" t="s">
        <v>846</v>
      </c>
      <c r="B19" s="7" t="n">
        <v>150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51</v>
      </c>
      <c r="B1" s="2" t="s">
        <v>744</v>
      </c>
      <c r="C1" s="2" t="s">
        <v>2</v>
      </c>
      <c r="D1" s="2" t="s">
        <v>68</v>
      </c>
      <c r="E1" s="2" t="s">
        <v>2</v>
      </c>
      <c r="F1" s="2" t="s">
        <v>68</v>
      </c>
      <c r="G1" s="2" t="s">
        <v>747</v>
      </c>
      <c r="H1" s="2" t="s">
        <v>748</v>
      </c>
    </row>
    <row r="2" spans="1:8">
      <c r="A2" s="3" t="s">
        <v>852</v>
      </c>
    </row>
    <row r="3" spans="1:8">
      <c r="A3" s="4" t="s">
        <v>150</v>
      </c>
      <c r="C3" s="8" t="n">
        <v>0.06</v>
      </c>
      <c r="D3" s="8" t="n">
        <v>0.06</v>
      </c>
      <c r="E3" s="8" t="n">
        <v>0.12</v>
      </c>
      <c r="F3" s="8" t="n">
        <v>0.11</v>
      </c>
    </row>
    <row r="4" spans="1:8">
      <c r="A4" s="4" t="s">
        <v>755</v>
      </c>
    </row>
    <row r="5" spans="1:8">
      <c r="A5" s="3" t="s">
        <v>852</v>
      </c>
    </row>
    <row r="6" spans="1:8">
      <c r="A6" s="4" t="s">
        <v>150</v>
      </c>
      <c r="B6" s="8" t="n">
        <v>0.06</v>
      </c>
    </row>
    <row r="7" spans="1:8">
      <c r="A7" s="4" t="s">
        <v>529</v>
      </c>
    </row>
    <row r="8" spans="1:8">
      <c r="A8" s="3" t="s">
        <v>852</v>
      </c>
    </row>
    <row r="9" spans="1:8">
      <c r="A9" s="4" t="s">
        <v>754</v>
      </c>
      <c r="H9" s="7" t="n">
        <v>5</v>
      </c>
    </row>
    <row r="10" spans="1:8">
      <c r="A10" s="4" t="s">
        <v>853</v>
      </c>
    </row>
    <row r="11" spans="1:8">
      <c r="A11" s="3" t="s">
        <v>852</v>
      </c>
    </row>
    <row r="12" spans="1:8">
      <c r="A12" s="4" t="s">
        <v>754</v>
      </c>
      <c r="G12" s="7" t="n">
        <v>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8</v>
      </c>
      <c r="B1" s="2" t="s">
        <v>67</v>
      </c>
      <c r="D1" s="2" t="s">
        <v>1</v>
      </c>
    </row>
    <row r="2" spans="1:5">
      <c r="B2" s="2" t="s">
        <v>2</v>
      </c>
      <c r="C2" s="2" t="s">
        <v>68</v>
      </c>
      <c r="D2" s="2" t="s">
        <v>2</v>
      </c>
      <c r="E2" s="2" t="s">
        <v>68</v>
      </c>
    </row>
    <row r="3" spans="1:5">
      <c r="A3" s="3" t="s">
        <v>149</v>
      </c>
    </row>
    <row r="4" spans="1:5">
      <c r="A4" s="4" t="s">
        <v>150</v>
      </c>
      <c r="B4" s="8" t="n">
        <v>0.06</v>
      </c>
      <c r="C4" s="8" t="n">
        <v>0.06</v>
      </c>
      <c r="D4" s="8" t="n">
        <v>0.12</v>
      </c>
      <c r="E4" s="8" t="n">
        <v>0.1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8"/>
    <col customWidth="1" max="2" min="2" width="21"/>
    <col customWidth="1" max="3" min="3" width="21"/>
  </cols>
  <sheetData>
    <row r="1" spans="1:3">
      <c r="A1" s="1" t="s">
        <v>151</v>
      </c>
      <c r="B1" s="2" t="s">
        <v>1</v>
      </c>
    </row>
    <row r="2" spans="1:3">
      <c r="B2" s="2" t="s">
        <v>152</v>
      </c>
      <c r="C2" s="2" t="s">
        <v>153</v>
      </c>
    </row>
    <row r="3" spans="1:3">
      <c r="A3" s="3" t="s">
        <v>154</v>
      </c>
    </row>
    <row r="4" spans="1:3">
      <c r="A4" s="4" t="s">
        <v>105</v>
      </c>
      <c r="B4" s="7" t="n">
        <v>8200</v>
      </c>
      <c r="C4" s="7" t="n">
        <v>7869</v>
      </c>
    </row>
    <row r="5" spans="1:3">
      <c r="A5" s="3" t="s">
        <v>155</v>
      </c>
    </row>
    <row r="6" spans="1:3">
      <c r="A6" s="4" t="s">
        <v>156</v>
      </c>
      <c r="B6" s="6" t="n">
        <v>1104</v>
      </c>
      <c r="C6" s="6" t="n">
        <v>1005</v>
      </c>
    </row>
    <row r="7" spans="1:3">
      <c r="A7" s="4" t="s">
        <v>79</v>
      </c>
      <c r="B7" s="6" t="n">
        <v>-1000</v>
      </c>
    </row>
    <row r="8" spans="1:3">
      <c r="A8" s="4" t="s">
        <v>157</v>
      </c>
      <c r="C8" s="6" t="n">
        <v>138</v>
      </c>
    </row>
    <row r="9" spans="1:3">
      <c r="A9" s="4" t="s">
        <v>158</v>
      </c>
      <c r="B9" s="6" t="n">
        <v>3520</v>
      </c>
      <c r="C9" s="6" t="n">
        <v>3116</v>
      </c>
    </row>
    <row r="10" spans="1:3">
      <c r="A10" s="4" t="s">
        <v>98</v>
      </c>
      <c r="B10" s="6" t="n">
        <v>486</v>
      </c>
      <c r="C10" s="6" t="n">
        <v>524</v>
      </c>
    </row>
    <row r="11" spans="1:3">
      <c r="A11" s="4" t="s">
        <v>159</v>
      </c>
      <c r="B11" s="6" t="n">
        <v>-726</v>
      </c>
      <c r="C11" s="6" t="n">
        <v>-1202</v>
      </c>
    </row>
    <row r="12" spans="1:3">
      <c r="A12" s="4" t="s">
        <v>160</v>
      </c>
      <c r="B12" s="6" t="n">
        <v>569</v>
      </c>
      <c r="C12" s="6" t="n">
        <v>535</v>
      </c>
    </row>
    <row r="13" spans="1:3">
      <c r="A13" s="4" t="s">
        <v>161</v>
      </c>
      <c r="B13" s="6" t="n">
        <v>-638</v>
      </c>
      <c r="C13" s="6" t="n">
        <v>-505</v>
      </c>
    </row>
    <row r="14" spans="1:3">
      <c r="A14" s="4" t="s">
        <v>162</v>
      </c>
      <c r="C14" s="6" t="n">
        <v>-10</v>
      </c>
    </row>
    <row r="15" spans="1:3">
      <c r="A15" s="4" t="s">
        <v>163</v>
      </c>
      <c r="B15" s="6" t="n">
        <v>-988</v>
      </c>
      <c r="C15" s="6" t="n">
        <v>-870</v>
      </c>
    </row>
    <row r="16" spans="1:3">
      <c r="A16" s="4" t="s">
        <v>164</v>
      </c>
      <c r="B16" s="6" t="n">
        <v>-70907</v>
      </c>
      <c r="C16" s="6" t="n">
        <v>-76630</v>
      </c>
    </row>
    <row r="17" spans="1:3">
      <c r="A17" s="4" t="s">
        <v>165</v>
      </c>
      <c r="B17" s="6" t="n">
        <v>73116</v>
      </c>
      <c r="C17" s="6" t="n">
        <v>71350</v>
      </c>
    </row>
    <row r="18" spans="1:3">
      <c r="A18" s="4" t="s">
        <v>166</v>
      </c>
      <c r="B18" s="6" t="n">
        <v>-434</v>
      </c>
      <c r="C18" s="6" t="n">
        <v>-321</v>
      </c>
    </row>
    <row r="19" spans="1:3">
      <c r="A19" s="4" t="s">
        <v>167</v>
      </c>
      <c r="B19" s="6" t="n">
        <v>2669</v>
      </c>
      <c r="C19" s="6" t="n">
        <v>2265</v>
      </c>
    </row>
    <row r="20" spans="1:3">
      <c r="A20" s="4" t="s">
        <v>168</v>
      </c>
      <c r="B20" s="6" t="n">
        <v>217</v>
      </c>
    </row>
    <row r="21" spans="1:3">
      <c r="A21" s="4" t="s">
        <v>169</v>
      </c>
      <c r="B21" s="6" t="n">
        <v>108</v>
      </c>
      <c r="C21" s="6" t="n">
        <v>-69</v>
      </c>
    </row>
    <row r="22" spans="1:3">
      <c r="A22" s="4" t="s">
        <v>170</v>
      </c>
      <c r="B22" s="6" t="n">
        <v>-521</v>
      </c>
      <c r="C22" s="6" t="n">
        <v>1073</v>
      </c>
    </row>
    <row r="23" spans="1:3">
      <c r="A23" s="4" t="s">
        <v>171</v>
      </c>
      <c r="B23" s="6" t="n">
        <v>14775</v>
      </c>
      <c r="C23" s="6" t="n">
        <v>8268</v>
      </c>
    </row>
    <row r="24" spans="1:3">
      <c r="A24" s="3" t="s">
        <v>172</v>
      </c>
    </row>
    <row r="25" spans="1:3">
      <c r="A25" s="4" t="s">
        <v>173</v>
      </c>
      <c r="B25" s="6" t="n">
        <v>-95375</v>
      </c>
      <c r="C25" s="6" t="n">
        <v>-97489</v>
      </c>
    </row>
    <row r="26" spans="1:3">
      <c r="A26" s="4" t="s">
        <v>174</v>
      </c>
      <c r="B26" s="6" t="n">
        <v>75577</v>
      </c>
      <c r="C26" s="6" t="n">
        <v>46528</v>
      </c>
    </row>
    <row r="27" spans="1:3">
      <c r="A27" s="4" t="s">
        <v>175</v>
      </c>
      <c r="B27" s="6" t="n">
        <v>28845</v>
      </c>
      <c r="C27" s="6" t="n">
        <v>22941</v>
      </c>
    </row>
    <row r="28" spans="1:3">
      <c r="A28" s="4" t="s">
        <v>176</v>
      </c>
      <c r="C28" s="6" t="n">
        <v>9</v>
      </c>
    </row>
    <row r="29" spans="1:3">
      <c r="A29" s="4" t="s">
        <v>177</v>
      </c>
      <c r="B29" s="6" t="n">
        <v>-91675</v>
      </c>
      <c r="C29" s="6" t="n">
        <v>2591</v>
      </c>
    </row>
    <row r="30" spans="1:3">
      <c r="A30" s="4" t="s">
        <v>178</v>
      </c>
      <c r="B30" s="6" t="n">
        <v>1012</v>
      </c>
      <c r="C30" s="6" t="n">
        <v>417</v>
      </c>
    </row>
    <row r="31" spans="1:3">
      <c r="A31" s="4" t="s">
        <v>179</v>
      </c>
      <c r="C31" s="6" t="n">
        <v>49</v>
      </c>
    </row>
    <row r="32" spans="1:3">
      <c r="A32" s="4" t="s">
        <v>180</v>
      </c>
      <c r="B32" s="6" t="n">
        <v>-375</v>
      </c>
      <c r="C32" s="6" t="n">
        <v>-1191</v>
      </c>
    </row>
    <row r="33" spans="1:3">
      <c r="A33" s="4" t="s">
        <v>181</v>
      </c>
      <c r="B33" s="6" t="n">
        <v>-81991</v>
      </c>
      <c r="C33" s="6" t="n">
        <v>-26145</v>
      </c>
    </row>
    <row r="34" spans="1:3">
      <c r="A34" s="3" t="s">
        <v>182</v>
      </c>
    </row>
    <row r="35" spans="1:3">
      <c r="A35" s="4" t="s">
        <v>183</v>
      </c>
      <c r="B35" s="6" t="n">
        <v>42134</v>
      </c>
      <c r="C35" s="6" t="n">
        <v>116849</v>
      </c>
    </row>
    <row r="36" spans="1:3">
      <c r="A36" s="4" t="s">
        <v>184</v>
      </c>
      <c r="B36" s="6" t="n">
        <v>142500</v>
      </c>
      <c r="C36" s="6" t="n">
        <v>36000</v>
      </c>
    </row>
    <row r="37" spans="1:3">
      <c r="A37" s="4" t="s">
        <v>185</v>
      </c>
      <c r="B37" s="6" t="n">
        <v>-125500</v>
      </c>
      <c r="C37" s="6" t="n">
        <v>-38000</v>
      </c>
    </row>
    <row r="38" spans="1:3">
      <c r="A38" s="4" t="s">
        <v>186</v>
      </c>
      <c r="B38" s="6" t="n">
        <v>-59</v>
      </c>
      <c r="C38" s="6" t="n">
        <v>260</v>
      </c>
    </row>
    <row r="39" spans="1:3">
      <c r="A39" s="4" t="s">
        <v>187</v>
      </c>
      <c r="B39" s="6" t="n">
        <v>-4105</v>
      </c>
      <c r="C39" s="6" t="n">
        <v>-3771</v>
      </c>
    </row>
    <row r="40" spans="1:3">
      <c r="A40" s="4" t="s">
        <v>132</v>
      </c>
      <c r="B40" s="6" t="n">
        <v>-1635</v>
      </c>
      <c r="C40" s="6" t="n">
        <v>-28</v>
      </c>
    </row>
    <row r="41" spans="1:3">
      <c r="A41" s="4" t="s">
        <v>188</v>
      </c>
      <c r="B41" s="6" t="n">
        <v>53335</v>
      </c>
      <c r="C41" s="6" t="n">
        <v>111310</v>
      </c>
    </row>
    <row r="42" spans="1:3">
      <c r="A42" s="4" t="s">
        <v>189</v>
      </c>
      <c r="B42" s="6" t="n">
        <v>-13881</v>
      </c>
      <c r="C42" s="6" t="n">
        <v>93433</v>
      </c>
    </row>
    <row r="43" spans="1:3">
      <c r="A43" s="4" t="s">
        <v>190</v>
      </c>
      <c r="B43" s="6" t="n">
        <v>69923</v>
      </c>
      <c r="C43" s="6" t="n">
        <v>35580</v>
      </c>
    </row>
    <row r="44" spans="1:3">
      <c r="A44" s="4" t="s">
        <v>191</v>
      </c>
      <c r="B44" s="6" t="n">
        <v>56042</v>
      </c>
      <c r="C44" s="6" t="n">
        <v>129013</v>
      </c>
    </row>
    <row r="45" spans="1:3">
      <c r="A45" s="3" t="s">
        <v>192</v>
      </c>
    </row>
    <row r="46" spans="1:3">
      <c r="A46" s="4" t="s">
        <v>193</v>
      </c>
      <c r="B46" s="6" t="n">
        <v>2809</v>
      </c>
      <c r="C46" s="6" t="n">
        <v>2860</v>
      </c>
    </row>
    <row r="47" spans="1:3">
      <c r="A47" s="4" t="s">
        <v>194</v>
      </c>
      <c r="B47" s="6" t="n">
        <v>2710</v>
      </c>
      <c r="C47" s="6" t="n">
        <v>560</v>
      </c>
    </row>
    <row r="48" spans="1:3">
      <c r="A48" s="3" t="s">
        <v>195</v>
      </c>
    </row>
    <row r="49" spans="1:3">
      <c r="A49" s="4" t="s">
        <v>196</v>
      </c>
      <c r="B49" s="7" t="n">
        <v>8441</v>
      </c>
      <c r="C49" s="6" t="n">
        <v>-743</v>
      </c>
    </row>
    <row r="50" spans="1:3">
      <c r="A50" s="4" t="s">
        <v>197</v>
      </c>
      <c r="C50" s="6" t="n">
        <v>416</v>
      </c>
    </row>
    <row r="51" spans="1:3">
      <c r="A51" s="4" t="s">
        <v>106</v>
      </c>
      <c r="C51" s="7" t="n">
        <v>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Significant Accounti</vt:lpstr>
      <vt:lpstr>Fair Value of Assets and Liabil</vt:lpstr>
      <vt:lpstr>Investment Securities</vt:lpstr>
      <vt:lpstr>Loans and Allowance for Loan an</vt:lpstr>
      <vt:lpstr>Income Taxes</vt:lpstr>
      <vt:lpstr>Goodwill and Other Intangible A</vt:lpstr>
      <vt:lpstr>Share-based Compensation Plans</vt:lpstr>
      <vt:lpstr>Shareholders' Equity</vt:lpstr>
      <vt:lpstr>Earnings Per Share</vt:lpstr>
      <vt:lpstr>Commitments and Contingencies</vt:lpstr>
      <vt:lpstr>Regulatory Matters</vt:lpstr>
      <vt:lpstr>Derivative Instruments</vt:lpstr>
      <vt:lpstr>Balance Sheet Offsetting</vt:lpstr>
      <vt:lpstr>Subsequent Events</vt:lpstr>
      <vt:lpstr>Summary of Significant Accoun23</vt:lpstr>
      <vt:lpstr>Fair Value of Assets and Liab24</vt:lpstr>
      <vt:lpstr>Investment Securities (Tables)</vt:lpstr>
      <vt:lpstr>Loans and Allowance for Loan 26</vt:lpstr>
      <vt:lpstr>Goodwill and Other Intangible27</vt:lpstr>
      <vt:lpstr>Share-based Compensation Plans </vt:lpstr>
      <vt:lpstr>Shareholders' Equity (Tables)</vt:lpstr>
      <vt:lpstr>Earnings Per Share (Tables)</vt:lpstr>
      <vt:lpstr>Commitments and Contingencies (</vt:lpstr>
      <vt:lpstr>Derivative Instruments (Tables)</vt:lpstr>
      <vt:lpstr>Balance Sheet Offsetting (Table</vt:lpstr>
      <vt:lpstr>Summary of Significant Accoun34</vt:lpstr>
      <vt:lpstr>Fair Value of Assets and Liab35</vt:lpstr>
      <vt:lpstr>Fair Value of Assets and Liab36</vt:lpstr>
      <vt:lpstr>Fair Value of Assets and Liab37</vt:lpstr>
      <vt:lpstr>Investment Securities - Fair Va</vt:lpstr>
      <vt:lpstr>Investment Securities - Unreali</vt:lpstr>
      <vt:lpstr>Investment Securities - Proceed</vt:lpstr>
      <vt:lpstr>Investment Securities - MBS Mat</vt:lpstr>
      <vt:lpstr>Investment Securities - Investm</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Income Taxes (Details)</vt:lpstr>
      <vt:lpstr>Goodwill and Other Intangible50</vt:lpstr>
      <vt:lpstr>Share-based Compensation Plan51</vt:lpstr>
      <vt:lpstr>Share-based Compensation Plan52</vt:lpstr>
      <vt:lpstr>Share-based Compensation Plan53</vt:lpstr>
      <vt:lpstr>Share-based Compensation Plan54</vt:lpstr>
      <vt:lpstr>Share-based Compensation Plan55</vt:lpstr>
      <vt:lpstr>Share-based Compensation Plan56</vt:lpstr>
      <vt:lpstr>Shareholders' Equity - Preferre</vt:lpstr>
      <vt:lpstr>Shareholders' Equity - Regulato</vt:lpstr>
      <vt:lpstr>Earnings Per Share (Details)</vt:lpstr>
      <vt:lpstr>Commitments and Contingencies -</vt:lpstr>
      <vt:lpstr>Derivative Instruments (Details</vt:lpstr>
      <vt:lpstr>Balance Sheet Offsetting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18:18Z</dcterms:created>
  <dcterms:modified xmlns:dcterms="http://purl.org/dc/terms/" xmlns:xsi="http://www.w3.org/2001/XMLSchema-instance" xsi:type="dcterms:W3CDTF">2016-08-05T16:18:18Z</dcterms:modified>
  <dc:title xmlns:dc="http://purl.org/dc/elements/1.1/">Untitled</dc:title>
  <dc:description xmlns:dc="http://purl.org/dc/elements/1.1/"/>
  <dc:subject xmlns:dc="http://purl.org/dc/elements/1.1/"/>
  <cp:keywords/>
  <cp:category/>
</cp:coreProperties>
</file>